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Long-Term Debt and Other Financ"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Condensed Consolidating Financi"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and Equipment (Tables)" sheetId="21" state="visible" r:id="rId21"/>
    <sheet xmlns:r="http://schemas.openxmlformats.org/officeDocument/2006/relationships" name="Long-Term Debt and Other Fina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Earnings (Loss) Per Share (Tabl" sheetId="25" state="visible" r:id="rId25"/>
    <sheet xmlns:r="http://schemas.openxmlformats.org/officeDocument/2006/relationships" name="Condensed Consolidating Finan_2" sheetId="26" state="visible" r:id="rId26"/>
    <sheet xmlns:r="http://schemas.openxmlformats.org/officeDocument/2006/relationships" name="Revenue - Disaggregation of Rev" sheetId="27" state="visible" r:id="rId27"/>
    <sheet xmlns:r="http://schemas.openxmlformats.org/officeDocument/2006/relationships" name="Revenue - Contract Balances (De" sheetId="28" state="visible" r:id="rId28"/>
    <sheet xmlns:r="http://schemas.openxmlformats.org/officeDocument/2006/relationships" name="Revenue - Narrative (Details)" sheetId="29" state="visible" r:id="rId29"/>
    <sheet xmlns:r="http://schemas.openxmlformats.org/officeDocument/2006/relationships" name="Revenue - Remaining Performance" sheetId="30" state="visible" r:id="rId30"/>
    <sheet xmlns:r="http://schemas.openxmlformats.org/officeDocument/2006/relationships" name="Revenue - Remaining Performan_2" sheetId="31" state="visible" r:id="rId31"/>
    <sheet xmlns:r="http://schemas.openxmlformats.org/officeDocument/2006/relationships" name="Revenue - Remaining Performan_3" sheetId="32" state="visible" r:id="rId32"/>
    <sheet xmlns:r="http://schemas.openxmlformats.org/officeDocument/2006/relationships" name="Leases - Narrative (Details)" sheetId="33" state="visible" r:id="rId33"/>
    <sheet xmlns:r="http://schemas.openxmlformats.org/officeDocument/2006/relationships" name="Leases - Components of Finance " sheetId="34" state="visible" r:id="rId34"/>
    <sheet xmlns:r="http://schemas.openxmlformats.org/officeDocument/2006/relationships" name="Leases - Impact on Financial St" sheetId="35" state="visible" r:id="rId35"/>
    <sheet xmlns:r="http://schemas.openxmlformats.org/officeDocument/2006/relationships" name="Leases - Lease Cost (Details)" sheetId="36" state="visible" r:id="rId36"/>
    <sheet xmlns:r="http://schemas.openxmlformats.org/officeDocument/2006/relationships" name="Leases - Supplemental Lease Inf" sheetId="37" state="visible" r:id="rId37"/>
    <sheet xmlns:r="http://schemas.openxmlformats.org/officeDocument/2006/relationships" name="Leases - Supplemental Cash Flow" sheetId="38" state="visible" r:id="rId38"/>
    <sheet xmlns:r="http://schemas.openxmlformats.org/officeDocument/2006/relationships" name="Leases - Maturity Analysis (Det" sheetId="39" state="visible" r:id="rId39"/>
    <sheet xmlns:r="http://schemas.openxmlformats.org/officeDocument/2006/relationships" name="Property and Equipment - Schedu" sheetId="40" state="visible" r:id="rId40"/>
    <sheet xmlns:r="http://schemas.openxmlformats.org/officeDocument/2006/relationships" name="Long-Term Debt and Other Fina_3" sheetId="41" state="visible" r:id="rId41"/>
    <sheet xmlns:r="http://schemas.openxmlformats.org/officeDocument/2006/relationships" name="Long-Term Debt and Other Fina_4" sheetId="42" state="visible" r:id="rId42"/>
    <sheet xmlns:r="http://schemas.openxmlformats.org/officeDocument/2006/relationships" name="Long-Term Debt and Other Fina_5" sheetId="43" state="visible" r:id="rId43"/>
    <sheet xmlns:r="http://schemas.openxmlformats.org/officeDocument/2006/relationships" name="Long-Term Debt and Other Fina_6" sheetId="44" state="visible" r:id="rId44"/>
    <sheet xmlns:r="http://schemas.openxmlformats.org/officeDocument/2006/relationships" name="Long-Term Debt and Other Fina_7" sheetId="45" state="visible" r:id="rId45"/>
    <sheet xmlns:r="http://schemas.openxmlformats.org/officeDocument/2006/relationships" name="Derivatives - Schedule of Fair " sheetId="46" state="visible" r:id="rId46"/>
    <sheet xmlns:r="http://schemas.openxmlformats.org/officeDocument/2006/relationships" name="Derivatives - Schedule of Deriv" sheetId="47" state="visible" r:id="rId47"/>
    <sheet xmlns:r="http://schemas.openxmlformats.org/officeDocument/2006/relationships" name="Derivatives - Narrative (Detail" sheetId="48" state="visible" r:id="rId48"/>
    <sheet xmlns:r="http://schemas.openxmlformats.org/officeDocument/2006/relationships" name="Fair Value Measurements - Recur" sheetId="49" state="visible" r:id="rId49"/>
    <sheet xmlns:r="http://schemas.openxmlformats.org/officeDocument/2006/relationships" name="Fair Value Measurements - Narra" sheetId="50" state="visible" r:id="rId50"/>
    <sheet xmlns:r="http://schemas.openxmlformats.org/officeDocument/2006/relationships" name="Fair Value Measurements - Deriv"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Contingencies (Details)" sheetId="54" state="visible" r:id="rId54"/>
    <sheet xmlns:r="http://schemas.openxmlformats.org/officeDocument/2006/relationships" name="Related Party Transactions (Det" sheetId="55" state="visible" r:id="rId55"/>
    <sheet xmlns:r="http://schemas.openxmlformats.org/officeDocument/2006/relationships" name="Earnings (Loss) Per Share (Deta"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 xmlns:r="http://schemas.openxmlformats.org/officeDocument/2006/relationships" name="Condensed Consolidating Finan_6" sheetId="60" state="visible" r:id="rId60"/>
    <sheet xmlns:r="http://schemas.openxmlformats.org/officeDocument/2006/relationships" name="Uncategorized Items - gsat-2019" sheetId="61" state="visible" r:id="rId61"/>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9</t>
  </si>
  <si>
    <t>Nov. 08, 2019</t>
  </si>
  <si>
    <t>Oct. 25,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Globalstar, Inc.</t>
  </si>
  <si>
    <t>Entity Central Index Key</t>
  </si>
  <si>
    <t>0001366868</t>
  </si>
  <si>
    <t>Current Fiscal Year End Date</t>
  </si>
  <si>
    <t>--12-31</t>
  </si>
  <si>
    <t>Entity Filer Category</t>
  </si>
  <si>
    <t>Accelerated Filer</t>
  </si>
  <si>
    <t>Entity Emerging Growth Company</t>
  </si>
  <si>
    <t>Entity Small Business</t>
  </si>
  <si>
    <t>Entity Shell Company</t>
  </si>
  <si>
    <t>Entity Current Reporting Status</t>
  </si>
  <si>
    <t>Yes</t>
  </si>
  <si>
    <t>Voting Common Stock</t>
  </si>
  <si>
    <t>Entity Common Stock, Shares Outstanding (in shares)</t>
  </si>
  <si>
    <t>Nonvoting Common Stock</t>
  </si>
  <si>
    <t>Condensed Consolidated Statements of Operations and Comprehensive Income (Loss) - USD ($) shares in Thousands, $ in Thousands</t>
  </si>
  <si>
    <t>3 Months Ended</t>
  </si>
  <si>
    <t>Sep. 30, 2018</t>
  </si>
  <si>
    <t>Revenue:</t>
  </si>
  <si>
    <t>Revenue</t>
  </si>
  <si>
    <t>Operating expenses:</t>
  </si>
  <si>
    <t>Marketing, general and administrative</t>
  </si>
  <si>
    <t>Revision to contract termination charge</t>
  </si>
  <si>
    <t>Depreciation, amortization and accretion</t>
  </si>
  <si>
    <t>Total operating expenses</t>
  </si>
  <si>
    <t>Operating loss</t>
  </si>
  <si>
    <t>Other income (expense):</t>
  </si>
  <si>
    <t>Interest income and expense, net of amounts capitalized</t>
  </si>
  <si>
    <t>Derivative gain</t>
  </si>
  <si>
    <t>Gain on legal settlement</t>
  </si>
  <si>
    <t>Other</t>
  </si>
  <si>
    <t>Total other income (expense)</t>
  </si>
  <si>
    <t>Income before income taxes</t>
  </si>
  <si>
    <t>Income tax expense</t>
  </si>
  <si>
    <t>Net income</t>
  </si>
  <si>
    <t>Other comprehensive income (loss):</t>
  </si>
  <si>
    <t>Foreign currency translation adjustments</t>
  </si>
  <si>
    <t>Comprehensive income (loss)</t>
  </si>
  <si>
    <t>Net income (loss) per common share:</t>
  </si>
  <si>
    <t>Basic (USD per share)</t>
  </si>
  <si>
    <t>Diluted (USD per share)</t>
  </si>
  <si>
    <t>Weighted-average shares outstanding:</t>
  </si>
  <si>
    <t>Basic (in shares)</t>
  </si>
  <si>
    <t>Diluted (in shares)</t>
  </si>
  <si>
    <t>Service revenue</t>
  </si>
  <si>
    <t>Cost of goods and services</t>
  </si>
  <si>
    <t>Subscriber equipment sales</t>
  </si>
  <si>
    <t>Condensed Consolidated Balance Sheets - USD ($) $ in Thousands</t>
  </si>
  <si>
    <t>Dec. 31, 2018</t>
  </si>
  <si>
    <t>Current assets:</t>
  </si>
  <si>
    <t>Cash and cash equivalents</t>
  </si>
  <si>
    <t>Restricted cash</t>
  </si>
  <si>
    <t>Accounts receivable, net of allowance of $3,162 and $3,382, respectively</t>
  </si>
  <si>
    <t>Inventory</t>
  </si>
  <si>
    <t>Prepaid expenses and other current assets</t>
  </si>
  <si>
    <t>Total current assets</t>
  </si>
  <si>
    <t>Property and equipment, net</t>
  </si>
  <si>
    <t>Operating lease right of use assets, net</t>
  </si>
  <si>
    <t>Intangible and other assets, net of accumulated amortization of $8,706 and $7,930, respectively</t>
  </si>
  <si>
    <t>Total assets</t>
  </si>
  <si>
    <t>Current liabilities:</t>
  </si>
  <si>
    <t>Current portion of long-term debt</t>
  </si>
  <si>
    <t>Accounts payable</t>
  </si>
  <si>
    <t>Accrued expenses</t>
  </si>
  <si>
    <t>Payables to affiliates</t>
  </si>
  <si>
    <t>Derivative liabilities</t>
  </si>
  <si>
    <t>Deferred revenue</t>
  </si>
  <si>
    <t>Total current liabilities</t>
  </si>
  <si>
    <t>Long-term debt, less current portion</t>
  </si>
  <si>
    <t>Operating lease liabilities</t>
  </si>
  <si>
    <t>Employee benefit obligations</t>
  </si>
  <si>
    <t>Other non-current liabilities</t>
  </si>
  <si>
    <t>Total non-current liabilities</t>
  </si>
  <si>
    <t>Contingencies (Note 8)</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Convertible Stock</t>
  </si>
  <si>
    <t>Common Stock</t>
  </si>
  <si>
    <t>Condensed Consolidated Balance Sheets (Parenthetical) - USD ($) $ in Thousands</t>
  </si>
  <si>
    <t>Accounts receivable, allowance</t>
  </si>
  <si>
    <t>Accumulated Amortization of Intangible and other asse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 of Stockholders' Equity - USD ($) shares in Thousands, $ in Thousands</t>
  </si>
  <si>
    <t>Total</t>
  </si>
  <si>
    <t>Additional Paid-In Capital</t>
  </si>
  <si>
    <t>Accumulated Other Comprehensive Loss</t>
  </si>
  <si>
    <t>Retained Deficit</t>
  </si>
  <si>
    <t>Beginning balance (in shares) at Dec. 31, 2017</t>
  </si>
  <si>
    <t>Beginning balance, amount at Dec. 31, 2017</t>
  </si>
  <si>
    <t>Increase (Decrease) in Stockholders' Equity [Roll Forward]</t>
  </si>
  <si>
    <t>Contribution of services</t>
  </si>
  <si>
    <t>Net issuance of restricted stock awards and recognition of stock-based compensation (in shares)</t>
  </si>
  <si>
    <t>Net issuance of restricted stock awards and recognition of stock-based compensation</t>
  </si>
  <si>
    <t>Recognition of stock-based compensation of employee stock purchase plan</t>
  </si>
  <si>
    <t>Other comprehensive loss</t>
  </si>
  <si>
    <t>Net income (loss)</t>
  </si>
  <si>
    <t>Ending balance (in shares) at Mar. 31, 2018</t>
  </si>
  <si>
    <t>Ending balance, amount at Mar. 31, 2018</t>
  </si>
  <si>
    <t>Ending balance (in shares) at Sep. 30, 2018</t>
  </si>
  <si>
    <t>Ending balance, amount at Sep. 30, 2018</t>
  </si>
  <si>
    <t>Beginning balance (in shares) at Mar. 31, 2018</t>
  </si>
  <si>
    <t>Beginning balance, amount at Mar. 31, 2018</t>
  </si>
  <si>
    <t>Net issuance of stock through employee stock purchase plan and recognition of stock-based compensation (in shares)</t>
  </si>
  <si>
    <t>Net issuance of stock through employee stock purchase plan and recognition of stock-based compensation</t>
  </si>
  <si>
    <t>Ending balance (in shares) at Jun. 30, 2018</t>
  </si>
  <si>
    <t>Ending balance, amount at Jun. 30, 2018</t>
  </si>
  <si>
    <t>Beginning balance (in shares) at Dec. 31, 2018</t>
  </si>
  <si>
    <t>Beginning balance, amount at Dec. 31, 2018</t>
  </si>
  <si>
    <t>Issuances (forfeitures) of restricted stock awards, stock for employee stock option exercises and recognition of stock-based compensation (in shares)</t>
  </si>
  <si>
    <t>Issuances (forfeitures) of restricted stock awards, stock for employee stock option exercises and recognition of stock-based compensation</t>
  </si>
  <si>
    <t>Stock offering issuance costs</t>
  </si>
  <si>
    <t>Ending balance (in shares) at Mar. 31, 2019</t>
  </si>
  <si>
    <t>Ending balance, amount at Mar. 31, 2019</t>
  </si>
  <si>
    <t>Ending balance (in shares) at Sep. 30, 2019</t>
  </si>
  <si>
    <t>Ending balance, amount at Sep. 30, 2019</t>
  </si>
  <si>
    <t>Beginning balance (in shares) at Mar. 31, 2019</t>
  </si>
  <si>
    <t>Beginning balance, amount at Mar. 31, 2019</t>
  </si>
  <si>
    <t>Investment in business</t>
  </si>
  <si>
    <t>Ending balance (in shares) at Jun. 30, 2019</t>
  </si>
  <si>
    <t>Ending balance, amount at Jun. 30, 2019</t>
  </si>
  <si>
    <t>Condensed Consolidated Statements of Cash Flows - USD ($) $ in Thousands</t>
  </si>
  <si>
    <t>Cash flows provided by (used in) operating activities:</t>
  </si>
  <si>
    <t>Adjustments to reconcile net income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Change to estimated impact upon adoption of ASC 606</t>
  </si>
  <si>
    <t>Unrealized foreign currency loss</t>
  </si>
  <si>
    <t>Other, net</t>
  </si>
  <si>
    <t>Changes in operating assets and liabilities:</t>
  </si>
  <si>
    <t>Accounts receivable</t>
  </si>
  <si>
    <t>Other assets</t>
  </si>
  <si>
    <t>Accounts payable and accrued expenses</t>
  </si>
  <si>
    <t>Net cash provided by operating activities</t>
  </si>
  <si>
    <t>Cash flows provided by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Payments for financing costs</t>
  </si>
  <si>
    <t>Proceeds from Subordinated Loan Agreement</t>
  </si>
  <si>
    <t>Proceeds from issuance of common stock and exercise of options and warra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Supplemental disclosure of cash flow information:</t>
  </si>
  <si>
    <t>Cash paid for interest</t>
  </si>
  <si>
    <t>Supplemental disclosure of non-cash financing and investing activities:</t>
  </si>
  <si>
    <t>Increase in capitalized accrued interest for second-generation network costs</t>
  </si>
  <si>
    <t>Capitalized accretion of debt discount and amortization of prepaid financing costs</t>
  </si>
  <si>
    <t>Basis of Presentation</t>
  </si>
  <si>
    <t>Organization, Consolidation and Presentation of Financial Statements [Abstract]</t>
  </si>
  <si>
    <t>1. BASIS OF PRESENTATION Globalstar, Inc. (“Globalstar” or the “Company”)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8 , as filed with the SEC on February 28, 2019 (the “ 2018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nine months ended September 30, 2019 are not necessarily indicative of the results that may be expected for the full year or any future period. Recently Issued Accounting Pronouncements In June 2016, the Financial Accounting Standards Board (“FASB”) issued Accounting Standards Updates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pril 2019, the SEC adopted the final rules under SEC Releases 33-10618 and 34-85381, FAST Act Modernization and Simplification of Regulation S-K. Among other things, the amendments 1) allow registrants who present financial statements covering three years in their periodic reports to omit discussion of the earliest year from management's discussion and analysis if the discussion was included in a prior filing, 2) allow registrants to omit certain information and exhibits from their periodic reports without submitting confidential treatment requests to the Commission, 3) clarify and streamline certain risk factor and property disclosure requirements, 4) require all filings to include hyperlinks to information that is incorporated by reference in current filings to the information available on EDGAR, as applicable, and 5) require registrants to apply XBRL tags to certain information on cover pages of SEC filings. Certain of the amended rules became effective April 2, 2019 or May 2, 2019 and have been applied to any filings after these dates, except for the XBRL tagging requirement, which is effective for large accelerated and accelerated filers for fiscal reports ending on or after June 15, 2019 and 2020, respectively. The Company does not expect these final rules to have a material impact on its disclosures and financial statements. Recently Adopted Accounting Pronouncements In February 2016, the FASB issued ASU No. 2016-02, Leases . ASU 2016-02 became effective for annual reporting periods beginning after December 15, 2018. ASU 2016-02 amended the FASB Accounting Standards Codification (“ASC”) and created a new ASC Topic 842, “Leases” (“ASC 842”). The Company adopted this standard on January 1, 2019. See Note 3: Leases for further discussion, including the impact on the Company's condensed consolidated financial statements and requir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The Company adopted this standard on January 1, 2019. The adoption of this standard did not have a material effect on the Company's financial statements or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The Company adopted this standard on January 1, 2019. The adoption of this standard did not have a material effect on the Company's financial statements or related disclosures.</t>
  </si>
  <si>
    <t>Revenue from Contract with Customer [Abstract]</t>
  </si>
  <si>
    <t>2. REVENUE Disaggregation of Revenue The following table discloses revenue disaggregated by type of product and service (amounts in thousands): Three Months Ended Nine Months Ended September 30, 2019 September 30, 2018 September 30, 2019 September 30, 2018 Service revenue: Duplex $ 16,589 $ 12,213 $ 34,265 $ 31,130 SPOT 12,482 12,957 38,196 39,787 Commercial IoT 4,526 3,542 12,577 9,847 IGO 139 257 484 682 Other 416 929 1,449 2,457 Total service revenue 34,152 29,898 86,971 83,903 Subscriber equipment sales: Duplex $ 349 $ 436 $ 906 $ 1,618 SPOT 1,880 2,970 5,657 6,455 Commercial IoT 2,182 2,356 6,226 6,067 Other 51 32 123 124 Total subscriber equipment sales 4,462 5,794 12,912 14,264 Total revenue $ 38,614 $ 35,692 $ 99,883 $ 98,167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Nine Months Ended September 30, 2019 September 30, 2018 September 30, 2019 September 30, 2018 Service revenue: United States $ 23,155 $ 21,096 $ 61,859 $ 59,581 Canada 7,914 5,723 16,057 15,003 Europe 2,251 2,462 6,585 7,113 Central and South America 680 527 1,814 1,708 Others 152 90 656 498 Total service revenue 34,152 29,898 86,971 83,903 Subscriber equipment sales: United States $ 2,435 $ 4,148 $ 7,195 $ 9,202 Canada 1,290 907 3,236 2,050 Europe 371 326 1,388 1,755 Central and South America 345 370 1,006 1,096 Others 21 43 87 161 Total subscriber equipment sales 4,462 5,794 12,912 14,264 Total revenue $ 38,614 $ 35,692 $ 99,883 $ 98,167 During the third quarter of 2019, the Company changed its calculation of the estimated impact from the initial adoption of ASC Topic 606, "Revenue from Contracts with Customers" ("ASC 606") on January 1, 2018. In accordance with ASC 606, the Company accrues contract breakage to revenue based on historical usage patterns. The original calculation of the adoption impact did not reduce deferred revenue and retained deficit enough for revenue that would have been recognized under ASC 606 for contracts that were open at the adoption date. This adjustment was immaterial to the Company’s financial statements for each period since January 1, 2018. Accordingly, the Company recorded a cumulative adjustment to service revenue during the third quarter of 2019; this adjustment included an out-of-period amount of $3.9 million . Contract Balances The following table discloses information about accounts receivable, costs to obtain a contract (as recorded in intangible and other assets, net on the Company's condensed consolidated balance sheet), and contract liabilities (as recorded in both current and long-term deferred revenue on the Company's condensed consolidated balance sheet) from contracts with customers (amounts in thousands): September 30, 2019 December 31, 2018 Accounts receivable $ 20,909 $ 19,327 Capitalized costs to obtain a contract 1,974 2,018 Contract liabilities 33,100 37,630 Accounts Receivable Included in the accounts receivable balance in the table above are contract assets, which represent primarily unbilled amounts related to performance obligations satisfied by the Company of $1.6 million and $0.7 million as of September 30, 2019 and December 31, 2018 , respectively. The Company has agreements with certain of its independent gateway operators ("IGOs") whereby the parties net settle outstanding payables and receivables between the respective entities on a periodic basis. As of September 30, 2019 , and December 31, 2018 , $6.0 million and $7.8 million , respectively, related to these agreements was included in accounts receivable on the Company’s condensed consolidated balance sheet. The reduction in this accounts receivable balance from December 31, 2018 resulted primarily from the write-off of the receivable due from the Company's Mexican IGO partner following that gateway being shut down during 2019 and the settlement of the receivable due from the Argentinian IGO partner following the acquisition of their MSS license by Globalstar in 2019. Impairment losses on receivables include both provisions for bad debt and the reversal of revenue for accounts where collectability is not reasonably assured. During the three months ended September 30, 2019 and 2018 , impairment loss on receivables from contracts with customers was $1.0 million and $0.4 million , respectively. During the nine months ended September 30, 2019 and 2018 , impairment loss on receivables from contracts with customers was $3.7 million and $2.2 million , respectively. The increase in the impairment loss on receivables during the nine months ended September 30, 2019 compared to the same period in 2018 was driven primarily by a specific reserve related to one of the Company's IGOs, which the Company recorded during the quarter ended March 31, 2019. Costs to Obtain a Contract The Company also capitalizes costs to obtain a contract, which include certain deferred subscriber acquisition costs that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because these costs are considered incremental and would not have been incurred if the contract had not been obtained. These capitalized costs are included in other assets on the Company’s condensed consolidated balance sheet and are amortized to marketing, general and administrative expenses on the Company’s condensed consolidated statement of operations on a straight-line basis over the estimated customer life of three years, which considers anticipated contract renewals. For the three months ended September 30, 2019 and 2018 , the amount of amortization related to capitalized costs to obtain a contract was $0.3 million and $0.4 million , respectively. For the nine months ended September 30, 2019 and 2018 , the amount of amortization related to capitalized costs to obtain a contract was $1.1 million and $1.2 million , respectively. Contract Liabilities Contract liabilities, which are included in deferred revenue on the Company’s condensed consolidated balance sheet, represent the Company’s obligation to transfer service or equipment to a customer for which it has previously received consideration from a customer. As of September 30, 2019 , the total transaction price allocated to unsatisfied (or partially unsatisfied) performance obligations was $33.1 million . The amount of revenue recognized during the nine months ended September 30, 2019 from performance obligations included in the contract liability balance at the beginning of the 2019 period was $29.5 million . The amount of revenue recognized during the nine months ended September 30, 2018 from performance obligations included in the contract liability balance at the beginning of the 2018 period was $27.1 million . In general, the duration of the Company’s contracts is one year or less; however, from time to time, the Company offers multi-year contracts. As of September 30, 2019 , the Company expects to recognize $27.8 million , or approximately 84% , of its remaining performance obligations during the next twelve months and $2.4 million , or approximately 7% , between two to seven years from the balance sheet date. The remaining $2.9 million , or approximately 9% , is related to a single contract and will be recognized as work is performed by the Company, the timing of which is currently unknown.</t>
  </si>
  <si>
    <t>Leases</t>
  </si>
  <si>
    <t>Leases [Abstract]</t>
  </si>
  <si>
    <t>3. LEASES Adoption of ASC Topic 842 “Leases” On January 1, 2019, the Company adopted ASC 842 using the modified retrospective method. The Company has presented financial results and applied its accounting policies for the period beginning January 1, 2019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19.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ight-of-use assets and lease liabilities for operating leases in its condensed consolidated balance sheet. For finance leases, the accounting remained generally consistent with legacy GAAP; however, the existing capital lease and obligation for these leases have been reclassified to a right-of-use asset and lease liability. On January 1, 2019, the Company recognized an initial operating right-of-use asset of $3.3 million and associated operating lease liabilities of $3.7 million . Since adoption of ASC 842 on January 1, 2019, the Company entered into additional leases, most significantly a lease agreement for its new headquarters location (see further discussion in Note 9: Related Party Transactions ), resulting in the recognition of additional right-of-use assets and associated lease liabilities of $14.3 million . There was no impact to opening retained deficit as of January 1, 2019. Leases The Company has operating and finance leases for facilities and equipment throughout the United States and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As of September 30, 2019 , there are no leases not yet commenced that create significant rights and obligations.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leases have remaining lease terms of 1 year to 12 years. Lease terms include renewal or termination options that the Company is reasonably certain to exercise. For leases with a term of twelve months or less, the Company does not record a right-of-use asset and associated lease liability on its condensed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The following tables disclose the components of the Company’s finance and operating leases (amounts in thousands): As of: September 30, 2019 Operating leases: Right-of-use asset, net $ 16,270 Short-term lease liability (as recorded in accrued expenses) 1,588 Long-term lease liability 15,158 Total operating lease liabilities $ 16,746 Finance leases: Right-of-use asset, net (as recorded in intangible and other current assets, net) $ 121 Short-term lease liability (as recorded in accrued expenses) 77 Long-term lease liability (as recorded in non-current liabilities) 34 Total finance lease liabilities $ 111 Impact on Financial Statements The following table summarizes the impact of the adoption of ASC 842 on the Company’s condensed consolidated balance sheet. There was no impact on the Company’s condensed consolidated statement of operations as a result of this adoption. Amounts are in thousands. Condensed Consolidated Balance Sheet As of September 30, 2019 Impact on change in accounting policy As reported Impact of Legacy Right-of-use asset, net $ 16,270 $ (16,270 ) $ — Intangible and other assets, net 121 (121 ) — Property and equipment, net — 121 121 Accrued expenses 1,665 (1,480 ) 185 Lease liabilities 15,158 (15,158 ) — Other non-current liabilities 34 — 34 Lease Cost The components of lease cost are reflected in the table below (amounts in thousands). As noted above, prior periods have not been adjusted under the modified retrospective method of adoption. Three Months Ended Nine Months Ended September 30, 2019 September 30, 2019 Operating lease cost: Amortization of right-of-use assets $ 440 $ 1,257 Interest on lease liabilities 305 747 Finance lease cost: Amortization of right-of-use assets 26 78 Interest on lease liabilities 3 9 Short-term lease cost 3 179 Total lease cost $ 777 $ 2,270 Weighted-Average Remaining Lease Term and Discount Rate The following table discloses the weighted-average remaining lease term and discount rate for finance and operating leases. As of: September 30, 2019 Weighted-average lease term Finance leases 1.6 years Operating Leases 7.6 years Weighted-average discount rate Finance leases 8.0 % Operating leases 7.2 % Supplemental Cash Flow Information The below table discloses supplemental cash flow information for finance and operating leases (in thousands). Nine Months Ended September 30, 2019 Cash paid for amounts included in the measurement of lease liabilities: Operating cash flows from operating leases $ 1,870 Operating cash flows from finance leases 9 Financing cash flows from finance leases 69 Maturity Analysis The following table reflects undiscounted cash flows on an annual basis for the Company’s lease liabilities as of September 30, 2019 (amounts in thousands): Operating Leases Finance Leases 2019 (remaining) $ 774 $ 26 2020 3,029 72 2021 2,456 11 2022 2,342 6 2023 2,370 3 2024 2,370 — Thereafter 11,109 — Total lease payments $ 24,450 $ 118 Imputed interest (7,704 ) (7 ) Discounted lease liability $ 16,746 $ 111</t>
  </si>
  <si>
    <t>Property and Equipment</t>
  </si>
  <si>
    <t>Property, Plant and Equipment [Abstract]</t>
  </si>
  <si>
    <t>4. PROPERTY AND EQUIPMENT Property and equipment consists of the following (in thousands): September 30, December 31, Globalstar System: Space component First and second-generation satellites in service $ 1,195,291 $ 1,195,291 Second-generation satellite, on-ground spare 32,443 32,481 Ground component 268,687 256,850 Construction in progress: Ground component 12,614 18,068 Next-generation software upgrades 3,229 2,250 Other 1,277 2,699 Total Globalstar System 1,513,541 1,507,639 Internally developed and purchased software 19,160 26,045 Equipment 10,162 10,097 Land and buildings 3,259 3,311 Leasehold improvements 1,644 1,478 Total property and equipment 1,547,766 1,548,570 Accumulated depreciation (727,451 ) (665,875 ) Total property and equipment, net $ 820,315 $ 882,695 Amounts in the above table consist primarily of costs incurred related to the construction of the Company’s second-generation constellation and ground upgrades. The remaining ground component of construction in progress represents costs (including capitalized interest) incurred for assets to upgrade the Company's ground infrastructure in certain regions around the world. These gateway assets will be deployed based on coverage optimization. In January 2019, the Company completed technology upgrades to allow customers to use Sat-Fi2 ® in certain areas of Latin America. Accordingly, it placed into service approximately $7.9 million of construction in progress (including capitalized interest) related to the deployment of two RANs to this region during 2019. The ground component of construction in progress also includes costs (including capitalized interest) associated with the Company's contract for the procurement and production of new gateway antennas. Additionally, during the first quarter of 2019, a portion of internally developed and purchased software assets were retired, which drove the decrease in the table above. Amounts included in the Company’s second-generation satellite, on-ground spare balance as of September 30, 2019 and December 31, 2018 , consist primarily of costs related to a spare second-generation satellite that has not been placed in orbit, but is capable of being included in a future launch. As of September 30, 2019 , this satellite has not been placed into service; therefore, the Company has not started to record depreciation expense.</t>
  </si>
  <si>
    <t>Long-Term Debt and Other Financing Arrangements</t>
  </si>
  <si>
    <t>Debt Disclosure [Abstract]</t>
  </si>
  <si>
    <t>5. LONG-TERM DEBT AND OTHER FINANCING ARRANGEMENTS Long-term debt consists of the following (in thousands): September 30, 2019 December 31, 2018 Principal Amount Unamortized Discount and Deferred Financing Costs Carrying Value Principal Amount Unamortized Discount and Deferred Financing Costs Carrying Value Facility Agreement $ 341,955 $ 17,771 $ 324,184 $ 389,390 $ 24,355 $ 365,035 Subordinated Loan Agreement 64,423 110 64,313 — — — Loan Agreement with Thermo 131,046 19,640 111,406 119,702 22,665 97,037 8.00% Convertible Senior Notes Issued in 2013 1,394 — 1,394 1,379 — 1,379 Total Debt 538,818 37,521 501,297 510,471 47,020 463,451 Less: Current Portion 98,829 — 98,829 96,249 — 96,249 Long-Term Debt $ 439,989 $ 37,521 $ 402,468 $ 414,222 $ 47,020 $ 367,202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8.00% Convertible Senior Notes Issued in 2013 (the "2013 8.00% Notes") based on the put and call features in these notes. The Company believes that the principal payments due in December 2019 and June 2020 under the Facility Agreement will be in excess of its available sources of cash in order to also maintain compliance with the required balance in the debt service reserve account. The Company is currently negotiating an amendment to these debt obligations; however, the definitive documentation for such amendment has not been execut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 As of September 30, 2019 , the Facility Agreement was fully drawn. Semi-annual principal repayments began in December 2014. Indebtedness under the Facility Agreement bears interest at a floating rate of LIBOR plus a margin that increases by 0.5% each year to a maximum rate of LIBOR plus 5.75% . For the twelve-month period ended June 30, 2019, this rate was LIBOR plus 3.75% . This margin increased to 4.25% on July 1, 2019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The Company needed an Equity Cure Contribution to maintain compliance with financial covenants under the Facility Agreement for the measurement period ended June 30, 2019, which it obtained through the Subordinated Loan Agreement. The Company anticipates that it will also need an Equity Cure Contribution to maintain compliance with financial covenants for the measurement period ended December 31, 2019, subject to the provisions of the Facility Agreement. The source of funds for this Equity Cure Contribution has not yet been arranged. Additionally, the Company may not be in compliance with financial covenants for the measurement period June 30, 2020, and the Facility Agreement would not permit an Equity Cure Contribution at that time. As discussed above, the Company is actively working to amend the terms of the Facility Agreement, which is expected to include an extension of the Company's ability to use Equity Cure Contributions; however, the terms of any such amendment have not been finalized. As of September 30, 2019 , the Company was in compliance with respect to the covenants of the Facility Agreement, except that the Company and its lenders are currently discussing whether or not the Company was in compliance with certain administrative covenants, including primarily related to treasury processes required within the Accounts Agreement. The Company expects these items will be resolved as part of the amendment that is currently being negotiated. The Facility Agreement also requires the Company to maintain a debt service reserve account, which is pledged to secure all of the Company's obligations under the Facility Agreement. The use of the debt service reserve account funds is restricted to making principal and interest payments under the Facility Agreement. The balance in the debt service reserve account must equal at least the total amount of principal and interest payable by the Company on the next payment date. As of September 30, 2019 , the balance in the debt service reserve account was $59.1 million and the balance in the equity proceeds account, that is also required to be used for obligations under the Facility Agreement, was $2.1 million, both of which are classified as restricted cash on the Company's condensed consolidated balance sheet. In June 2019, the Company and the Lenders under the Facility Agreement reached an agreement in principal, which provides for the amendment of the Facility Agreement. We are currently negotiating the terms of the amendment, which is subject to final definitive documentation and customary closing requirements and conditions. The amendment provides primarily for (i) prepayment of the next three scheduled principal payments primarily using proceeds from a new second lien term loan facility, (ii) revisions to the remaining repayment schedule to reduce the amount of scheduled payments of principal required prior to maturity, and (iii) a reset of financial covenant levels together with an extension of the availability of the cure mechanism under the Facility Agreement. The Company cannot provide assurance that the amendment will be completed or that we will be able to obtain the second lien term loan facility. Subordinated Loan On July 2, 2019, the Company entered into a Subordinated Loan Agreement (the “Subordinated Loan Agreement”), effective as of June 28, 2019, with Thermo Funding Company LLC (an affiliated entity to Thermo), and certain unaffiliated parties (together with Thermo, the “Lenders”). Under the Subordinated Loan Agreement, the Lenders lent $62.0 million to the Company on June 28, 2019 for the primary purpose of funding the June 30, 2019 scheduled payment of interest and principal under the Company’s Facility Agreement and for certain other purposes. The loans under the Subordinated Loan Agreement qualified as an Equity Cure Contribution under the Facility Agreement. Globalstar’s indebtedness to the Lenders is subordinated to all obligations of the Company under the Facility Agreement. Thermo has agreed to subordinate the Company’s obligations to it under the Loan Agreement to the Company’s obligations under the Subordinated Loan Agreement. The Subordinated Loan Agreement accrues interest at 15% per annum, which is capitalized and added to the outstanding principal in lieu of cash payments. Payments to the Lenders will be made only when permitted under the Facility Agreement. The Subordinated Loan Agreement becomes due and payable on December 31, 2023, or upon any acceleration of the maturity of the Subordinated Loan Agreement. As of September 30, 2019 , $2.4 million of interest had accrued with respect to the Subordinated Loan Agreement; the Subordinated Loan Agreement is included in long-term debt on the Company’s condensed consolidated balance sheet. The Subordinated Loan Agreement also contains an affirmative covenant requiring the Company to use reasonable best efforts to either (i) refinance its obligations under the Facility Agreement and the Subordinated Loan Agreement in full or (ii) refinance its obligations under the Subordinated Loan Agreement and obtain a corresponding amendment of the Facility Agreement to permit such refinancing. In addition, in the event the Company’s obligations under the Subordinated Loan Agreement have not been refinanced within 150 days of the date of the Subordinated Loan Agreement, the Company is required to use its reasonable best efforts to issue and do all things to facilitate the issuance of registered warrants exercisable for shares of common stock in the Company to the Lenders in such amounts and on such terms and the Company and the Lenders shall agree. The 150 day deadline noted above is an extension of the original 120 day deadline provided in the Subordinated Loan Agreement. The Company evaluated the affirmative covenant in the Subordinated Loan Agreement and determined that the warrants did not qualify as contingently issuable equity under ASC 815 as of September 30, 2019 because the definitive terms of such warrants were not agreed upon at the time the Subordinated Loan Agreement was executed. The Company’s Board of Directors considered the Subordinated Loan Agreement and the related transactions and unanimously concluded that they constitute a “Permitted Financing” under Article Eleventh of the Second Amended and Restated Certificate of Incorporation of the Company.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is convertible into shares of common stock at a conversion price of $0.69 (as adjusted) per share of common stock. Based on the terms of the Settlement Agreement (as defined and discussed further in Note 8: Contingencies ), the outstanding debt under the Loan Agreement with Thermo will convert into shares of Globalstar common stock at the conversion price in place at the time of certain financing events described in the Settlement Agreement, if and when such events occur. The Company expects that Thermo will agree to voluntarily convert the principal balance outstanding under the Thermo Loan Agreement if the amendment to the Facility Agreement discussed above is completed.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September 30, 2019 , $87.5 million of interest had accrued since 2009 with respect to the Loan Agreement; the Loan Agreement is included in long-term debt on the Company’s condensed consolidated balance sheets. The Company evaluated the various embedded derivatives within the Loan Agreement (See Note 7: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Monte Carlo simulation model. If the principal balance under the Thermo Loan is converted as discussed above, any remaining debt discount and deferred financing costs would be written off through the statement of operations and the derivative liability would be marked-to-market at the conversion date and then extinguished through the statement of operations. As previously disclosed, in connection with the Settlement Agreement discussed in Note 8: Contingencies , the Company formed a Strategic Review Committee that is required to remain in existence for as long as Thermo and its affiliates beneficially own forty-five percent ( 45% )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 The approval of any of the foregoing transactions will require the vote of at least a majority of the Strategic Review Committee. 8.00% Convertible Senior Notes Issued in 2013 The 2013 8.00% Notes are convertible into shares of common stock at a conversion price of $0.69 (as adjusted) per share of common stock.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The 2013 8.00% Notes are senior unsecured debt obligations of the Company with no sinking fund. The 2013 8.00% Notes will mature on April 1, 2028, subject to various call and put features, and bear interest at a rate of 8.00% per annum.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s of September 30, 2019 , the 2013 8.00% Notes have not been redeemed by the Company. A holder of the 2013 8.00% Notes has the right, at the holder’s option, to require the Company to purchase some or all of the 2013 8.00% Notes held by it on April 1, 2023 at a price equal to the principal amount of the 2013 8.00% Notes to be purchased plus accrued and unpaid interest. Interest on the 2013 8.00% Notes is payable semi-annually in arrears on April 1 and October 1 of each year. Interest is paid in cash at a rate of 5.75% per annum and in additional notes at a rate of 2.25% per annum. The Indenture for the 2013 8.00% Notes provides for customary events of default. As of September 30, 2019 , the Company was in compliance with the terms of the 2013 8.00% Notes and the Indenture. Subject to the procedures for conversion and other terms and conditions of the Indenture, a holder may convert its 2013 8.00% Notes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over a 40 -consecutive trading day settlement period. As of September 30, 2019 , holders had converted a total of $55.4 million principal amount of the 2013 8.00% Notes, resulting in the issuance of approximately 98.5 million shares of voting common stock. The Company evaluated the various embedded derivatives within the Indenture for the 2013 8.00% Notes. The Company determined that the conversion option and the contingent put feature within the Indenture required bifurcation from the 2013 8.00% Notes. The Company recorded this compound embedded derivative liability as a liability on its condensed consolidated balance sheets with a corresponding debt discount which was netted against the face value of the 2013 8.00% Notes. See Note 6: Derivatives for further information.</t>
  </si>
  <si>
    <t>Derivatives</t>
  </si>
  <si>
    <t>Derivative Instruments and Hedging Activities Disclosure [Abstract]</t>
  </si>
  <si>
    <t>6. DERIVATIVES In connection with certain existing borrowing arrangements, the Company was required to record derivative instruments on its condensed consolidated balance sheets. None of these derivative instruments are designated as a hedge. The following table discloses the fair values of the derivative instruments on the Company’s condensed consolidated balance sheets (in thousands): September 30, 2019 December 31, 2018 Derivative liabilities: Compound embedded derivative with the 2013 8.00% Notes $ (129 ) $ (757 ) Compound embedded derivative with the Loan Agreement with Thermo (4,456 ) (146,108 ) Total derivative liabilities $ (4,585 ) $ (146,865 ) The following table discloses the changes in value recorded as derivative gain (loss) in the Company’s condensed consolidated statement of operations (in thousands): Three Months Ended Nine Months Ended September 30, 2019 September 30, 2018 September 30, 2019 September 30, 2018 Compound embedded derivative with the 2013 8.00% Notes $ 159 $ 322 628 709 Compound embedded derivative with the Loan Agreement with Thermo 49,997 38,737 141,652 145,235 Total derivative gain $ 50,156 $ 39,059 $ 142,280 $ 145,944 Intangible and Other Assets Interest Rate Cap In June 2009, in connection with entering into the Facility Agreement, under which interest accrues at a variable rate, the Company entered into five ten -year interest rate cap agreements, which mature in December 2019.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The value of the interest rate cap was approximately zero as of September 30, 2019 and December 31, 2018 , respectively. Derivative Liabilities 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determined the fair value of its compound embedded derivative liabilities using a Monte Carlo simulation model. See Note 7: Fair Value Measurements for further discussion. Consistent with the classification of the 2013 8.00% Notes on the Company's condensed consolidated balance sheet, the Company has classified the associated derivative liability as current on its condensed consolidated balance sheet at September 30, 2019 .</t>
  </si>
  <si>
    <t>Fair Value Measurements</t>
  </si>
  <si>
    <t>Fair Value Disclosures [Abstract]</t>
  </si>
  <si>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September 30, 2019 (Level 1) (Level 2) (Level 3) Total Balance Compound embedded derivative with the 2013 8.00% Notes $ — $ — $ (129 ) $ (129 ) Compound embedded derivative with the Loan Agreement with Thermo — — (4,456 ) (4,456 ) Total liabilities measured at fair value $ — $ — $ (4,585 ) $ (4,585 ) December 31, 2018 (Level 1) (Level 2) (Level 3) Total Balance Compound embedded derivative with the 2013 8.00% Notes $ — $ — $ (757 ) $ (757 ) Compound embedded derivative with the Loan Agreement with Thermo — — (146,108 ) (146,108 ) Total liabilities measured at fair value $ — $ — $ (146,865 ) $ (146,865 ) Derivative Liabilities The Company has two derivative liabilities classified as Level 3. The Company marks-to-market these liabilities at each reporting date, or more frequently as deemed necessary, with the changes in fair value recognized in the Company’s condensed consolidated statements of operations. See Note 6: Derivatives for further discussion. The significant quantitative Level 3 inputs utilized in the valuation models are shown in the tables below: September 30, 2019 Stock Price Volatility Risk-Free Interest Rate Note Conversion Price Discount Rate Market Price of Common Stock Compound embedded derivative with the 2013 8.00% Notes 70% - 130% 1.6 % $ 0.69 11% - 27% $ 0.41 Compound embedded derivative with the Loan Agreement with Thermo 70% - 130% 1.6 % $ 0.69 27 % $ 0.41 December 31, 2018 Stock Price Volatility Risk-Free Interest Rate Note Conversion Price Discount Rate Market Price of Common Stock Compound embedded derivative with the 2013 8.00% Notes 40% - 120% 2.5 % $ 0.69 28 % $ 0.64 Compound embedded derivative with the Loan Agreement with Thermo 40% - 120% 2.5 % $ 0.69 28 % $ 0.64 Fluctuation in the Company’s stock price is one of the primary drivers for the changes in the derivative valuations during each reporting period. The Company's stock price decreased 36% from December 31, 2018 to September 30, 2019 . As the stock price decreases, the value to the holder of the instrument generally decreases, thereby decreasing the liability on the Company’s condensed consolidated balance sheets. Stock price volatility is another significant unobservable input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Increases in the assumed probability of a change of control in the short-term would generally result in a lower fair value measurement, while increases in the assumed probability of a change in control in the long-term would generally result in a higher fair value measurement. As previously discussed, the Company is actively working on a refinancing of its debt obligations. A refinancing may result in the conversion of certain outstanding loan agreements. The potential conversion of both the Thermo Loan Agreement and the 2013 8.00% Notes was modeled based on a probability assessment of each financing scenario and, accordingly, was included in the valuation of the associated compound embedded derivatives as of September 30, 2019. These assumptions resulted in a reduction of the derivative valuations during the three and nine months ended September 30, 2019. In addition to the inputs described above, the valuation model used to calculate the fair value measurement of the compound embedded derivatives within the Company’s 2013 8.00% Notes and Loan Agreement with Thermo included the following inputs and features: payment-in-kind interest payments, make-whole premiums, a 40 -day stock issuance settlement period upon conversion, estimated maturity date, and the principal balance of each loan at the balance sheet date. There are also certain put and call features, as well as potential redemptions by the Company, within the 2013 8.00% Notes that impact the valuation model. The following table presents a rollforward for all liabilities measured at fair value on a recurring basis using significant unobservable inputs (Level 3) (in thousands): Three Months Ended September 30, Nine Months Ended September 30, 2019 2018 2019 2018 Balance at beginning of period $ (54,741 ) $ (121,100 ) $ (146,865 ) $ (227,985 ) Unrealized gain, included in derivative gain 50,156 39,059 142,280 145,944 Balance at end of period $ (4,585 ) $ (82,041 ) $ (4,585 ) $ (82,041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September 30, 2019 December 31, 2018 Carrying Value Estimated Fair Value Carrying Value Estimated Fair Value Loan Agreement with Thermo $ 111,406 $ 83,686 $ 97,037 $ 67,452 2013 8.00% Notes 1,394 837 1,379 734</t>
  </si>
  <si>
    <t>Contingencies</t>
  </si>
  <si>
    <t>Commitments and Contingencies Disclosure [Abstract]</t>
  </si>
  <si>
    <t>8. CONTINGENCIES Securities Claim On September 25, 2018, a shareholder action was filed against Globalstar, Inc. (the "Company" or "Globalstar"), members of the Board of Directors, Thermo Companies, Inc., and certain members of Globalstar management in the Court of Chancery of the State of Delaware (the "Court"), captioned Mudrick Capital Management, LP, et al. v. Monroe, et al. , C.A. No. 2018-0699-TMR (the "Action"). As previously disclosed, on December 14, 2018, all parties to the Action, including plaintiffs Mudrick Capital Management, L.P. (“Mudrick Capital”) and Warlander Asset Management (“Warlander”, and, together with Mudrick Capital, the “Plaintiffs”), entered into a stipulation and agreement of settlement, compromise and release of stockholder derivative action (the “Settlement Agreement”) to settle all claims asserted against all defendants in the Action. On September 5, 2019, the Court approved the Settlement Agreement and awarded to the Plaintiffs' attorneys a fee of $4.5 million , inclusive of expenses. Payment of the fee award is due after the Court's order and judgment became final in November 2019. As of September 30, 2019 , the Plaintiff's award was not paid, and, accordingly, the Company accrued $4.5 million as a current liability on the its condensed consolidated balance sheet. This settlement award, as well as other costs incurred by the Company directly associated with the Action, exceeded the Company's retention limit of $1.5 million for a "securities claim" under its directors and officers insurance policy. According to ASC 450, a recovery related to a contingent loss (e.g., insurance recovery) is a contingent gain. Recovery of a recorded contingent loss shall be recognized only when realization of the recovery is deemed probable and reasonably estimable. Accordingly, the Company has recorded a receivable of $4.8 million , which includes the $4.5 million settlement fee and certain other costs in excess of the Company's retention, as of September 30, 2019 . The Company expects that this amount will be paid by its primary insurance provider in November 2019. The Company believes it is probable that its remaining costs will also be paid by the Company's insurance provider. This remaining uncollected amount is a contingent gain which would be recognized when realizable. Tariff Ruling In September 2019, U.S Customs and Border Protection ("CBP") issued a ruling related to the classification of certain of the Company's core products imported from China. This classification, which carries 25% tariffs upon import, is inconsistent with the classification the Company previously used based on external legal advice. As a result of the CBP ruling, during the third quarter of 2019, the Company recorded a payable of approximately $1.8 million in accrued expenses on the Company's condensed consolidated balance sheet related to goods imported from China from July 6, 2018 through September 30, 2019. Of the total amount accrued as of September 30, 2019, $0.9 million was associated with inventory sold since July 2018, thereby negatively impacting cost of subscriber equipment sales during the three months ended September 30, 2019. Of the remaining $0.9 million , $0.5 million was recorded as an increase to inventory as the goods have not yet been sold and $0.4 million was recorded as an offsetting receivable because the Company believes this amount, which represents the portion of duties owed for equipment transferred to foreign subsidiaries for sale, is recoverable as a duty drawback. The Company plans on filing a protest against this ruling to challenge the classification and reduce the amounts owed. The Company cannot provide any assurance that it may be successful in achieving a favorable outcome; as such, the Company is accounting for this matter as a gain contingency and may record any such gain from a reimbursement or change in ruling in future periods if and when the contingency is resolved. Business Economic Loss Claim In May 2018, the Company concluded the settlement of a business economic loss claim in which it was an absent member in a tort class action lawsuit. The Company is due proceeds of $7.4 million , net of legal fees, related to this settlement. The Company received the first installment of $3.7 million in January 2019. The final installment of $3.7 million is expected to be received in January 2020 and is recorded in prepaid expenses and other current assets on the Company's condensed consolidated balance sheet at September 30, 2019. The Company evaluated the facts and circumstances surrounding this settlement and determined that under ASC 450, this contingent gain was considered realizable as the signed settlement was enforceable, the counterparty had the wherewithal to pay the amount and the proceeds met the definition of an asset. During the second quarter of 2018, the Company recorded the present value of the proceeds of $6.8 million and a discount of $0.6 million . The present value of the net proceeds of $6.8 million was recorded in other income on the Company's condensed consolidated statement of operations. The discount of $0.6 million was recorded on the Company's condensed consolidated balance sheet and is being accreted to interest income over the term of the receivable using the effective interest method. Other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could be expected to have a material adverse effect on the Company's financial condition, results of operations or liquidity.</t>
  </si>
  <si>
    <t>Related Party Transactions</t>
  </si>
  <si>
    <t>Related Party Transactions [Abstract]</t>
  </si>
  <si>
    <t>9. RELATED PARTY TRANSACTIONS Payables to Thermo and other affiliates related to normal purchase transactions were $0.4 million and $0.7 million as of September 30, 2019 and December 31, 2018 ,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which are charged to the Company. The expenses charged are based on actual amounts (with no mark-up) incurred by Thermo or upon allocated employee time. The expenses charged to the Company were $0.1 million and $0.2 million during the three months ended September 30, 2019 and 2018 , respectively, and $0.3 million and $0.6 million during the nine months ended September 30, 2019 and 2018 , respectively. Additionally, in February 2019, the Company entered into a lease agreement with Thermo Covington, LLC for the Company's new headquarters office. Annual lease payments for the new location will be $1.4 million per year, increasing at a rate of 2.5% per year, for a lease term of ten years. During the three and nine months ended September 30, 2019 , the Company incurred lease expense of $0.5 million and $1.3 million due to Thermo under this lease agreement. As of September 30, 2019 , the principal amount outstanding under the Loan Agreement with Thermo was $131.0 million , and the fair value of the compound embedded derivative liability associated with the Loan Agreement was $4.5 million . During the three months ended September 30, 2019 and 2018 , interest accrued on the Loan Agreement was approximately $3.9 million and $3.5 million , respectively. During the nine months ended September 30, 2019 and 2018 , interest accrued on the Loan Agreement was approximately $11.3 million and $10.0 million , respectively. On July 2, 2019, the Company entered into a Subordinated Loan Agreement, effective June 28, 2019, with Thermo and certain unaffiliated parties. Thermo's participation in the Subordinated Loan Agreement was $53.8 million . As of September 30, 2019 , $2.1 million of interest had accrued with respect to Thermo's portion of the Subordinated Loan Agreement. On April 24, 2018, Globalstar entered into the Merger Agreement with GBS Acquisitions, Inc., a Delaware corporation and wholly owned subsidiary of Globalstar (“Merger Sub”), Thermo Acquisitions, Inc., a Delaware corporation (“Thermo Acquisitions”), the stockholders of Thermo Acquisitions (collectively, the “Thermo Stockholders,” and each, individually, a “Thermo Stockholder”), and Thermo Development, Inc., in its capacity as the representative of the Thermo Stockholders as set forth therein (the “Stockholders’ Representative”). Thermo Acquisitions is controlled by James Monroe III, Executive Chairman of the Board of Directors of Globalstar and former Chief Executive Officer of Globalstar. Pursuant to the terms of the Merger Agreement, Merger Sub would merge with and into Thermo Acquisitions with Thermo Acquisitions continuing as the surviving corporation and a wholly owned subsidiary of Globalstar (the “Merge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 Stockholders’ Representative, terminated the Merger Agreement by mutual written agreement by entering into a Termination of Agreement and Plan of Merger, between Globalstar and the Stockholders’ Representative. In addition, on July 31, 2018, the Voting Agreement between Globalstar and certain of its stockholders terminated in accordance with its terms as a result of the termination of the Merger Agreement. No termination fees are payable in connection with the termination of the Merger Agreement. As previously disclosed, in connection with the Settlement Agreement discussed in Note 8: Contingencies , the Company formed a Strategic Review Committee that is required to remain in existence for as long as Thermo and its affiliates beneficially own forty-five percent ( 45% ) or more of Globalstar’s outstanding common stock. To the extent permitted by applicable law, the Strategic Review Committee will have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 The approval of any of the foregoing transactions will require the vote of at least a majority of the Strategic Review Committee. See Note 5: Long-Term Debt and Other Financing Arrangements for further discussion of the Company's debt and financing transactions with Thermo.</t>
  </si>
  <si>
    <t>Earnings (Loss) Per Share</t>
  </si>
  <si>
    <t>Earnings Per Share [Abstract]</t>
  </si>
  <si>
    <t>10. EARNINGS (LOSS) PER SHARE Basic earnings (loss) per share is computed by dividing income (loss) available to common stockholders by the weighted average number of shares of common stock outstanding during the period. The numerator includes the effect of dilutive securities, including interest expense, net, and derivative gains or losses reflected in net income (loss). During the third quarter of 2019, the Company identified a misapplication of GAAP in the previously reported calculation of net income (loss) attributable to common stockholders in the numerator of diluted EPS for certain prior periods. The correction of this calculation had no impact on net income (loss), retained deficit or any other financial statement line items. For comparative purposes, prior period calculations of diluted EPS have been adjusted to conform to current period presentation. Common stock equivalents are included in the calculation of diluted earnings per share only when the effect of their inclusion would be dilutive. Potentially dilutive securities include primarily outstanding stock-based awards, convertible notes and shares issuable pursuant to the Company's Employee Stock Purchase Plan. The share amounts for dilutive securities that are reflected in the table below are shown regardless of being in or out of the money. The following table sets forth the calculation of basic and diluted earnings (loss) per share and reconciles basic weighted average shares to diluted weighted average shares of common stock outstanding for the periods indicated (in thousands): Three Months Ended September 30, Nine Months Ended September 30, 2019 2018 2019 2018 Net income $ 21,111 $ 9,019 $ 53,071 $ 89,937 Effect of dilutive securities: 2013 8.00% Notes (132 ) (294 ) (548 ) (643 ) Loan Agreement with Thermo (45,205 ) (34,350 ) (127,743 ) (134,979 ) Loss to common stockholders plus assumed conversions $ (24,226 ) $ (25,625 ) $ (75,220 ) $ (45,685 ) Weighted average common shares outstanding: Basic shares outstanding 1,451,703 1,264,516 1,450,146 1,263,416 Incremental shares from assumed exercises, conversions and other issuance of: Stock options, restricted stock, restricted stock units and ESPP 4,089 2,370 5,179 5,661 2013 8.00% Notes 2,021 1,867 2,021 2,087 Loan Agreement with Thermo 189,921 159,047 189,921 177,756 Diluted shares outstanding 1,647,734 1,427,800 1,647,267 1,448,920 Net income (loss) per share: Basic $ 0.01 $ 0.01 $ 0.04 $ 0.07 Diluted (0.01 ) (0.02 ) (0.05 ) (0.03 )</t>
  </si>
  <si>
    <t>Condensed Consolidating Financial Information</t>
  </si>
  <si>
    <t>11.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 2013 8.00% Notes. The following financial information sets forth, on a consolidating basis, the balance sheets, statements of operations and statements of cash flows for Globalstar, Inc. (the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September 30, 2019 (Unaudited) Parent Company Guarantor Subsidiaries Non- Guarantor Subsidiaries Eliminations Consolidated (In thousands) Revenue: Service revenue $ 21,493 $ 13,173 $ 19,767 $ (20,281 ) $ 34,152 Subscriber equipment sales 462 4,354 1,678 (2,032 ) 4,462 Total revenue 21,955 17,527 21,445 (22,313 ) 38,614 Operating expenses: Cost of services (exclusive of depreciation, amortization, and accretion shown separately below) 6,555 1,645 2,238 (1,222 ) 9,216 Cost of subscriber equipment sales 217 4,890 1,406 (2,031 ) 4,482 Marketing, general and administrative 8,522 1,371 22,063 (19,061 ) 12,895 Depreciation, amortization and accretion 23,371 17 638 — 24,026 Total operating expenses 38,665 7,923 26,345 (22,314 ) 50,619 Income (loss) from operations (16,710 ) 9,604 (4,900 ) 1 (12,005 ) Other income (expense): Interest income and expense, net of amounts capitalized (14,445 ) (5 ) (21 ) — (14,471 ) Derivative gain 50,156 — — — 50,156 Equity in subsidiary earnings (loss) 2,761 (3,427 ) — 666 — Other (651 ) 200 (2,075 ) (3 ) (2,529 ) Total other income (expense) 37,821 (3,232 ) (2,096 ) 663 33,156 Income (loss) before income taxes 21,111 6,372 (6,996 ) 664 21,151 Income tax expense — 7 33 — 40 Net income (loss) $ 21,111 $ 6,365 $ (7,029 ) $ 664 $ 21,111 Comprehensive income (loss) $ 21,111 $ 6,365 $ (6,017 ) $ 674 $ 22,133 Globalstar, Inc. Condensed Consolidating Statement of Operations Three Months Ended September 30, 2018 (Unaudited) Parent Company Guarantor Subsidiaries Non- Guarantor Subsidiaries Eliminations Consolidated (In thousands) Revenue: Service revenue $ 22,750 $ 11,627 $ 16,915 $ (21,394 ) $ 29,898 Subscriber equipment sales 260 5,144 1,695 (1,305 ) 5,794 Total revenue 23,010 16,771 18,610 (22,699 ) 35,692 Operating expenses: Cost of services (exclusive of depreciation, amortization, and accretion shown separately below) 6,825 1,556 2,429 (1,381 ) 9,429 Cost of subscriber equipment sales 176 4,259 1,297 (1,306 ) 4,426 Marketing, general and administrative 10,706 1,468 22,911 (20,024 ) 15,061 Depreciation, amortization and accretion 25,041 52 (355 ) — 24,738 Total operating expenses 42,748 7,335 26,282 (22,711 ) 53,654 Income (loss) from operations (19,738 ) 9,436 (7,672 ) 12 (17,962 ) Other income (expense): Interest income and expense, net of amounts capitalized (13,360 ) (5 ) 7 — (13,358 ) Derivative gain 39,059 — — — 39,059 Equity in subsidiary earnings (loss) 3,170 (2,571 ) — (599 ) — Other (112 ) 23 1,431 (11 ) 1,331 Total other income (expense) 28,757 (2,553 ) 1,438 (610 ) 27,032 Income (loss) before income taxes 9,019 6,883 (6,234 ) (598 ) 9,070 Income tax expense — 5 46 — 51 Net income (loss) $ 9,019 $ 6,878 $ (6,280 ) $ (598 ) $ 9,019 Comprehensive income (loss) $ 9,019 $ 6,878 $ (5,906 ) $ (472 ) $ 9,519 Globalstar, Inc. Condensed Consolidating Statement of Operations Nine Months Ended September 30, 2019 (Unaudited) Parent Guarantor Non- Eliminations Consolidated (In thousands) Revenue: Service revenue $ 66,485 $ 32,067 $ 50,880 $ (62,461 ) $ 86,971 Subscriber equipment sales 1,163 11,592 4,754 (4,597 ) 12,912 Total revenue 67,648 43,659 55,634 (67,058 ) 99,883 Operating expenses: Cost of services (exclusive of depreciation, amortization, and accretion shown separately below) 20,571 4,472 7,325 (3,904 ) 28,464 Cost of subscriber equipment sales 708 11,282 3,813 (4,594 ) 11,209 Marketing, general and administrative 22,297 3,928 67,861 (58,563 ) 35,523 Depreciation, amortization and accretion 69,721 20 1,938 — 71,679 Total operating expenses 113,297 19,702 80,937 (67,061 ) 146,875 Income (loss) from operations (45,649 ) 23,957 (25,303 ) 3 (46,992 ) Other income (expense): Interest income and expense, net of amounts capitalized (40,101 ) (12 ) (36 ) — (40,149 ) Derivative gain 142,280 — — — 142,280 Gain on legal settlement 120 — — — 120 Equity in subsidiary earnings (loss) (2,452 ) (12,050 ) — 14,502 — Other (1,127 ) 327 (1,258 ) (6 ) (2,064 ) Total other income (expense) 98,720 (11,735 ) (1,294 ) 14,496 100,187 Income (loss) before income taxes 53,071 12,222 (26,597 ) 14,499 53,195 Income tax expense — 33 91 — 124 Net income (loss) $ 53,071 $ 12,189 $ (26,688 ) $ 14,499 $ 53,071 Comprehensive income (loss) $ 53,071 $ 12,189 $ (26,436 ) $ 14,501 $ 53,325 Globalstar, Inc. Condensed Consolidating Statement of Operations Nine Months Ended September 30, 2018 (Unaudited) Parent Guarantor Non- Eliminations Consolidated (In thousands) Revenue: Service revenue $ 66,554 $ 30,993 $ 48,929 $ (62,573 ) $ 83,903 Subscriber equipment sales 511 12,541 4,266 (3,054 ) 14,264 Total revenue 67,065 43,534 53,195 (65,627 ) 98,167 Operating expenses: Cost of services (exclusive of depreciation, amortization, and accretion shown separately below) 19,827 4,444 7,591 (3,878 ) 27,984 Cost of subscriber equipment sales 382 10,350 3,091 (3,055 ) 10,768 Marketing, general and administrative 29,173 3,989 67,852 (58,734 ) 42,280 Revision to contract termination charge (20,478 ) — — — (20,478 ) Depreciation, amortization and accretion 65,434 216 935 — 66,585 Total operating expenses 94,338 18,999 79,469 (65,667 ) 127,139 Income (loss) from operations (27,273 ) 24,535 (26,274 ) 40 (28,972 ) Other income (expense): Interest income and expense, net of amounts capitalized (31,081 ) (9 ) 24 50 (31,016 ) Derivative gain 145,944 — — — 145,944 Gain on legal settlement 6,779 — — — 6,779 Equity in subsidiary earnings (loss) (3,950 ) (12,199 ) — 16,149 — Other (482 ) 140 (2,302 ) (38 ) (2,682 ) Total other income (expense) 117,210 (12,068 ) (2,278 ) 16,161 119,025 Income (loss) before income taxes 89,937 12,467 (28,552 ) 16,201 90,053 Income tax expense — 21 95 — 116 Net income (loss) $ 89,937 $ 12,446 $ (28,647 ) $ 16,201 $ 89,937 Comprehensive (loss) income $ 89,937 $ 12,446 $ (25,945 ) $ 16,299 $ 92,737 Globalstar, Inc. Condensed Consolidating Balance Sheet As of September 30, 2019 (Unaudited) Parent Company Guarantor Subsidiaries Non-Guarantor Subsidiaries Eliminations Consolidated (In thousands) ASSETS Current assets: Cash and cash equivalents $ 22,238 $ 159 $ 3,828 $ — $ 26,225 Restricted cash 61,224 — — — 61,224 Accounts receivable, net of allowance 7,067 8,697 5,145 — 20,909 Intercompany receivables 1,085,038 860,279 90,528 (2,035,845 ) — Inventory 6,061 9,023 2,156 — 17,240 Prepaid expenses and other current assets 11,269 6,423 3,224 — 20,916 Total current assets 1,192,897 884,581 104,881 (2,035,845 ) 146,514 Property and equipment, net 790,615 1,105 28,591 4 820,315 Operating lease right of use assets, net 11,965 217 4,088 — 16,270 Intercompany notes receivable 5,674 — — (5,674 ) — Investment in subsidiaries (249,110 ) 42,618 57,472 149,020 — Intangible and other assets, net 31,583 246 4,927 (12 ) 36,744 Total assets $ 1,783,624 $ 928,767 $ 199,959 $ (1,892,507 ) $ 1,019,843 LIABILITIES AND STOCKHOLDERS’ EQUITY Current liabilities: Current portion of long-term debt $ 98,829 $ — $ — $ — $ 98,829 Accounts payable 1,683 2,393 943 — 5,019 Accrued expenses 19,953 9,699 7,187 — 36,839 Intercompany payables 816,507 849,900 369,380 (2,035,787 ) — Payables to affiliates 353 — — — 353 Derivative liabilities 129 — — — 129 Deferred revenue 1,669 20,673 5,497 — 27,839 Total current liabilities 939,123 882,665 383,007 (2,035,787 ) 169,008 Long-term debt, less current portion 402,468 — — — 402,468 Operating lease liabilities 11,602 182 3,374 — 15,158 Employee benefit obligations 4,619 — — — 4,619 Intercompany notes payable — — 5,674 (5,674 ) — Derivative liabilities 4,456 — — — 4,456 Deferred revenue 5,080 158 23 — 5,261 Other non-current liabilities 134 322 2,275 — 2,731 Total non-current liabilities 428,359 662 11,346 (5,674 ) 434,693 Stockholders’ equity (deficit) 416,142 45,440 (194,394 ) 148,954 416,142 Total liabilities and stockholders’ equity $ 1,783,624 $ 928,767 $ 199,959 $ (1,892,507 ) $ 1,019,843 Globalstar, Inc. Condensed Consolidating Balance Sheet As of December 31, 2018 (Unaudited) Parent Company Guarantor Subsidiaries Non-Guarantor Subsidiaries Eliminations Consolidated (In thousands) ASSETS Current assets: Cash and cash equivalents $ 11,312 $ 2,126 $ 1,774 $ — $ 15,212 Restricted cash 60,278 — — — 60,278 Accounts receivable, net of allowance 7,138 7,826 4,363 — 19,327 Intercompany receivables 1,047,320 824,920 105,819 (1,978,059 ) — Inventory 6,747 6,149 1,378 — 14,274 Prepaid expenses and other current assets 7,765 2,987 2,658 — 13,410 Total current assets 1,140,560 844,008 115,992 (1,978,059 ) 122,501 Property and equipment, net 850,790 1,242 30,658 5 882,695 Intercompany notes receivable 5,600 — 6,436 (12,036 ) — Investment in subsidiaries (255,187 ) 42,481 50,220 162,486 — Intangible and other assets, net 36,275 324 3,698 (11 ) 40,286 Total assets $ 1,778,038 $ 888,055 $ 207,004 $ (1,827,615 ) $ 1,045,482 LIABILITIES AND STOCKHOLDERS’ EQUITY Current liabilities: Current portion of long-term debt $ 96,249 $ — $ — $ — $ 96,249 Accounts payable 2,420 3,378 1,197 — 6,995 Accrued expenses 8,904 6,747 7,434 — 23,085 Intercompany payables 778,340 832,284 367,396 (1,978,020 ) — Payables to affiliates 656 — — — 656 Derivative liabilities 757 — — — 757 Deferred revenue 1,699 23,943 6,296 — 31,938 Total current liabilities 889,025 866,352 382,323 (1,978,020 ) 159,680 Long-term debt, less current portion 367,202 — — — 367,202 Employee benefit obligations 4,489 — — — 4,489 Intercompany notes payable 6,436 — 5,600 (12,036 ) — Derivative liabilities 146,108 — — — 146,108 Deferred revenue 5,339 335 18 — 5,692 Other non-current liabilities 494 323 2,549 — 3,366 Total non-current liabilities 530,068 658 8,167 (12,036 ) 526,857 Stockholders’ equity (deficit) 358,945 21,045 (183,486 ) 162,441 358,945 Total liabilities and stockholders’ equity $ 1,778,038 $ 888,055 $ 207,004 $ (1,827,615 ) $ 1,045,482 Globalstar, Inc. Condensed Consolidating Statement of Cash Flows Nine Months Ended September 30, 2019 (Unaudited) Parent Company Guarantor Subsidiaries Non- Guarantor Subsidiaries Eliminations Consolidated (In thousands) Cash flows provided by (used in) operating activities $ 4,521 $ (1,659 ) $ 3,182 $ — $ 6,044 Cash flows provided by (used in) investing activities: Second-generation network costs (including interest) (1,309 ) — (41 ) — (1,350 ) Property and equipment additions (3,068 ) (308 ) (104 ) — (3,480 ) Investment in business 155 — — — 155 Purchase of intangible assets (1,993 ) — (957 ) — (2,950 ) Net cash used in investing activities (6,215 ) (308 ) (1,102 ) — (7,625 ) Cash flows provided by (used in) financing activities: Principal payments of the Facility Agreement (47,435 ) — — — (47,435 ) Payments for financing costs (1,401 ) — — — (1,401 ) Proceeds from Subordinated Loan Agreement 62,000 — — — 62,000 Proceeds from issuance of common stock and exercise of options and warrants 402 — — — 402 Net cash provided by financing activities 13,566 — — — 13,566 Effect of exchange rate changes on cash, cash equivalents and restricted cash — — (26 ) — (26 ) Net increase (decrease) in cash, cash equivalents and restricted cash 11,872 (1,967 ) 2,054 — 11,959 Cash, cash equivalents and restricted cash, beginning of period 71,590 2,126 1,774 — 75,490 Cash, cash equivalents and restricted cash, end of period $ 83,462 $ 159 $ 3,828 $ — $ 87,449 Globalstar, Inc. Condensed Consolidating Statement of Cash Flows Nine Months Ended September 30, 2018 (Unaudited) Parent Company Guarantor Subsidiaries Non- Guarantor Subsidiaries Eliminations Consolidated (In thousands) Cash flows provided by (used in) operating activities $ 11,458 $ 7,412 $ 898 $ — $ 19,768 Cash flows used in investing activities: Second-generation network costs (including interest) (4,629 ) — (1,258 ) — (5,887 ) Property and equipment additions (4,140 ) (900 ) (306 ) — (5,346 ) Purchase of intangible assets (1,904 ) — (44 ) — (1,948 ) Net cash used in investing activities (10,673 ) (900 ) (1,608 ) — (13,181 ) Cash flows provided by (used in) financing activities: Principal payments of the Facility Agreement (38,933 ) — — — (38,933 ) Proceeds from issuance of common stock and exercise of options and warrants 395 — — — 395 Net cash used in financing activities (38,538 ) — — — (38,538 ) Effect of exchange rate changes on cash, cash equivalents and restricted cash — — 68 — 68 Net decrease in cash, cash equivalents and restricted cash (37,753 ) 6,512 (642 ) — (31,883 ) Cash, cash equivalents and restricted cash, beginning of period 96,499 4,942 3,838 — 105,279 Cash, cash equivalents and restricted cash, end of period $ 58,746 $ 11,454 $ 3,196 $ — $ 73,396</t>
  </si>
  <si>
    <t>Basis of Presentation (Policies)</t>
  </si>
  <si>
    <t>Globalstar, Inc. (“Globalstar” or the “Company”)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8 , as filed with the SEC on February 28, 2019 (the “ 2018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nine months ended September 30, 2019 are not necessarily indicative of the results that may be expected for the full year or any future period.</t>
  </si>
  <si>
    <t>Recently Issued and Adopted Accounting Pronouncements</t>
  </si>
  <si>
    <t>Recently Issued Accounting Pronouncements In June 2016, the Financial Accounting Standards Board (“FASB”) issued Accounting Standards Updates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pril 2019, the SEC adopted the final rules under SEC Releases 33-10618 and 34-85381, FAST Act Modernization and Simplification of Regulation S-K. Among other things, the amendments 1) allow registrants who present financial statements covering three years in their periodic reports to omit discussion of the earliest year from management's discussion and analysis if the discussion was included in a prior filing, 2) allow registrants to omit certain information and exhibits from their periodic reports without submitting confidential treatment requests to the Commission, 3) clarify and streamline certain risk factor and property disclosure requirements, 4) require all filings to include hyperlinks to information that is incorporated by reference in current filings to the information available on EDGAR, as applicable, and 5) require registrants to apply XBRL tags to certain information on cover pages of SEC filings. Certain of the amended rules became effective April 2, 2019 or May 2, 2019 and have been applied to any filings after these dates, except for the XBRL tagging requirement, which is effective for large accelerated and accelerated filers for fiscal reports ending on or after June 15, 2019 and 2020, respectively. The Company does not expect these final rules to have a material impact on its disclosures and financial statements. Recently Adopted Accounting Pronouncements In February 2016, the FASB issued ASU No. 2016-02, Leases . ASU 2016-02 became effective for annual reporting periods beginning after December 15, 2018. ASU 2016-02 amended the FASB Accounting Standards Codification (“ASC”) and created a new ASC Topic 842, “Leases” (“ASC 842”). The Company adopted this standard on January 1, 2019. See Note 3: Leases for further discussion, including the impact on the Company's condensed consolidated financial statements and requir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The Company adopted this standard on January 1, 2019. The adoption of this standard did not have a material effect on the Company's financial statements or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The Company adopted this standard on January 1, 2019. The adoption of this standard did not have a material effect on the Company's financial statements or related disclosures.</t>
  </si>
  <si>
    <t>Derivative Liabilities</t>
  </si>
  <si>
    <t>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determined the fair value of its compound embedded derivative liabilities using a Monte Carlo simulation model.</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 xml:space="preserve">Basic earnings (loss) per share is computed by dividing income (loss) available to common stockholders by the weighted average number of shares of common stock outstanding during the period. The numerator includes the effect of dilutive securities, including interest expense, net, and derivative gains or losses reflected in net income (loss). During the third quarter of 2019, the Company identified a misapplication of GAAP in the previously reported calculation of net income (loss) attributable to common stockholders in the numerator of diluted EPS for certain prior periods. The correction of this calculation had no impact on net income (loss), retained deficit or any other financial statement line items. For comparative purposes, prior period calculations of diluted EPS have been adjusted to conform to current period presentation. Common stock equivalents are included in the calculation of diluted earnings per share only when the effect of their inclusion would be dilutive. </t>
  </si>
  <si>
    <t>Revenue (Tables)</t>
  </si>
  <si>
    <t>Schedule of revenue disaggregated by product and services</t>
  </si>
  <si>
    <t>The following table discloses revenue disaggregated by geographical market (amounts in thousands): Three Months Ended Nine Months Ended September 30, 2019 September 30, 2018 September 30, 2019 September 30, 2018 Service revenue: United States $ 23,155 $ 21,096 $ 61,859 $ 59,581 Canada 7,914 5,723 16,057 15,003 Europe 2,251 2,462 6,585 7,113 Central and South America 680 527 1,814 1,708 Others 152 90 656 498 Total service revenue 34,152 29,898 86,971 83,903 Subscriber equipment sales: United States $ 2,435 $ 4,148 $ 7,195 $ 9,202 Canada 1,290 907 3,236 2,050 Europe 371 326 1,388 1,755 Central and South America 345 370 1,006 1,096 Others 21 43 87 161 Total subscriber equipment sales 4,462 5,794 12,912 14,264 Total revenue $ 38,614 $ 35,692 $ 99,883 $ 98,167 The following table discloses revenue disaggregated by type of product and service (amounts in thousands): Three Months Ended Nine Months Ended September 30, 2019 September 30, 2018 September 30, 2019 September 30, 2018 Service revenue: Duplex $ 16,589 $ 12,213 $ 34,265 $ 31,130 SPOT 12,482 12,957 38,196 39,787 Commercial IoT 4,526 3,542 12,577 9,847 IGO 139 257 484 682 Other 416 929 1,449 2,457 Total service revenue 34,152 29,898 86,971 83,903 Subscriber equipment sales: Duplex $ 349 $ 436 $ 906 $ 1,618 SPOT 1,880 2,970 5,657 6,455 Commercial IoT 2,182 2,356 6,226 6,067 Other 51 32 123 124 Total subscriber equipment sales 4,462 5,794 12,912 14,264 Total revenue $ 38,614 $ 35,692 $ 99,883 $ 98,167</t>
  </si>
  <si>
    <t>Schedule of information related to contracts with customers</t>
  </si>
  <si>
    <t>The following table discloses information about accounts receivable, costs to obtain a contract (as recorded in intangible and other assets, net on the Company's condensed consolidated balance sheet), and contract liabilities (as recorded in both current and long-term deferred revenue on the Company's condensed consolidated balance sheet) from contracts with customers (amounts in thousands): September 30, 2019 December 31, 2018 Accounts receivable $ 20,909 $ 19,327 Capitalized costs to obtain a contract 1,974 2,018 Contract liabilities 33,100 37,630</t>
  </si>
  <si>
    <t>Leases (Tables)</t>
  </si>
  <si>
    <t>Schedule of lease assets and liabilities</t>
  </si>
  <si>
    <t>The following tables disclose the components of the Company’s finance and operating leases (amounts in thousands): As of: September 30, 2019 Operating leases: Right-of-use asset, net $ 16,270 Short-term lease liability (as recorded in accrued expenses) 1,588 Long-term lease liability 15,158 Total operating lease liabilities $ 16,746 Finance leases: Right-of-use asset, net (as recorded in intangible and other current assets, net) $ 121 Short-term lease liability (as recorded in accrued expenses) 77 Long-term lease liability (as recorded in non-current liabilities) 34 Total finance lease liabilities $ 111 The following table summarizes the impact of the adoption of ASC 842 on the Company’s condensed consolidated balance sheet. There was no impact on the Company’s condensed consolidated statement of operations as a result of this adoption. Amounts are in thousands. Condensed Consolidated Balance Sheet As of September 30, 2019 Impact on change in accounting policy As reported Impact of Legacy Right-of-use asset, net $ 16,270 $ (16,270 ) $ — Intangible and other assets, net 121 (121 ) — Property and equipment, net — 121 121 Accrued expenses 1,665 (1,480 ) 185 Lease liabilities 15,158 (15,158 ) — Other non-current liabilities 34 — 34</t>
  </si>
  <si>
    <t>Schedule of components of lease cost</t>
  </si>
  <si>
    <t>The below table discloses supplemental cash flow information for finance and operating leases (in thousands). Nine Months Ended September 30, 2019 Cash paid for amounts included in the measurement of lease liabilities: Operating cash flows from operating leases $ 1,870 Operating cash flows from finance leases 9 Financing cash flows from finance leases 69 The following table discloses the weighted-average remaining lease term and discount rate for finance and operating leases. As of: September 30, 2019 Weighted-average lease term Finance leases 1.6 years Operating Leases 7.6 years Weighted-average discount rate Finance leases 8.0 % Operating leases 7.2 % The components of lease cost are reflected in the table below (amounts in thousands). As noted above, prior periods have not been adjusted under the modified retrospective method of adoption. Three Months Ended Nine Months Ended September 30, 2019 September 30, 2019 Operating lease cost: Amortization of right-of-use assets $ 440 $ 1,257 Interest on lease liabilities 305 747 Finance lease cost: Amortization of right-of-use assets 26 78 Interest on lease liabilities 3 9 Short-term lease cost 3 179 Total lease cost $ 777 $ 2,270</t>
  </si>
  <si>
    <t>Schedule of maturities of operating leases liabilities</t>
  </si>
  <si>
    <t>The following table reflects undiscounted cash flows on an annual basis for the Company’s lease liabilities as of September 30, 2019 (amounts in thousands): Operating Leases Finance Leases 2019 (remaining) $ 774 $ 26 2020 3,029 72 2021 2,456 11 2022 2,342 6 2023 2,370 3 2024 2,370 — Thereafter 11,109 — Total lease payments $ 24,450 $ 118 Imputed interest (7,704 ) (7 ) Discounted lease liability $ 16,746 $ 111</t>
  </si>
  <si>
    <t>Schedule of maturities of finance leases liabilities</t>
  </si>
  <si>
    <t>Property and Equipment (Tables)</t>
  </si>
  <si>
    <t>Schedule of property and equipment</t>
  </si>
  <si>
    <t>Property and equipment consists of the following (in thousands): September 30, December 31, Globalstar System: Space component First and second-generation satellites in service $ 1,195,291 $ 1,195,291 Second-generation satellite, on-ground spare 32,443 32,481 Ground component 268,687 256,850 Construction in progress: Ground component 12,614 18,068 Next-generation software upgrades 3,229 2,250 Other 1,277 2,699 Total Globalstar System 1,513,541 1,507,639 Internally developed and purchased software 19,160 26,045 Equipment 10,162 10,097 Land and buildings 3,259 3,311 Leasehold improvements 1,644 1,478 Total property and equipment 1,547,766 1,548,570 Accumulated depreciation (727,451 ) (665,875 ) Total property and equipment, net $ 820,315 $ 882,695</t>
  </si>
  <si>
    <t>Long-Term Debt and Other Financing Arrangements (Tables)</t>
  </si>
  <si>
    <t>Schedule of long-term debt</t>
  </si>
  <si>
    <t>Long-term debt consists of the following (in thousands): September 30, 2019 December 31, 2018 Principal Amount Unamortized Discount and Deferred Financing Costs Carrying Value Principal Amount Unamortized Discount and Deferred Financing Costs Carrying Value Facility Agreement $ 341,955 $ 17,771 $ 324,184 $ 389,390 $ 24,355 $ 365,035 Subordinated Loan Agreement 64,423 110 64,313 — — — Loan Agreement with Thermo 131,046 19,640 111,406 119,702 22,665 97,037 8.00% Convertible Senior Notes Issued in 2013 1,394 — 1,394 1,379 — 1,379 Total Debt 538,818 37,521 501,297 510,471 47,020 463,451 Less: Current Portion 98,829 — 98,829 96,249 — 96,249 Long-Term Debt $ 439,989 $ 37,521 $ 402,468 $ 414,222 $ 47,020 $ 367,202</t>
  </si>
  <si>
    <t>Derivatives (Tables)</t>
  </si>
  <si>
    <t>Schedule of fair values of derivative instruments</t>
  </si>
  <si>
    <t>The following table discloses the fair values of the derivative instruments on the Company’s condensed consolidated balance sheets (in thousands): September 30, 2019 December 31, 2018 Derivative liabilities: Compound embedded derivative with the 2013 8.00% Notes $ (129 ) $ (757 ) Compound embedded derivative with the Loan Agreement with Thermo (4,456 ) (146,108 ) Total derivative liabilities $ (4,585 ) $ (146,865 )</t>
  </si>
  <si>
    <t>Schedule of derivative gains (losses)</t>
  </si>
  <si>
    <t>The following table discloses the changes in value recorded as derivative gain (loss) in the Company’s condensed consolidated statement of operations (in thousands): Three Months Ended Nine Months Ended September 30, 2019 September 30, 2018 September 30, 2019 September 30, 2018 Compound embedded derivative with the 2013 8.00% Notes $ 159 $ 322 628 709 Compound embedded derivative with the Loan Agreement with Thermo 49,997 38,737 141,652 145,235 Total derivative gain $ 50,156 $ 39,059 $ 142,280 $ 145,944</t>
  </si>
  <si>
    <t>Fair Value Measurements (Tables)</t>
  </si>
  <si>
    <t>Schedule of financial liabilities measured at fair value on recurring basis</t>
  </si>
  <si>
    <t>The following tables provide a summary of the liabilities measured at fair value on a recurring basis (in thousands): September 30, 2019 (Level 1) (Level 2) (Level 3) Total Balance Compound embedded derivative with the 2013 8.00% Notes $ — $ — $ (129 ) $ (129 ) Compound embedded derivative with the Loan Agreement with Thermo — — (4,456 ) (4,456 ) Total liabilities measured at fair value $ — $ — $ (4,585 ) $ (4,585 ) December 31, 2018 (Level 1) (Level 2) (Level 3) Total Balance Compound embedded derivative with the 2013 8.00% Notes $ — $ — $ (757 ) $ (757 ) Compound embedded derivative with the Loan Agreement with Thermo — — (146,108 ) (146,108 ) Total liabilities measured at fair value $ — $ — $ (146,865 ) $ (146,865 )</t>
  </si>
  <si>
    <t>Schedule of significant quantitative Level 3 inputs utilized</t>
  </si>
  <si>
    <t>The significant quantitative Level 3 inputs utilized in the valuation models are shown in the tables below: September 30, 2019 Stock Price Volatility Risk-Free Interest Rate Note Conversion Price Discount Rate Market Price of Common Stock Compound embedded derivative with the 2013 8.00% Notes 70% - 130% 1.6 % $ 0.69 11% - 27% $ 0.41 Compound embedded derivative with the Loan Agreement with Thermo 70% - 130% 1.6 % $ 0.69 27 % $ 0.41 December 31, 2018 Stock Price Volatility Risk-Free Interest Rate Note Conversion Price Discount Rate Market Price of Common Stock Compound embedded derivative with the 2013 8.00% Notes 40% - 120% 2.5 % $ 0.69 28 % $ 0.64 Compound embedded derivative with the Loan Agreement with Thermo 40% - 120% 2.5 % $ 0.69 28 % $ 0.64</t>
  </si>
  <si>
    <t>Schedule of rollforward of liabilities measured at fair value</t>
  </si>
  <si>
    <t>The following table presents a rollforward for all liabilities measured at fair value on a recurring basis using significant unobservable inputs (Level 3) (in thousands): Three Months Ended September 30, Nine Months Ended September 30, 2019 2018 2019 2018 Balance at beginning of period $ (54,741 ) $ (121,100 ) $ (146,865 ) $ (227,985 ) Unrealized gain, included in derivative gain 50,156 39,059 142,280 145,944 Balance at end of period $ (4,585 ) $ (82,041 ) $ (4,585 ) $ (82,041 )</t>
  </si>
  <si>
    <t>Schedule of carrying values and estimated fair values of debt instruments</t>
  </si>
  <si>
    <t>The following table sets forth the carrying values and estimated fair values of the Company's other debt instruments, which are classified as Level 3 financial instruments (in thousands): September 30, 2019 December 31, 2018 Carrying Value Estimated Fair Value Carrying Value Estimated Fair Value Loan Agreement with Thermo $ 111,406 $ 83,686 $ 97,037 $ 67,452 2013 8.00% Notes 1,394 837 1,379 734</t>
  </si>
  <si>
    <t>Earnings (Loss) Per Share (Tables)</t>
  </si>
  <si>
    <t>Schedule of reconciliation of basic weighted average share to diluted weighted average common shares outstanding</t>
  </si>
  <si>
    <t>The following table sets forth the calculation of basic and diluted earnings (loss) per share and reconciles basic weighted average shares to diluted weighted average shares of common stock outstanding for the periods indicated (in thousands): Three Months Ended September 30, Nine Months Ended September 30, 2019 2018 2019 2018 Net income $ 21,111 $ 9,019 $ 53,071 $ 89,937 Effect of dilutive securities: 2013 8.00% Notes (132 ) (294 ) (548 ) (643 ) Loan Agreement with Thermo (45,205 ) (34,350 ) (127,743 ) (134,979 ) Loss to common stockholders plus assumed conversions $ (24,226 ) $ (25,625 ) $ (75,220 ) $ (45,685 ) Weighted average common shares outstanding: Basic shares outstanding 1,451,703 1,264,516 1,450,146 1,263,416 Incremental shares from assumed exercises, conversions and other issuance of: Stock options, restricted stock, restricted stock units and ESPP 4,089 2,370 5,179 5,661 2013 8.00% Notes 2,021 1,867 2,021 2,087 Loan Agreement with Thermo 189,921 159,047 189,921 177,756 Diluted shares outstanding 1,647,734 1,427,800 1,647,267 1,448,920 Net income (loss) per share: Basic $ 0.01 $ 0.01 $ 0.04 $ 0.07 Diluted (0.01 ) (0.02 ) (0.05 ) (0.03 )</t>
  </si>
  <si>
    <t>Condensed Consolidating Financial Information (Tables)</t>
  </si>
  <si>
    <t>Schedule of condensed consolidating statement of operations</t>
  </si>
  <si>
    <t>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September 30, 2019 (Unaudited) Parent Company Guarantor Subsidiaries Non- Guarantor Subsidiaries Eliminations Consolidated (In thousands) Revenue: Service revenue $ 21,493 $ 13,173 $ 19,767 $ (20,281 ) $ 34,152 Subscriber equipment sales 462 4,354 1,678 (2,032 ) 4,462 Total revenue 21,955 17,527 21,445 (22,313 ) 38,614 Operating expenses: Cost of services (exclusive of depreciation, amortization, and accretion shown separately below) 6,555 1,645 2,238 (1,222 ) 9,216 Cost of subscriber equipment sales 217 4,890 1,406 (2,031 ) 4,482 Marketing, general and administrative 8,522 1,371 22,063 (19,061 ) 12,895 Depreciation, amortization and accretion 23,371 17 638 — 24,026 Total operating expenses 38,665 7,923 26,345 (22,314 ) 50,619 Income (loss) from operations (16,710 ) 9,604 (4,900 ) 1 (12,005 ) Other income (expense): Interest income and expense, net of amounts capitalized (14,445 ) (5 ) (21 ) — (14,471 ) Derivative gain 50,156 — — — 50,156 Equity in subsidiary earnings (loss) 2,761 (3,427 ) — 666 — Other (651 ) 200 (2,075 ) (3 ) (2,529 ) Total other income (expense) 37,821 (3,232 ) (2,096 ) 663 33,156 Income (loss) before income taxes 21,111 6,372 (6,996 ) 664 21,151 Income tax expense — 7 33 — 40 Net income (loss) $ 21,111 $ 6,365 $ (7,029 ) $ 664 $ 21,111 Comprehensive income (loss) $ 21,111 $ 6,365 $ (6,017 ) $ 674 $ 22,133 Globalstar, Inc. Condensed Consolidating Statement of Operations Three Months Ended September 30, 2018 (Unaudited) Parent Company Guarantor Subsidiaries Non- Guarantor Subsidiaries Eliminations Consolidated (In thousands) Revenue: Service revenue $ 22,750 $ 11,627 $ 16,915 $ (21,394 ) $ 29,898 Subscriber equipment sales 260 5,144 1,695 (1,305 ) 5,794 Total revenue 23,010 16,771 18,610 (22,699 ) 35,692 Operating expenses: Cost of services (exclusive of depreciation, amortization, and accretion shown separately below) 6,825 1,556 2,429 (1,381 ) 9,429 Cost of subscriber equipment sales 176 4,259 1,297 (1,306 ) 4,426 Marketing, general and administrative 10,706 1,468 22,911 (20,024 ) 15,061 Depreciation, amortization and accretion 25,041 52 (355 ) — 24,738 Total operating expenses 42,748 7,335 26,282 (22,711 ) 53,654 Income (loss) from operations (19,738 ) 9,436 (7,672 ) 12 (17,962 ) Other income (expense): Interest income and expense, net of amounts capitalized (13,360 ) (5 ) 7 — (13,358 ) Derivative gain 39,059 — — — 39,059 Equity in subsidiary earnings (loss) 3,170 (2,571 ) — (599 ) — Other (112 ) 23 1,431 (11 ) 1,331 Total other income (expense) 28,757 (2,553 ) 1,438 (610 ) 27,032 Income (loss) before income taxes 9,019 6,883 (6,234 ) (598 ) 9,070 Income tax expense — 5 46 — 51 Net income (loss) $ 9,019 $ 6,878 $ (6,280 ) $ (598 ) $ 9,019 Comprehensive income (loss) $ 9,019 $ 6,878 $ (5,906 ) $ (472 ) $ 9,519 Globalstar, Inc. Condensed Consolidating Statement of Operations Nine Months Ended September 30, 2019 (Unaudited) Parent Guarantor Non- Eliminations Consolidated (In thousands) Revenue: Service revenue $ 66,485 $ 32,067 $ 50,880 $ (62,461 ) $ 86,971 Subscriber equipment sales 1,163 11,592 4,754 (4,597 ) 12,912 Total revenue 67,648 43,659 55,634 (67,058 ) 99,883 Operating expenses: Cost of services (exclusive of depreciation, amortization, and accretion shown separately below) 20,571 4,472 7,325 (3,904 ) 28,464 Cost of subscriber equipment sales 708 11,282 3,813 (4,594 ) 11,209 Marketing, general and administrative 22,297 3,928 67,861 (58,563 ) 35,523 Depreciation, amortization and accretion 69,721 20 1,938 — 71,679 Total operating expenses 113,297 19,702 80,937 (67,061 ) 146,875 Income (loss) from operations (45,649 ) 23,957 (25,303 ) 3 (46,992 ) Other income (expense): Interest income and expense, net of amounts capitalized (40,101 ) (12 ) (36 ) — (40,149 ) Derivative gain 142,280 — — — 142,280 Gain on legal settlement 120 — — — 120 Equity in subsidiary earnings (loss) (2,452 ) (12,050 ) — 14,502 — Other (1,127 ) 327 (1,258 ) (6 ) (2,064 ) Total other income (expense) 98,720 (11,735 ) (1,294 ) 14,496 100,187 Income (loss) before income taxes 53,071 12,222 (26,597 ) 14,499 53,195 Income tax expense — 33 91 — 124 Net income (loss) $ 53,071 $ 12,189 $ (26,688 ) $ 14,499 $ 53,071 Comprehensive income (loss) $ 53,071 $ 12,189 $ (26,436 ) $ 14,501 $ 53,325 Globalstar, Inc. Condensed Consolidating Statement of Operations Nine Months Ended September 30, 2018 (Unaudited) Parent Guarantor Non- Eliminations Consolidated (In thousands) Revenue: Service revenue $ 66,554 $ 30,993 $ 48,929 $ (62,573 ) $ 83,903 Subscriber equipment sales 511 12,541 4,266 (3,054 ) 14,264 Total revenue 67,065 43,534 53,195 (65,627 ) 98,167 Operating expenses: Cost of services (exclusive of depreciation, amortization, and accretion shown separately below) 19,827 4,444 7,591 (3,878 ) 27,984 Cost of subscriber equipment sales 382 10,350 3,091 (3,055 ) 10,768 Marketing, general and administrative 29,173 3,989 67,852 (58,734 ) 42,280 Revision to contract termination charge (20,478 ) — — — (20,478 ) Depreciation, amortization and accretion 65,434 216 935 — 66,585 Total operating expenses 94,338 18,999 79,469 (65,667 ) 127,139 Income (loss) from operations (27,273 ) 24,535 (26,274 ) 40 (28,972 ) Other income (expense): Interest income and expense, net of amounts capitalized (31,081 ) (9 ) 24 50 (31,016 ) Derivative gain 145,944 — — — 145,944 Gain on legal settlement 6,779 — — — 6,779 Equity in subsidiary earnings (loss) (3,950 ) (12,199 ) — 16,149 — Other (482 ) 140 (2,302 ) (38 ) (2,682 ) Total other income (expense) 117,210 (12,068 ) (2,278 ) 16,161 119,025 Income (loss) before income taxes 89,937 12,467 (28,552 ) 16,201 90,053 Income tax expense — 21 95 — 116 Net income (loss) $ 89,937 $ 12,446 $ (28,647 ) $ 16,201 $ 89,937 Comprehensive (loss) income $ 89,937 $ 12,446 $ (25,945 ) $ 16,299 $ 92,737</t>
  </si>
  <si>
    <t>Schedule of condensed consolidating balance sheet</t>
  </si>
  <si>
    <t>Globalstar, Inc. Condensed Consolidating Balance Sheet As of September 30, 2019 (Unaudited) Parent Company Guarantor Subsidiaries Non-Guarantor Subsidiaries Eliminations Consolidated (In thousands) ASSETS Current assets: Cash and cash equivalents $ 22,238 $ 159 $ 3,828 $ — $ 26,225 Restricted cash 61,224 — — — 61,224 Accounts receivable, net of allowance 7,067 8,697 5,145 — 20,909 Intercompany receivables 1,085,038 860,279 90,528 (2,035,845 ) — Inventory 6,061 9,023 2,156 — 17,240 Prepaid expenses and other current assets 11,269 6,423 3,224 — 20,916 Total current assets 1,192,897 884,581 104,881 (2,035,845 ) 146,514 Property and equipment, net 790,615 1,105 28,591 4 820,315 Operating lease right of use assets, net 11,965 217 4,088 — 16,270 Intercompany notes receivable 5,674 — — (5,674 ) — Investment in subsidiaries (249,110 ) 42,618 57,472 149,020 — Intangible and other assets, net 31,583 246 4,927 (12 ) 36,744 Total assets $ 1,783,624 $ 928,767 $ 199,959 $ (1,892,507 ) $ 1,019,843 LIABILITIES AND STOCKHOLDERS’ EQUITY Current liabilities: Current portion of long-term debt $ 98,829 $ — $ — $ — $ 98,829 Accounts payable 1,683 2,393 943 — 5,019 Accrued expenses 19,953 9,699 7,187 — 36,839 Intercompany payables 816,507 849,900 369,380 (2,035,787 ) — Payables to affiliates 353 — — — 353 Derivative liabilities 129 — — — 129 Deferred revenue 1,669 20,673 5,497 — 27,839 Total current liabilities 939,123 882,665 383,007 (2,035,787 ) 169,008 Long-term debt, less current portion 402,468 — — — 402,468 Operating lease liabilities 11,602 182 3,374 — 15,158 Employee benefit obligations 4,619 — — — 4,619 Intercompany notes payable — — 5,674 (5,674 ) — Derivative liabilities 4,456 — — — 4,456 Deferred revenue 5,080 158 23 — 5,261 Other non-current liabilities 134 322 2,275 — 2,731 Total non-current liabilities 428,359 662 11,346 (5,674 ) 434,693 Stockholders’ equity (deficit) 416,142 45,440 (194,394 ) 148,954 416,142 Total liabilities and stockholders’ equity $ 1,783,624 $ 928,767 $ 199,959 $ (1,892,507 ) $ 1,019,843 Globalstar, Inc. Condensed Consolidating Balance Sheet As of December 31, 2018 (Unaudited) Parent Company Guarantor Subsidiaries Non-Guarantor Subsidiaries Eliminations Consolidated (In thousands) ASSETS Current assets: Cash and cash equivalents $ 11,312 $ 2,126 $ 1,774 $ — $ 15,212 Restricted cash 60,278 — — — 60,278 Accounts receivable, net of allowance 7,138 7,826 4,363 — 19,327 Intercompany receivables 1,047,320 824,920 105,819 (1,978,059 ) — Inventory 6,747 6,149 1,378 — 14,274 Prepaid expenses and other current assets 7,765 2,987 2,658 — 13,410 Total current assets 1,140,560 844,008 115,992 (1,978,059 ) 122,501 Property and equipment, net 850,790 1,242 30,658 5 882,695 Intercompany notes receivable 5,600 — 6,436 (12,036 ) — Investment in subsidiaries (255,187 ) 42,481 50,220 162,486 — Intangible and other assets, net 36,275 324 3,698 (11 ) 40,286 Total assets $ 1,778,038 $ 888,055 $ 207,004 $ (1,827,615 ) $ 1,045,482 LIABILITIES AND STOCKHOLDERS’ EQUITY Current liabilities: Current portion of long-term debt $ 96,249 $ — $ — $ — $ 96,249 Accounts payable 2,420 3,378 1,197 — 6,995 Accrued expenses 8,904 6,747 7,434 — 23,085 Intercompany payables 778,340 832,284 367,396 (1,978,020 ) — Payables to affiliates 656 — — — 656 Derivative liabilities 757 — — — 757 Deferred revenue 1,699 23,943 6,296 — 31,938 Total current liabilities 889,025 866,352 382,323 (1,978,020 ) 159,680 Long-term debt, less current portion 367,202 — — — 367,202 Employee benefit obligations 4,489 — — — 4,489 Intercompany notes payable 6,436 — 5,600 (12,036 ) — Derivative liabilities 146,108 — — — 146,108 Deferred revenue 5,339 335 18 — 5,692 Other non-current liabilities 494 323 2,549 — 3,366 Total non-current liabilities 530,068 658 8,167 (12,036 ) 526,857 Stockholders’ equity (deficit) 358,945 21,045 (183,486 ) 162,441 358,945 Total liabilities and stockholders’ equity $ 1,778,038 $ 888,055 $ 207,004 $ (1,827,615 ) $ 1,045,482</t>
  </si>
  <si>
    <t>Schedule of condensed consolidating statement of cash flows</t>
  </si>
  <si>
    <t>Globalstar, Inc. Condensed Consolidating Statement of Cash Flows Nine Months Ended September 30, 2019 (Unaudited) Parent Company Guarantor Subsidiaries Non- Guarantor Subsidiaries Eliminations Consolidated (In thousands) Cash flows provided by (used in) operating activities $ 4,521 $ (1,659 ) $ 3,182 $ — $ 6,044 Cash flows provided by (used in) investing activities: Second-generation network costs (including interest) (1,309 ) — (41 ) — (1,350 ) Property and equipment additions (3,068 ) (308 ) (104 ) — (3,480 ) Investment in business 155 — — — 155 Purchase of intangible assets (1,993 ) — (957 ) — (2,950 ) Net cash used in investing activities (6,215 ) (308 ) (1,102 ) — (7,625 ) Cash flows provided by (used in) financing activities: Principal payments of the Facility Agreement (47,435 ) — — — (47,435 ) Payments for financing costs (1,401 ) — — — (1,401 ) Proceeds from Subordinated Loan Agreement 62,000 — — — 62,000 Proceeds from issuance of common stock and exercise of options and warrants 402 — — — 402 Net cash provided by financing activities 13,566 — — — 13,566 Effect of exchange rate changes on cash, cash equivalents and restricted cash — — (26 ) — (26 ) Net increase (decrease) in cash, cash equivalents and restricted cash 11,872 (1,967 ) 2,054 — 11,959 Cash, cash equivalents and restricted cash, beginning of period 71,590 2,126 1,774 — 75,490 Cash, cash equivalents and restricted cash, end of period $ 83,462 $ 159 $ 3,828 $ — $ 87,449 Globalstar, Inc. Condensed Consolidating Statement of Cash Flows Nine Months Ended September 30, 2018 (Unaudited) Parent Company Guarantor Subsidiaries Non- Guarantor Subsidiaries Eliminations Consolidated (In thousands) Cash flows provided by (used in) operating activities $ 11,458 $ 7,412 $ 898 $ — $ 19,768 Cash flows used in investing activities: Second-generation network costs (including interest) (4,629 ) — (1,258 ) — (5,887 ) Property and equipment additions (4,140 ) (900 ) (306 ) — (5,346 ) Purchase of intangible assets (1,904 ) — (44 ) — (1,948 ) Net cash used in investing activities (10,673 ) (900 ) (1,608 ) — (13,181 ) Cash flows provided by (used in) financing activities: Principal payments of the Facility Agreement (38,933 ) — — — (38,933 ) Proceeds from issuance of common stock and exercise of options and warrants 395 — — — 395 Net cash used in financing activities (38,538 ) — — — (38,538 ) Effect of exchange rate changes on cash, cash equivalents and restricted cash — — 68 — 68 Net decrease in cash, cash equivalents and restricted cash (37,753 ) 6,512 (642 ) — (31,883 ) Cash, cash equivalents and restricted cash, beginning of period 96,499 4,942 3,838 — 105,279 Cash, cash equivalents and restricted cash, end of period $ 58,746 $ 11,454 $ 3,196 $ — $ 73,396</t>
  </si>
  <si>
    <t>Revenue - Disaggregation of Revenue (Details) - USD ($) $ in Thousands</t>
  </si>
  <si>
    <t>Disaggregation of Revenue [Line Items]</t>
  </si>
  <si>
    <t>Service revenue:</t>
  </si>
  <si>
    <t>Service revenue: | United States</t>
  </si>
  <si>
    <t>Service revenue: | Canada</t>
  </si>
  <si>
    <t>Service revenue: | Europe</t>
  </si>
  <si>
    <t>Service revenue: | Central and South America</t>
  </si>
  <si>
    <t>Service revenue: | Others</t>
  </si>
  <si>
    <t>Duplex</t>
  </si>
  <si>
    <t>SPOT</t>
  </si>
  <si>
    <t>Commercial IoT</t>
  </si>
  <si>
    <t>IGO</t>
  </si>
  <si>
    <t>Subscriber equipment sales:</t>
  </si>
  <si>
    <t>Subscriber equipment sales: | United States</t>
  </si>
  <si>
    <t>Subscriber equipment sales: | Canada</t>
  </si>
  <si>
    <t>Subscriber equipment sales: | Europe</t>
  </si>
  <si>
    <t>Subscriber equipment sales: | Central and South America</t>
  </si>
  <si>
    <t>Subscriber equipment sales: | Others</t>
  </si>
  <si>
    <t>Revenue - Contract Balances (Details) - USD ($) $ in Thousands</t>
  </si>
  <si>
    <t>Capitalized costs to obtain a contract</t>
  </si>
  <si>
    <t>Contract liabilities</t>
  </si>
  <si>
    <t>Revenue - Narrative (Details) - USD ($) $ in Thousands</t>
  </si>
  <si>
    <t>Revenue, Initial Application Period Cumulative Effect Transition [Line Items]</t>
  </si>
  <si>
    <t>Revenue adjustment</t>
  </si>
  <si>
    <t>Contract assets</t>
  </si>
  <si>
    <t>Contract with customer, impairment losses on receivables</t>
  </si>
  <si>
    <t>Capitalized contract cost, amortization period</t>
  </si>
  <si>
    <t>3 years</t>
  </si>
  <si>
    <t>Capitalized contract cost, amortization on previously capitalized costs</t>
  </si>
  <si>
    <t>Contract with customer, revenue recognized</t>
  </si>
  <si>
    <t>Accounting Standards Update 2014-09</t>
  </si>
  <si>
    <t>Revenue - Remaining Performance Obligation (Details) $ in Millions</t>
  </si>
  <si>
    <t>Sep. 30, 2019USD ($)</t>
  </si>
  <si>
    <t>Revenue remaining performance obligation, percentage</t>
  </si>
  <si>
    <t>9.00%</t>
  </si>
  <si>
    <t>Revenue, Remaining Performance Obligation, Expected Timing of Satisfaction, Start Date [Axis]: 2019-07-01</t>
  </si>
  <si>
    <t>84.00%</t>
  </si>
  <si>
    <t>Revenue, Remaining Performance Obligation, Expected Timing of Satisfaction, Start Date [Axis]: 2020-07-01</t>
  </si>
  <si>
    <t>7.00%</t>
  </si>
  <si>
    <t>Long-term | Revenue, Remaining Performance Obligation, Expected Timing of Satisfaction, Start Date [Axis]: 2019-07-01</t>
  </si>
  <si>
    <t>Revenue, remaining performance obligation, amount</t>
  </si>
  <si>
    <t>Revenue, Remaining Performance Obligation, Expected Timing of Satisfaction [Line Items]</t>
  </si>
  <si>
    <t>Revenue, remaining performance obligation, expected timing of satisfaction, period</t>
  </si>
  <si>
    <t>1 year</t>
  </si>
  <si>
    <t>Long-term | Revenue, Remaining Performance Obligation, Expected Timing of Satisfaction, Start Date [Axis]: 2020-07-01</t>
  </si>
  <si>
    <t>6 years</t>
  </si>
  <si>
    <t>Short-term</t>
  </si>
  <si>
    <t>Short-term | Revenue, Remaining Performance Obligation, Expected Timing of Satisfaction, Start Date [Axis]: 2020-07-01</t>
  </si>
  <si>
    <t>Revenue - Remaining Performance Obligation, Differing Contracts (Details) $ in Millions</t>
  </si>
  <si>
    <t>Revenue - Remaining Performance Obligation, Differing Contracts (2) (Details) $ in Millions</t>
  </si>
  <si>
    <t>Leases - Narrative (Details) - USD ($)</t>
  </si>
  <si>
    <t>Jan. 01, 2019</t>
  </si>
  <si>
    <t>Lessee, Lease, Description [Line Items]</t>
  </si>
  <si>
    <t>Right-of-use asset obtained in exchange for operating lease liability</t>
  </si>
  <si>
    <t>Minimum</t>
  </si>
  <si>
    <t>Lease term (in years)</t>
  </si>
  <si>
    <t>Maximum</t>
  </si>
  <si>
    <t>12 years</t>
  </si>
  <si>
    <t>Accounting Standards Update 2016-02</t>
  </si>
  <si>
    <t>Impact of adoption of ASC 842 on retained earnings</t>
  </si>
  <si>
    <t>Leases - Components of Finance and Operating Leases (Details) - USD ($) $ in Thousands</t>
  </si>
  <si>
    <t>Operating leases:</t>
  </si>
  <si>
    <t>Right-of-use asset, net</t>
  </si>
  <si>
    <t>Short-term lease liability (as recorded in accrued expenses)</t>
  </si>
  <si>
    <t>Long-term lease liability</t>
  </si>
  <si>
    <t>Total operating lease liabilities</t>
  </si>
  <si>
    <t>Finance leases:</t>
  </si>
  <si>
    <t>Right-of-use asset, net (as recorded in intangible and other current assets, net)</t>
  </si>
  <si>
    <t>Long-term lease liability (as recorded in non-current liabilities)</t>
  </si>
  <si>
    <t>Total finance lease liabilities</t>
  </si>
  <si>
    <t>Leases - Impact on Financial Statements (Details) - USD ($) $ in Thousands</t>
  </si>
  <si>
    <t>New Accounting Pronouncements or Change in Accounting Principle [Line Items]</t>
  </si>
  <si>
    <t>Intangible and other assets, net</t>
  </si>
  <si>
    <t>Lease liabilities</t>
  </si>
  <si>
    <t>Impact of ASC 842 | Accounting Standards Update 2016-02</t>
  </si>
  <si>
    <t>Legacy GAAP</t>
  </si>
  <si>
    <t>Leases - Lease Cost (Details) - USD ($) $ in Thousands</t>
  </si>
  <si>
    <t>Operating lease cost:</t>
  </si>
  <si>
    <t>Amortization of right-of-use assets</t>
  </si>
  <si>
    <t>Interest on lease liabilities</t>
  </si>
  <si>
    <t>Finance lease cost:</t>
  </si>
  <si>
    <t>Short-term lease cost</t>
  </si>
  <si>
    <t>Total lease cost</t>
  </si>
  <si>
    <t>Leases - Supplemental Lease Information (Details)</t>
  </si>
  <si>
    <t>Weighted-average lease term, Finance leases</t>
  </si>
  <si>
    <t>1 year 7 months</t>
  </si>
  <si>
    <t>Weighted-average lease term, Operating leases</t>
  </si>
  <si>
    <t>7 years 7 months</t>
  </si>
  <si>
    <t>Weighted-average discount rate, Finance leases</t>
  </si>
  <si>
    <t>8.00%</t>
  </si>
  <si>
    <t>Weighted-average discount rate, Operating leases</t>
  </si>
  <si>
    <t>7.20%</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s - Maturity Analysis (Details) $ in Thousands</t>
  </si>
  <si>
    <t>Operating Leases</t>
  </si>
  <si>
    <t>2019 (remaining)</t>
  </si>
  <si>
    <t>2020</t>
  </si>
  <si>
    <t>2021</t>
  </si>
  <si>
    <t>2022</t>
  </si>
  <si>
    <t>2023</t>
  </si>
  <si>
    <t>2024</t>
  </si>
  <si>
    <t>Thereafter</t>
  </si>
  <si>
    <t>Total lease payments</t>
  </si>
  <si>
    <t>Imputed interest</t>
  </si>
  <si>
    <t>Discounted lease liability</t>
  </si>
  <si>
    <t>Finance Leases</t>
  </si>
  <si>
    <t>Property and Equipment - Schedule of Property and Equipment (Details) - USD ($) $ in Thousands</t>
  </si>
  <si>
    <t>1 Months Ended</t>
  </si>
  <si>
    <t>Jan. 31, 2019</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Second-generation satellite, on-ground spare | Space component</t>
  </si>
  <si>
    <t>Globalstar System | Construction in progress | Ground component</t>
  </si>
  <si>
    <t>Globalstar System | Construction in progress | Next-generation software upgrades</t>
  </si>
  <si>
    <t>Globalstar System | Construction in progress | Other</t>
  </si>
  <si>
    <t>Sat-Fi2</t>
  </si>
  <si>
    <t>Construction in progress placed into service</t>
  </si>
  <si>
    <t>Long-Term Debt and Other Financing Arrangements - Schedule of Long-term Debt (Details) - USD ($)</t>
  </si>
  <si>
    <t>Jun. 28, 2019</t>
  </si>
  <si>
    <t>Dec. 31, 2013</t>
  </si>
  <si>
    <t>May 20, 2013</t>
  </si>
  <si>
    <t>Principal Amount</t>
  </si>
  <si>
    <t>Total Debt</t>
  </si>
  <si>
    <t>Less: Current Portion</t>
  </si>
  <si>
    <t>Long-Term Debt</t>
  </si>
  <si>
    <t>Unamortized Discount and Deferred Financing Costs</t>
  </si>
  <si>
    <t>Carrying Value</t>
  </si>
  <si>
    <t>Facility Agreement</t>
  </si>
  <si>
    <t>Subordinated Loan Agreement</t>
  </si>
  <si>
    <t>Loan Agreement with Thermo</t>
  </si>
  <si>
    <t>Debt Instrument [Line Items]</t>
  </si>
  <si>
    <t>Loan interest rate, percentage</t>
  </si>
  <si>
    <t>15.00%</t>
  </si>
  <si>
    <t>8.00% Convertible Senior Notes Issued in 2013</t>
  </si>
  <si>
    <t>Long-Term Debt and Other Financing Arrangements - Facility Agreement (Details) - Facility Agreement - USD ($) $ in Millions</t>
  </si>
  <si>
    <t>Jul. 01, 2019</t>
  </si>
  <si>
    <t>Jun. 30, 2019</t>
  </si>
  <si>
    <t>Interest above LIBOR rate, percentage</t>
  </si>
  <si>
    <t>4.25%</t>
  </si>
  <si>
    <t>3.75%</t>
  </si>
  <si>
    <t>Percentage of guarantee provided by French export credit agency to lending syndicate</t>
  </si>
  <si>
    <t>95.00%</t>
  </si>
  <si>
    <t>Debt service reserve account</t>
  </si>
  <si>
    <t>Balance in the equity proceeds accounts</t>
  </si>
  <si>
    <t>Domestic Subsidiaries</t>
  </si>
  <si>
    <t>Percentage of equity pledged as collateral</t>
  </si>
  <si>
    <t>100.00%</t>
  </si>
  <si>
    <t>Foreign Subsidiaries</t>
  </si>
  <si>
    <t>65.00%</t>
  </si>
  <si>
    <t>Interest rate increase, percentage</t>
  </si>
  <si>
    <t>0.50%</t>
  </si>
  <si>
    <t>5.75%</t>
  </si>
  <si>
    <t>Long-Term Debt and Other Financing Arrangements Long-Term Debt and Other Financing Arrangements - Bridge Loan (Details) - USD ($)</t>
  </si>
  <si>
    <t>Subordinated loan agreement, amount</t>
  </si>
  <si>
    <t>Subordinated Debt</t>
  </si>
  <si>
    <t>Outstanding interest</t>
  </si>
  <si>
    <t>Long-Term Debt and Other Financing Arrangements - Thermo Loan Agreement (Details)</t>
  </si>
  <si>
    <t>Sep. 30, 2019USD ($)$ / shares</t>
  </si>
  <si>
    <t>Loan Agreement with Thermo | Thermo</t>
  </si>
  <si>
    <t>Loan agreement, conversion price (USD per share) | $ / shares</t>
  </si>
  <si>
    <t>12.00%</t>
  </si>
  <si>
    <t>Maturity period after full payment of Facility Agreement</t>
  </si>
  <si>
    <t>6 months</t>
  </si>
  <si>
    <t>Thermo</t>
  </si>
  <si>
    <t>Equity method investment, threshold percentage requiring a Strategic Review Committee</t>
  </si>
  <si>
    <t>Equity method investment, transaction threshold for approval requirement</t>
  </si>
  <si>
    <t>Long-Term Debt and Other Financing Arrangements - 8.00% Convertible Senior Notes Issued in 2013 (Details) - 8.00% Convertible Senior Notes Issued in 2013 $ / shares in Units, shares in Millions, $ in Millions</t>
  </si>
  <si>
    <t>69 Months Ended</t>
  </si>
  <si>
    <t>Sep. 30, 2019USD ($)dayshares</t>
  </si>
  <si>
    <t>Dec. 31, 2013$ / shares</t>
  </si>
  <si>
    <t>Interest rate, payable in cash, percentage</t>
  </si>
  <si>
    <t>Interest rate, payable in additional notes, percentage</t>
  </si>
  <si>
    <t>2.25%</t>
  </si>
  <si>
    <t>Debt conversion, threshold of consecutive trading days | day</t>
  </si>
  <si>
    <t>Debt conversion, converted instrument, amount | $</t>
  </si>
  <si>
    <t>Debt conversion, converted instrument, shares issued (in shares) | shares</t>
  </si>
  <si>
    <t>Derivatives - Schedule of Fair Value of Derivative Instruments (Details) - USD ($) $ in Thousands</t>
  </si>
  <si>
    <t>Derivative liabilities:</t>
  </si>
  <si>
    <t>Total derivative liabilities</t>
  </si>
  <si>
    <t>Compound embedded derivative with the 2013 8.00% Notes</t>
  </si>
  <si>
    <t>Compound embedded derivative with the Loan Agreement with Thermo</t>
  </si>
  <si>
    <t>Derivatives, Fair Value [Line Items]</t>
  </si>
  <si>
    <t>Derivatives - Schedule of Derivative Gain (Loss) (Details) - USD ($) $ in Thousands</t>
  </si>
  <si>
    <t>Derivative Instruments, Gain (Loss) [Line Items]</t>
  </si>
  <si>
    <t>Derivatives - Narrative (Details)</t>
  </si>
  <si>
    <t>Jun. 30, 2009USD ($)contract</t>
  </si>
  <si>
    <t>Dec. 31, 2018USD ($)</t>
  </si>
  <si>
    <t>Derivative [Line Items]</t>
  </si>
  <si>
    <t>Interest Rate Cap</t>
  </si>
  <si>
    <t>Number of interest rate cap agreements (in contracts) | contract</t>
  </si>
  <si>
    <t>Maturity period</t>
  </si>
  <si>
    <t>10 years</t>
  </si>
  <si>
    <t>Derivative asset</t>
  </si>
  <si>
    <t>Interest Rate Cap | Six-month LIBOR Rate</t>
  </si>
  <si>
    <t>Base rate to be capped, should the Base Rate not exceed 6.50%, percentage</t>
  </si>
  <si>
    <t>5.50%</t>
  </si>
  <si>
    <t>Interest on outstanding amounts on the Facility Agreement, percentage</t>
  </si>
  <si>
    <t>6.50%</t>
  </si>
  <si>
    <t>Base rate to be lowered from LIBOR, should the base rate exceed 6.50%, percentage</t>
  </si>
  <si>
    <t>1.00%</t>
  </si>
  <si>
    <t>Fee for interest rate cap agreements</t>
  </si>
  <si>
    <t>Fair Value Measurements - Recurring Fair Value Measurements (Details) - USD ($) $ in Thousands</t>
  </si>
  <si>
    <t>Fair Value, Assets and Liabilities Measured on Recurring and Nonrecurring Basis [Line Items]</t>
  </si>
  <si>
    <t>Total liabilities measured at fair value</t>
  </si>
  <si>
    <t>(Level 1)</t>
  </si>
  <si>
    <t>(Level 1) | Compound embedded derivative with the 2013 8.00% Notes</t>
  </si>
  <si>
    <t>(Level 1) | Compound embedded derivative with the Loan Agreement with Thermo</t>
  </si>
  <si>
    <t>(Level 2)</t>
  </si>
  <si>
    <t>(Level 2) | Compound embedded derivative with the 2013 8.00% Notes</t>
  </si>
  <si>
    <t>(Level 2) | Compound embedded derivative with the Loan Agreement with Thermo</t>
  </si>
  <si>
    <t>(Level 3)</t>
  </si>
  <si>
    <t>(Level 3) | Compound embedded derivative with the 2013 8.00% Notes</t>
  </si>
  <si>
    <t>(Level 3) | Compound embedded derivative with the Loan Agreement with Thermo</t>
  </si>
  <si>
    <t>Fair Value Measurements - Narrative (Details) - contract</t>
  </si>
  <si>
    <t>Stock price, percentage decrease</t>
  </si>
  <si>
    <t>(36.00%)</t>
  </si>
  <si>
    <t>Stock issuance settlement period</t>
  </si>
  <si>
    <t>40 days</t>
  </si>
  <si>
    <t>Number of derivatives (in contracts)</t>
  </si>
  <si>
    <t>Fair Value Measurements - Derivative Liabilities (Details)</t>
  </si>
  <si>
    <t>Sep. 30, 2019$ / shares</t>
  </si>
  <si>
    <t>Dec. 31, 2018$ / shares</t>
  </si>
  <si>
    <t>Stock Price Volatility | Compound embedded derivative with the 2013 8.00% Notes | Minimum</t>
  </si>
  <si>
    <t>Fair Value Measurement Inputs and Valuation Techniques [Line Items]</t>
  </si>
  <si>
    <t>Derivative liabilities, measurement input, percentage</t>
  </si>
  <si>
    <t>Stock Price Volatility | Compound embedded derivative with the 2013 8.00% Notes | Maximum</t>
  </si>
  <si>
    <t>Stock Price Volatility | Compound embedded derivative with the Loan Agreement with Thermo | Minimum</t>
  </si>
  <si>
    <t>Stock Price Volatility | Compound embedded derivative with the Loan Agreement with Thermo | Maximum</t>
  </si>
  <si>
    <t>Risk-Free Interest Rate | Compound embedded derivative with the 2013 8.00% Notes</t>
  </si>
  <si>
    <t>Risk-Free Interest Rate | Compound embedded derivative with the Loan Agreement with Thermo</t>
  </si>
  <si>
    <t>Note Conversion Price | Compound embedded derivative with the 2013 8.00% Notes</t>
  </si>
  <si>
    <t>Note Conversion Price | Compound embedded derivative with the Loan Agreement with Thermo</t>
  </si>
  <si>
    <t>Discount Rate | Compound embedded derivative with the 2013 8.00% Notes</t>
  </si>
  <si>
    <t>Discount Rate | Compound embedded derivative with the 2013 8.00% Notes | Minimum</t>
  </si>
  <si>
    <t>Discount Rate | Compound embedded derivative with the 2013 8.00% Notes | Maximum</t>
  </si>
  <si>
    <t>Discount Rate | Compound embedded derivative with the Loan Agreement with Thermo</t>
  </si>
  <si>
    <t>Market Price of Common Stock | Compound embedded derivative with the 2013 8.00% Notes</t>
  </si>
  <si>
    <t>Market Price of Common Stock | Compound embedded derivative with the Loan Agreement with Thermo</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gain, included in derivative gain</t>
  </si>
  <si>
    <t>Balance at end of period</t>
  </si>
  <si>
    <t>Fair Value Measurements - Fair Value and Carrying Value of Debt (Details) - USD ($) $ in Thousands</t>
  </si>
  <si>
    <t>Fair Value, Balance Sheet Grouping, Financial Statement Captions [Line Items]</t>
  </si>
  <si>
    <t>Loan Agreement with Thermo | Carrying Value</t>
  </si>
  <si>
    <t>Loan Agreement with Thermo | Estimated Fair Value</t>
  </si>
  <si>
    <t>Estimated Fair Value</t>
  </si>
  <si>
    <t>2013 8.00% Notes</t>
  </si>
  <si>
    <t>2013 8.00% Notes | Carrying Value</t>
  </si>
  <si>
    <t>2013 8.00% Notes | Estimated Fair Value</t>
  </si>
  <si>
    <t>Contingencies (Details) - USD ($) $ in Thousands</t>
  </si>
  <si>
    <t>Jan. 31, 2020</t>
  </si>
  <si>
    <t>May 31, 2018</t>
  </si>
  <si>
    <t>Jun. 30, 2018</t>
  </si>
  <si>
    <t>Sep. 05, 2019</t>
  </si>
  <si>
    <t>Loss Contingencies [Line Items]</t>
  </si>
  <si>
    <t>Thermo Company</t>
  </si>
  <si>
    <t>Plaintiff's award</t>
  </si>
  <si>
    <t>Mudrick Capital Management, LP, et al. v. Monroe, et al.</t>
  </si>
  <si>
    <t>Retention limit</t>
  </si>
  <si>
    <t>Loss contingency, receivable</t>
  </si>
  <si>
    <t>Litigation settlement</t>
  </si>
  <si>
    <t>Business Economic Loss Claim</t>
  </si>
  <si>
    <t>Proceeds from legal settlement</t>
  </si>
  <si>
    <t>Litigation settlement discount</t>
  </si>
  <si>
    <t>Scenario, Forecast | Business Economic Loss Claim</t>
  </si>
  <si>
    <t>Customs and Border Protection tariff ruling</t>
  </si>
  <si>
    <t>Customs and Border Protection tariff ruling, impact on inventory</t>
  </si>
  <si>
    <t>Customs and Border Protection tariff ruling, excluding impact on inventory</t>
  </si>
  <si>
    <t>Customs and Border Protection tariff ruling, impact on cost of goods sold</t>
  </si>
  <si>
    <t>Customs and Border Protection tariff ruling, offsetting receivable</t>
  </si>
  <si>
    <t>Receivable</t>
  </si>
  <si>
    <t>Related Party Transactions (Details)</t>
  </si>
  <si>
    <t>Sep. 30, 2018USD ($)</t>
  </si>
  <si>
    <t>Jun. 28, 2019USD ($)</t>
  </si>
  <si>
    <t>Feb. 28, 2019</t>
  </si>
  <si>
    <t>Related Party Transaction [Line Items]</t>
  </si>
  <si>
    <t>Debt instrument, principal amount outstanding</t>
  </si>
  <si>
    <t>Fair value of compound derivative liability associated with the Loan Agreement</t>
  </si>
  <si>
    <t>Interest payable</t>
  </si>
  <si>
    <t>Compound Embedded Derivative with the Thermo Loan Agreement</t>
  </si>
  <si>
    <t>Change in fair value related to equity issuance</t>
  </si>
  <si>
    <t>Annual base rental payments</t>
  </si>
  <si>
    <t>Annual rental payment escalation percentage</t>
  </si>
  <si>
    <t>2.50%</t>
  </si>
  <si>
    <t>Operating lease term</t>
  </si>
  <si>
    <t>Rent expense</t>
  </si>
  <si>
    <t>Thermo | Loan Agreement with Thermo</t>
  </si>
  <si>
    <t>Thermo | Compound Embedded Derivative with the Thermo Loan Agreement</t>
  </si>
  <si>
    <t>Interest expense, related party</t>
  </si>
  <si>
    <t>Thermo | Subordinated Loan Agreement</t>
  </si>
  <si>
    <t>Earnings (Loss) Per Share (Details) - USD ($) $ / shares in Units, shares in Thousands, $ in Thousands</t>
  </si>
  <si>
    <t>Mar. 31, 2019</t>
  </si>
  <si>
    <t>Mar. 31, 2018</t>
  </si>
  <si>
    <t>Earnings Per Share, Basic, by Common Class, Including Two Class Method [Line Items]</t>
  </si>
  <si>
    <t>Effect of dilutive securities:</t>
  </si>
  <si>
    <t>Loss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Diluted shares outstanding (in shares)</t>
  </si>
  <si>
    <t>Net income (loss) per share:</t>
  </si>
  <si>
    <t>Dilutive securities</t>
  </si>
  <si>
    <t>Conversion of debt securities (in shares)</t>
  </si>
  <si>
    <t>Condensed Consolidating Financial Information - Narrative (Details)</t>
  </si>
  <si>
    <t>Condensed Financial Statements, Captions [Line Items]</t>
  </si>
  <si>
    <t>Condensed Consolidating Financial Information - Condensed Consolidated Statement of Operations (Details) - USD ($) $ in Thousands</t>
  </si>
  <si>
    <t>Derivative gain (loss)</t>
  </si>
  <si>
    <t>Equity in subsidiary earnings (loss)</t>
  </si>
  <si>
    <t>Reportable Legal Entities | Parent Company</t>
  </si>
  <si>
    <t>Reportable Legal Entities | Parent Company | Service revenue</t>
  </si>
  <si>
    <t>Reportable Legal Entities | Parent Company | Subscriber equipment sales</t>
  </si>
  <si>
    <t>Reportable Legal Entities | Guarantor Subsidiaries</t>
  </si>
  <si>
    <t>Reportable Legal Entities | Guarantor Subsidiaries | Service revenue</t>
  </si>
  <si>
    <t>Reportable Legal Entities | Guarantor Subsidiaries | Subscriber equipment sales</t>
  </si>
  <si>
    <t>Reportable Legal Entities | Non- Guarantor Subsidiaries</t>
  </si>
  <si>
    <t>Reportable Legal Entities | Non- Guarantor Subsidiaries | Service revenue</t>
  </si>
  <si>
    <t>Reportable Legal Entities | Non- Guarantor Subsidiaries | Subscriber equipment sales</t>
  </si>
  <si>
    <t>Eliminations</t>
  </si>
  <si>
    <t>Eliminations | Service revenue</t>
  </si>
  <si>
    <t>Eliminations | Subscriber equipment sales</t>
  </si>
  <si>
    <t>Condensed Consolidating Financial Information - Balance Sheet (Details) - USD ($) $ in Thousands</t>
  </si>
  <si>
    <t>Dec. 31, 2017</t>
  </si>
  <si>
    <t>Accounts receivable, net of allowance</t>
  </si>
  <si>
    <t>Intercompany receivables</t>
  </si>
  <si>
    <t>Intercompany notes receivable</t>
  </si>
  <si>
    <t>Investment in subsidiaries</t>
  </si>
  <si>
    <t>Intercompany payables</t>
  </si>
  <si>
    <t>Intercompany notes payable</t>
  </si>
  <si>
    <t>Stockholders’ equity (deficit)</t>
  </si>
  <si>
    <t>Condensed Consolidating Financial Information - Statement of Cash Flows (Details) - USD ($) $ in Thousands</t>
  </si>
  <si>
    <t>Cash flows provided by (used in) operating activities</t>
  </si>
  <si>
    <t>Label</t>
  </si>
  <si>
    <t>Element</t>
  </si>
  <si>
    <t>Value</t>
  </si>
  <si>
    <t>Restricted Cash</t>
  </si>
  <si>
    <t>us-gaap_RestrictedCash</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B16" s="4" t="s">
        <v>28</v>
      </c>
    </row>
    <row r="17" spans="1:4">
      <c r="A17" s="4" t="s">
        <v>29</v>
      </c>
    </row>
    <row r="18" spans="1:4">
      <c r="A18" s="3" t="s">
        <v>5</v>
      </c>
    </row>
    <row r="19" spans="1:4">
      <c r="A19" s="4" t="s">
        <v>30</v>
      </c>
      <c r="C19" s="5" t="n">
        <v>1451653498</v>
      </c>
    </row>
    <row r="20" spans="1:4">
      <c r="A20" s="4" t="s">
        <v>31</v>
      </c>
    </row>
    <row r="21" spans="1:4">
      <c r="A21" s="3" t="s">
        <v>5</v>
      </c>
    </row>
    <row r="22" spans="1:4">
      <c r="A22" s="4" t="s">
        <v>30</v>
      </c>
      <c r="D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188</v>
      </c>
      <c r="B4" s="4" t="s">
        <v>220</v>
      </c>
    </row>
    <row r="5" spans="1:2">
      <c r="A5" s="4" t="s">
        <v>221</v>
      </c>
      <c r="B5" s="4" t="s">
        <v>222</v>
      </c>
    </row>
    <row r="6" spans="1:2">
      <c r="A6" s="4" t="s">
        <v>223</v>
      </c>
      <c r="B6" s="4" t="s">
        <v>224</v>
      </c>
    </row>
    <row r="7" spans="1:2">
      <c r="A7" s="4" t="s">
        <v>205</v>
      </c>
      <c r="B7" s="4" t="s">
        <v>225</v>
      </c>
    </row>
    <row r="8" spans="1:2">
      <c r="A8" s="4" t="s">
        <v>214</v>
      </c>
      <c r="B8"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38614</v>
      </c>
      <c r="C4" s="6" t="n">
        <v>35692</v>
      </c>
      <c r="D4" s="6" t="n">
        <v>99883</v>
      </c>
      <c r="E4" s="6" t="n">
        <v>98167</v>
      </c>
    </row>
    <row r="5" spans="1:5">
      <c r="A5" s="3" t="s">
        <v>37</v>
      </c>
    </row>
    <row r="6" spans="1:5">
      <c r="A6" s="4" t="s">
        <v>38</v>
      </c>
      <c r="B6" s="5" t="n">
        <v>12895</v>
      </c>
      <c r="C6" s="5" t="n">
        <v>15061</v>
      </c>
      <c r="D6" s="5" t="n">
        <v>35523</v>
      </c>
      <c r="E6" s="5" t="n">
        <v>42280</v>
      </c>
    </row>
    <row r="7" spans="1:5">
      <c r="A7" s="4" t="s">
        <v>39</v>
      </c>
      <c r="B7" s="5" t="n">
        <v>0</v>
      </c>
      <c r="C7" s="5" t="n">
        <v>0</v>
      </c>
      <c r="D7" s="5" t="n">
        <v>0</v>
      </c>
      <c r="E7" s="5" t="n">
        <v>-20478</v>
      </c>
    </row>
    <row r="8" spans="1:5">
      <c r="A8" s="4" t="s">
        <v>40</v>
      </c>
      <c r="B8" s="5" t="n">
        <v>24026</v>
      </c>
      <c r="C8" s="5" t="n">
        <v>24738</v>
      </c>
      <c r="D8" s="5" t="n">
        <v>71679</v>
      </c>
      <c r="E8" s="5" t="n">
        <v>66585</v>
      </c>
    </row>
    <row r="9" spans="1:5">
      <c r="A9" s="4" t="s">
        <v>41</v>
      </c>
      <c r="B9" s="5" t="n">
        <v>50619</v>
      </c>
      <c r="C9" s="5" t="n">
        <v>53654</v>
      </c>
      <c r="D9" s="5" t="n">
        <v>146875</v>
      </c>
      <c r="E9" s="5" t="n">
        <v>127139</v>
      </c>
    </row>
    <row r="10" spans="1:5">
      <c r="A10" s="4" t="s">
        <v>42</v>
      </c>
      <c r="B10" s="5" t="n">
        <v>-12005</v>
      </c>
      <c r="C10" s="5" t="n">
        <v>-17962</v>
      </c>
      <c r="D10" s="5" t="n">
        <v>-46992</v>
      </c>
      <c r="E10" s="5" t="n">
        <v>-28972</v>
      </c>
    </row>
    <row r="11" spans="1:5">
      <c r="A11" s="3" t="s">
        <v>43</v>
      </c>
    </row>
    <row r="12" spans="1:5">
      <c r="A12" s="4" t="s">
        <v>44</v>
      </c>
      <c r="B12" s="5" t="n">
        <v>-14471</v>
      </c>
      <c r="C12" s="5" t="n">
        <v>-13358</v>
      </c>
      <c r="D12" s="5" t="n">
        <v>-40149</v>
      </c>
      <c r="E12" s="5" t="n">
        <v>-31016</v>
      </c>
    </row>
    <row r="13" spans="1:5">
      <c r="A13" s="4" t="s">
        <v>45</v>
      </c>
      <c r="B13" s="5" t="n">
        <v>50156</v>
      </c>
      <c r="C13" s="5" t="n">
        <v>39059</v>
      </c>
      <c r="D13" s="5" t="n">
        <v>142280</v>
      </c>
      <c r="E13" s="5" t="n">
        <v>145944</v>
      </c>
    </row>
    <row r="14" spans="1:5">
      <c r="A14" s="4" t="s">
        <v>46</v>
      </c>
      <c r="B14" s="5" t="n">
        <v>0</v>
      </c>
      <c r="C14" s="5" t="n">
        <v>0</v>
      </c>
      <c r="D14" s="5" t="n">
        <v>120</v>
      </c>
      <c r="E14" s="5" t="n">
        <v>6779</v>
      </c>
    </row>
    <row r="15" spans="1:5">
      <c r="A15" s="4" t="s">
        <v>47</v>
      </c>
      <c r="B15" s="5" t="n">
        <v>-2529</v>
      </c>
      <c r="C15" s="5" t="n">
        <v>1331</v>
      </c>
      <c r="D15" s="5" t="n">
        <v>-2064</v>
      </c>
      <c r="E15" s="5" t="n">
        <v>-2682</v>
      </c>
    </row>
    <row r="16" spans="1:5">
      <c r="A16" s="4" t="s">
        <v>48</v>
      </c>
      <c r="B16" s="5" t="n">
        <v>33156</v>
      </c>
      <c r="C16" s="5" t="n">
        <v>27032</v>
      </c>
      <c r="D16" s="5" t="n">
        <v>100187</v>
      </c>
      <c r="E16" s="5" t="n">
        <v>119025</v>
      </c>
    </row>
    <row r="17" spans="1:5">
      <c r="A17" s="4" t="s">
        <v>49</v>
      </c>
      <c r="B17" s="5" t="n">
        <v>21151</v>
      </c>
      <c r="C17" s="5" t="n">
        <v>9070</v>
      </c>
      <c r="D17" s="5" t="n">
        <v>53195</v>
      </c>
      <c r="E17" s="5" t="n">
        <v>90053</v>
      </c>
    </row>
    <row r="18" spans="1:5">
      <c r="A18" s="4" t="s">
        <v>50</v>
      </c>
      <c r="B18" s="5" t="n">
        <v>40</v>
      </c>
      <c r="C18" s="5" t="n">
        <v>51</v>
      </c>
      <c r="D18" s="5" t="n">
        <v>124</v>
      </c>
      <c r="E18" s="5" t="n">
        <v>116</v>
      </c>
    </row>
    <row r="19" spans="1:5">
      <c r="A19" s="4" t="s">
        <v>51</v>
      </c>
      <c r="B19" s="5" t="n">
        <v>21111</v>
      </c>
      <c r="C19" s="5" t="n">
        <v>9019</v>
      </c>
      <c r="D19" s="5" t="n">
        <v>53071</v>
      </c>
      <c r="E19" s="5" t="n">
        <v>89937</v>
      </c>
    </row>
    <row r="20" spans="1:5">
      <c r="A20" s="3" t="s">
        <v>52</v>
      </c>
    </row>
    <row r="21" spans="1:5">
      <c r="A21" s="4" t="s">
        <v>53</v>
      </c>
      <c r="B21" s="5" t="n">
        <v>1022</v>
      </c>
      <c r="C21" s="5" t="n">
        <v>500</v>
      </c>
      <c r="D21" s="5" t="n">
        <v>254</v>
      </c>
      <c r="E21" s="5" t="n">
        <v>2800</v>
      </c>
    </row>
    <row r="22" spans="1:5">
      <c r="A22" s="4" t="s">
        <v>54</v>
      </c>
      <c r="B22" s="6" t="n">
        <v>22133</v>
      </c>
      <c r="C22" s="6" t="n">
        <v>9519</v>
      </c>
      <c r="D22" s="6" t="n">
        <v>53325</v>
      </c>
      <c r="E22" s="6" t="n">
        <v>92737</v>
      </c>
    </row>
    <row r="23" spans="1:5">
      <c r="A23" s="3" t="s">
        <v>55</v>
      </c>
    </row>
    <row r="24" spans="1:5">
      <c r="A24" s="4" t="s">
        <v>56</v>
      </c>
      <c r="B24" s="7" t="n">
        <v>0.01</v>
      </c>
      <c r="C24" s="7" t="n">
        <v>0.01</v>
      </c>
      <c r="D24" s="7" t="n">
        <v>0.04</v>
      </c>
      <c r="E24" s="7" t="n">
        <v>0.07000000000000001</v>
      </c>
    </row>
    <row r="25" spans="1:5">
      <c r="A25" s="4" t="s">
        <v>57</v>
      </c>
      <c r="B25" s="7" t="n">
        <v>-0.01</v>
      </c>
      <c r="C25" s="7" t="n">
        <v>-0.02</v>
      </c>
      <c r="D25" s="7" t="n">
        <v>-0.05</v>
      </c>
      <c r="E25" s="7" t="n">
        <v>-0.03</v>
      </c>
    </row>
    <row r="26" spans="1:5">
      <c r="A26" s="3" t="s">
        <v>58</v>
      </c>
    </row>
    <row r="27" spans="1:5">
      <c r="A27" s="4" t="s">
        <v>59</v>
      </c>
      <c r="B27" s="5" t="n">
        <v>1451703</v>
      </c>
      <c r="C27" s="5" t="n">
        <v>1264516</v>
      </c>
      <c r="D27" s="5" t="n">
        <v>1450146</v>
      </c>
      <c r="E27" s="5" t="n">
        <v>1263416</v>
      </c>
    </row>
    <row r="28" spans="1:5">
      <c r="A28" s="4" t="s">
        <v>60</v>
      </c>
      <c r="B28" s="5" t="n">
        <v>1647734</v>
      </c>
      <c r="C28" s="5" t="n">
        <v>1427800</v>
      </c>
      <c r="D28" s="5" t="n">
        <v>1647267</v>
      </c>
      <c r="E28" s="5" t="n">
        <v>1448920</v>
      </c>
    </row>
    <row r="29" spans="1:5">
      <c r="A29" s="4" t="s">
        <v>61</v>
      </c>
    </row>
    <row r="30" spans="1:5">
      <c r="A30" s="3" t="s">
        <v>35</v>
      </c>
    </row>
    <row r="31" spans="1:5">
      <c r="A31" s="4" t="s">
        <v>36</v>
      </c>
      <c r="B31" s="6" t="n">
        <v>34152</v>
      </c>
      <c r="C31" s="6" t="n">
        <v>29898</v>
      </c>
      <c r="D31" s="6" t="n">
        <v>86971</v>
      </c>
      <c r="E31" s="6" t="n">
        <v>83903</v>
      </c>
    </row>
    <row r="32" spans="1:5">
      <c r="A32" s="3" t="s">
        <v>37</v>
      </c>
    </row>
    <row r="33" spans="1:5">
      <c r="A33" s="4" t="s">
        <v>62</v>
      </c>
      <c r="B33" s="5" t="n">
        <v>9216</v>
      </c>
      <c r="C33" s="5" t="n">
        <v>9429</v>
      </c>
      <c r="D33" s="5" t="n">
        <v>28464</v>
      </c>
      <c r="E33" s="5" t="n">
        <v>27984</v>
      </c>
    </row>
    <row r="34" spans="1:5">
      <c r="A34" s="4" t="s">
        <v>63</v>
      </c>
    </row>
    <row r="35" spans="1:5">
      <c r="A35" s="3" t="s">
        <v>35</v>
      </c>
    </row>
    <row r="36" spans="1:5">
      <c r="A36" s="4" t="s">
        <v>36</v>
      </c>
      <c r="B36" s="5" t="n">
        <v>4462</v>
      </c>
      <c r="C36" s="5" t="n">
        <v>5794</v>
      </c>
      <c r="D36" s="5" t="n">
        <v>12912</v>
      </c>
      <c r="E36" s="5" t="n">
        <v>14264</v>
      </c>
    </row>
    <row r="37" spans="1:5">
      <c r="A37" s="3" t="s">
        <v>37</v>
      </c>
    </row>
    <row r="38" spans="1:5">
      <c r="A38" s="4" t="s">
        <v>62</v>
      </c>
      <c r="B38" s="6" t="n">
        <v>4482</v>
      </c>
      <c r="C38" s="6" t="n">
        <v>4426</v>
      </c>
      <c r="D38" s="6" t="n">
        <v>11209</v>
      </c>
      <c r="E38" s="6" t="n">
        <v>107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0</v>
      </c>
      <c r="B1" s="2" t="s">
        <v>33</v>
      </c>
      <c r="D1" s="2" t="s">
        <v>1</v>
      </c>
    </row>
    <row r="2" spans="1:5">
      <c r="B2" s="2" t="s">
        <v>2</v>
      </c>
      <c r="C2" s="2" t="s">
        <v>34</v>
      </c>
      <c r="D2" s="2" t="s">
        <v>2</v>
      </c>
      <c r="E2" s="2" t="s">
        <v>34</v>
      </c>
    </row>
    <row r="3" spans="1:5">
      <c r="A3" s="3" t="s">
        <v>271</v>
      </c>
    </row>
    <row r="4" spans="1:5">
      <c r="A4" s="4" t="s">
        <v>36</v>
      </c>
      <c r="B4" s="6" t="n">
        <v>38614</v>
      </c>
      <c r="C4" s="6" t="n">
        <v>35692</v>
      </c>
      <c r="D4" s="6" t="n">
        <v>99883</v>
      </c>
      <c r="E4" s="6" t="n">
        <v>98167</v>
      </c>
    </row>
    <row r="5" spans="1:5">
      <c r="A5" s="4" t="s">
        <v>272</v>
      </c>
    </row>
    <row r="6" spans="1:5">
      <c r="A6" s="3" t="s">
        <v>271</v>
      </c>
    </row>
    <row r="7" spans="1:5">
      <c r="A7" s="4" t="s">
        <v>36</v>
      </c>
      <c r="B7" s="5" t="n">
        <v>34152</v>
      </c>
      <c r="C7" s="5" t="n">
        <v>29898</v>
      </c>
      <c r="D7" s="5" t="n">
        <v>86971</v>
      </c>
      <c r="E7" s="5" t="n">
        <v>83903</v>
      </c>
    </row>
    <row r="8" spans="1:5">
      <c r="A8" s="4" t="s">
        <v>273</v>
      </c>
    </row>
    <row r="9" spans="1:5">
      <c r="A9" s="3" t="s">
        <v>271</v>
      </c>
    </row>
    <row r="10" spans="1:5">
      <c r="A10" s="4" t="s">
        <v>36</v>
      </c>
      <c r="B10" s="5" t="n">
        <v>23155</v>
      </c>
      <c r="C10" s="5" t="n">
        <v>21096</v>
      </c>
      <c r="D10" s="5" t="n">
        <v>61859</v>
      </c>
      <c r="E10" s="5" t="n">
        <v>59581</v>
      </c>
    </row>
    <row r="11" spans="1:5">
      <c r="A11" s="4" t="s">
        <v>274</v>
      </c>
    </row>
    <row r="12" spans="1:5">
      <c r="A12" s="3" t="s">
        <v>271</v>
      </c>
    </row>
    <row r="13" spans="1:5">
      <c r="A13" s="4" t="s">
        <v>36</v>
      </c>
      <c r="B13" s="5" t="n">
        <v>7914</v>
      </c>
      <c r="C13" s="5" t="n">
        <v>5723</v>
      </c>
      <c r="D13" s="5" t="n">
        <v>16057</v>
      </c>
      <c r="E13" s="5" t="n">
        <v>15003</v>
      </c>
    </row>
    <row r="14" spans="1:5">
      <c r="A14" s="4" t="s">
        <v>275</v>
      </c>
    </row>
    <row r="15" spans="1:5">
      <c r="A15" s="3" t="s">
        <v>271</v>
      </c>
    </row>
    <row r="16" spans="1:5">
      <c r="A16" s="4" t="s">
        <v>36</v>
      </c>
      <c r="B16" s="5" t="n">
        <v>2251</v>
      </c>
      <c r="C16" s="5" t="n">
        <v>2462</v>
      </c>
      <c r="D16" s="5" t="n">
        <v>6585</v>
      </c>
      <c r="E16" s="5" t="n">
        <v>7113</v>
      </c>
    </row>
    <row r="17" spans="1:5">
      <c r="A17" s="4" t="s">
        <v>276</v>
      </c>
    </row>
    <row r="18" spans="1:5">
      <c r="A18" s="3" t="s">
        <v>271</v>
      </c>
    </row>
    <row r="19" spans="1:5">
      <c r="A19" s="4" t="s">
        <v>36</v>
      </c>
      <c r="B19" s="5" t="n">
        <v>680</v>
      </c>
      <c r="C19" s="5" t="n">
        <v>527</v>
      </c>
      <c r="D19" s="5" t="n">
        <v>1814</v>
      </c>
      <c r="E19" s="5" t="n">
        <v>1708</v>
      </c>
    </row>
    <row r="20" spans="1:5">
      <c r="A20" s="4" t="s">
        <v>277</v>
      </c>
    </row>
    <row r="21" spans="1:5">
      <c r="A21" s="3" t="s">
        <v>271</v>
      </c>
    </row>
    <row r="22" spans="1:5">
      <c r="A22" s="4" t="s">
        <v>36</v>
      </c>
      <c r="B22" s="5" t="n">
        <v>152</v>
      </c>
      <c r="C22" s="5" t="n">
        <v>90</v>
      </c>
      <c r="D22" s="5" t="n">
        <v>656</v>
      </c>
      <c r="E22" s="5" t="n">
        <v>498</v>
      </c>
    </row>
    <row r="23" spans="1:5">
      <c r="A23" s="4" t="s">
        <v>278</v>
      </c>
    </row>
    <row r="24" spans="1:5">
      <c r="A24" s="3" t="s">
        <v>271</v>
      </c>
    </row>
    <row r="25" spans="1:5">
      <c r="A25" s="4" t="s">
        <v>36</v>
      </c>
      <c r="B25" s="5" t="n">
        <v>16589</v>
      </c>
      <c r="C25" s="5" t="n">
        <v>12213</v>
      </c>
      <c r="D25" s="5" t="n">
        <v>34265</v>
      </c>
      <c r="E25" s="5" t="n">
        <v>31130</v>
      </c>
    </row>
    <row r="26" spans="1:5">
      <c r="A26" s="4" t="s">
        <v>279</v>
      </c>
    </row>
    <row r="27" spans="1:5">
      <c r="A27" s="3" t="s">
        <v>271</v>
      </c>
    </row>
    <row r="28" spans="1:5">
      <c r="A28" s="4" t="s">
        <v>36</v>
      </c>
      <c r="B28" s="5" t="n">
        <v>12482</v>
      </c>
      <c r="C28" s="5" t="n">
        <v>12957</v>
      </c>
      <c r="D28" s="5" t="n">
        <v>38196</v>
      </c>
      <c r="E28" s="5" t="n">
        <v>39787</v>
      </c>
    </row>
    <row r="29" spans="1:5">
      <c r="A29" s="4" t="s">
        <v>280</v>
      </c>
    </row>
    <row r="30" spans="1:5">
      <c r="A30" s="3" t="s">
        <v>271</v>
      </c>
    </row>
    <row r="31" spans="1:5">
      <c r="A31" s="4" t="s">
        <v>36</v>
      </c>
      <c r="B31" s="5" t="n">
        <v>4526</v>
      </c>
      <c r="C31" s="5" t="n">
        <v>3542</v>
      </c>
      <c r="D31" s="5" t="n">
        <v>12577</v>
      </c>
      <c r="E31" s="5" t="n">
        <v>9847</v>
      </c>
    </row>
    <row r="32" spans="1:5">
      <c r="A32" s="4" t="s">
        <v>281</v>
      </c>
    </row>
    <row r="33" spans="1:5">
      <c r="A33" s="3" t="s">
        <v>271</v>
      </c>
    </row>
    <row r="34" spans="1:5">
      <c r="A34" s="4" t="s">
        <v>36</v>
      </c>
      <c r="B34" s="5" t="n">
        <v>139</v>
      </c>
      <c r="C34" s="5" t="n">
        <v>257</v>
      </c>
      <c r="D34" s="5" t="n">
        <v>484</v>
      </c>
      <c r="E34" s="5" t="n">
        <v>682</v>
      </c>
    </row>
    <row r="35" spans="1:5">
      <c r="A35" s="4" t="s">
        <v>47</v>
      </c>
    </row>
    <row r="36" spans="1:5">
      <c r="A36" s="3" t="s">
        <v>271</v>
      </c>
    </row>
    <row r="37" spans="1:5">
      <c r="A37" s="4" t="s">
        <v>36</v>
      </c>
      <c r="B37" s="5" t="n">
        <v>416</v>
      </c>
      <c r="C37" s="5" t="n">
        <v>929</v>
      </c>
      <c r="D37" s="5" t="n">
        <v>1449</v>
      </c>
      <c r="E37" s="5" t="n">
        <v>2457</v>
      </c>
    </row>
    <row r="38" spans="1:5">
      <c r="A38" s="4" t="s">
        <v>282</v>
      </c>
    </row>
    <row r="39" spans="1:5">
      <c r="A39" s="3" t="s">
        <v>271</v>
      </c>
    </row>
    <row r="40" spans="1:5">
      <c r="A40" s="4" t="s">
        <v>36</v>
      </c>
      <c r="B40" s="5" t="n">
        <v>4462</v>
      </c>
      <c r="C40" s="5" t="n">
        <v>5794</v>
      </c>
      <c r="D40" s="5" t="n">
        <v>12912</v>
      </c>
      <c r="E40" s="5" t="n">
        <v>14264</v>
      </c>
    </row>
    <row r="41" spans="1:5">
      <c r="A41" s="4" t="s">
        <v>283</v>
      </c>
    </row>
    <row r="42" spans="1:5">
      <c r="A42" s="3" t="s">
        <v>271</v>
      </c>
    </row>
    <row r="43" spans="1:5">
      <c r="A43" s="4" t="s">
        <v>36</v>
      </c>
      <c r="B43" s="5" t="n">
        <v>2435</v>
      </c>
      <c r="C43" s="5" t="n">
        <v>4148</v>
      </c>
      <c r="D43" s="5" t="n">
        <v>7195</v>
      </c>
      <c r="E43" s="5" t="n">
        <v>9202</v>
      </c>
    </row>
    <row r="44" spans="1:5">
      <c r="A44" s="4" t="s">
        <v>284</v>
      </c>
    </row>
    <row r="45" spans="1:5">
      <c r="A45" s="3" t="s">
        <v>271</v>
      </c>
    </row>
    <row r="46" spans="1:5">
      <c r="A46" s="4" t="s">
        <v>36</v>
      </c>
      <c r="B46" s="5" t="n">
        <v>1290</v>
      </c>
      <c r="C46" s="5" t="n">
        <v>907</v>
      </c>
      <c r="D46" s="5" t="n">
        <v>3236</v>
      </c>
      <c r="E46" s="5" t="n">
        <v>2050</v>
      </c>
    </row>
    <row r="47" spans="1:5">
      <c r="A47" s="4" t="s">
        <v>285</v>
      </c>
    </row>
    <row r="48" spans="1:5">
      <c r="A48" s="3" t="s">
        <v>271</v>
      </c>
    </row>
    <row r="49" spans="1:5">
      <c r="A49" s="4" t="s">
        <v>36</v>
      </c>
      <c r="B49" s="5" t="n">
        <v>371</v>
      </c>
      <c r="C49" s="5" t="n">
        <v>326</v>
      </c>
      <c r="D49" s="5" t="n">
        <v>1388</v>
      </c>
      <c r="E49" s="5" t="n">
        <v>1755</v>
      </c>
    </row>
    <row r="50" spans="1:5">
      <c r="A50" s="4" t="s">
        <v>286</v>
      </c>
    </row>
    <row r="51" spans="1:5">
      <c r="A51" s="3" t="s">
        <v>271</v>
      </c>
    </row>
    <row r="52" spans="1:5">
      <c r="A52" s="4" t="s">
        <v>36</v>
      </c>
      <c r="B52" s="5" t="n">
        <v>345</v>
      </c>
      <c r="C52" s="5" t="n">
        <v>370</v>
      </c>
      <c r="D52" s="5" t="n">
        <v>1006</v>
      </c>
      <c r="E52" s="5" t="n">
        <v>1096</v>
      </c>
    </row>
    <row r="53" spans="1:5">
      <c r="A53" s="4" t="s">
        <v>287</v>
      </c>
    </row>
    <row r="54" spans="1:5">
      <c r="A54" s="3" t="s">
        <v>271</v>
      </c>
    </row>
    <row r="55" spans="1:5">
      <c r="A55" s="4" t="s">
        <v>36</v>
      </c>
      <c r="B55" s="5" t="n">
        <v>21</v>
      </c>
      <c r="C55" s="5" t="n">
        <v>43</v>
      </c>
      <c r="D55" s="5" t="n">
        <v>87</v>
      </c>
      <c r="E55" s="5" t="n">
        <v>161</v>
      </c>
    </row>
    <row r="56" spans="1:5">
      <c r="A56" s="4" t="s">
        <v>278</v>
      </c>
    </row>
    <row r="57" spans="1:5">
      <c r="A57" s="3" t="s">
        <v>271</v>
      </c>
    </row>
    <row r="58" spans="1:5">
      <c r="A58" s="4" t="s">
        <v>36</v>
      </c>
      <c r="B58" s="5" t="n">
        <v>349</v>
      </c>
      <c r="C58" s="5" t="n">
        <v>436</v>
      </c>
      <c r="D58" s="5" t="n">
        <v>906</v>
      </c>
      <c r="E58" s="5" t="n">
        <v>1618</v>
      </c>
    </row>
    <row r="59" spans="1:5">
      <c r="A59" s="4" t="s">
        <v>279</v>
      </c>
    </row>
    <row r="60" spans="1:5">
      <c r="A60" s="3" t="s">
        <v>271</v>
      </c>
    </row>
    <row r="61" spans="1:5">
      <c r="A61" s="4" t="s">
        <v>36</v>
      </c>
      <c r="B61" s="5" t="n">
        <v>1880</v>
      </c>
      <c r="C61" s="5" t="n">
        <v>2970</v>
      </c>
      <c r="D61" s="5" t="n">
        <v>5657</v>
      </c>
      <c r="E61" s="5" t="n">
        <v>6455</v>
      </c>
    </row>
    <row r="62" spans="1:5">
      <c r="A62" s="4" t="s">
        <v>280</v>
      </c>
    </row>
    <row r="63" spans="1:5">
      <c r="A63" s="3" t="s">
        <v>271</v>
      </c>
    </row>
    <row r="64" spans="1:5">
      <c r="A64" s="4" t="s">
        <v>36</v>
      </c>
      <c r="B64" s="5" t="n">
        <v>2182</v>
      </c>
      <c r="C64" s="5" t="n">
        <v>2356</v>
      </c>
      <c r="D64" s="5" t="n">
        <v>6226</v>
      </c>
      <c r="E64" s="5" t="n">
        <v>6067</v>
      </c>
    </row>
    <row r="65" spans="1:5">
      <c r="A65" s="4" t="s">
        <v>47</v>
      </c>
    </row>
    <row r="66" spans="1:5">
      <c r="A66" s="3" t="s">
        <v>271</v>
      </c>
    </row>
    <row r="67" spans="1:5">
      <c r="A67" s="4" t="s">
        <v>36</v>
      </c>
      <c r="B67" s="6" t="n">
        <v>51</v>
      </c>
      <c r="C67" s="6" t="n">
        <v>32</v>
      </c>
      <c r="D67" s="6" t="n">
        <v>123</v>
      </c>
      <c r="E67" s="6" t="n">
        <v>1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65</v>
      </c>
    </row>
    <row r="2" spans="1:3">
      <c r="A2" s="3" t="s">
        <v>191</v>
      </c>
    </row>
    <row r="3" spans="1:3">
      <c r="A3" s="4" t="s">
        <v>162</v>
      </c>
      <c r="B3" s="6" t="n">
        <v>20909</v>
      </c>
      <c r="C3" s="6" t="n">
        <v>19327</v>
      </c>
    </row>
    <row r="4" spans="1:3">
      <c r="A4" s="4" t="s">
        <v>289</v>
      </c>
      <c r="B4" s="5" t="n">
        <v>1974</v>
      </c>
      <c r="C4" s="5" t="n">
        <v>2018</v>
      </c>
    </row>
    <row r="5" spans="1:3">
      <c r="A5" s="4" t="s">
        <v>290</v>
      </c>
      <c r="B5" s="6" t="n">
        <v>33100</v>
      </c>
      <c r="C5" s="6" t="n">
        <v>376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1</v>
      </c>
      <c r="B1" s="2" t="s">
        <v>33</v>
      </c>
      <c r="D1" s="2" t="s">
        <v>1</v>
      </c>
    </row>
    <row r="2" spans="1:6">
      <c r="B2" s="2" t="s">
        <v>2</v>
      </c>
      <c r="C2" s="2" t="s">
        <v>34</v>
      </c>
      <c r="D2" s="2" t="s">
        <v>2</v>
      </c>
      <c r="E2" s="2" t="s">
        <v>34</v>
      </c>
      <c r="F2" s="2" t="s">
        <v>65</v>
      </c>
    </row>
    <row r="3" spans="1:6">
      <c r="A3" s="3" t="s">
        <v>292</v>
      </c>
    </row>
    <row r="4" spans="1:6">
      <c r="A4" s="4" t="s">
        <v>293</v>
      </c>
      <c r="B4" s="6" t="n">
        <v>38614</v>
      </c>
      <c r="C4" s="6" t="n">
        <v>35692</v>
      </c>
      <c r="D4" s="6" t="n">
        <v>99883</v>
      </c>
      <c r="E4" s="6" t="n">
        <v>98167</v>
      </c>
    </row>
    <row r="5" spans="1:6">
      <c r="A5" s="4" t="s">
        <v>294</v>
      </c>
      <c r="B5" s="5" t="n">
        <v>1600</v>
      </c>
      <c r="D5" s="5" t="n">
        <v>1600</v>
      </c>
      <c r="F5" s="6" t="n">
        <v>700</v>
      </c>
    </row>
    <row r="6" spans="1:6">
      <c r="A6" s="4" t="s">
        <v>162</v>
      </c>
      <c r="B6" s="5" t="n">
        <v>20909</v>
      </c>
      <c r="D6" s="5" t="n">
        <v>20909</v>
      </c>
      <c r="F6" s="5" t="n">
        <v>19327</v>
      </c>
    </row>
    <row r="7" spans="1:6">
      <c r="A7" s="4" t="s">
        <v>295</v>
      </c>
      <c r="B7" s="6" t="n">
        <v>1000</v>
      </c>
      <c r="C7" s="5" t="n">
        <v>400</v>
      </c>
      <c r="D7" s="6" t="n">
        <v>3700</v>
      </c>
      <c r="E7" s="5" t="n">
        <v>2200</v>
      </c>
    </row>
    <row r="8" spans="1:6">
      <c r="A8" s="4" t="s">
        <v>296</v>
      </c>
      <c r="B8" s="4" t="s">
        <v>297</v>
      </c>
      <c r="D8" s="4" t="s">
        <v>297</v>
      </c>
    </row>
    <row r="9" spans="1:6">
      <c r="A9" s="4" t="s">
        <v>298</v>
      </c>
      <c r="B9" s="6" t="n">
        <v>300</v>
      </c>
      <c r="C9" s="6" t="n">
        <v>400</v>
      </c>
      <c r="D9" s="6" t="n">
        <v>1100</v>
      </c>
      <c r="E9" s="5" t="n">
        <v>1200</v>
      </c>
    </row>
    <row r="10" spans="1:6">
      <c r="A10" s="4" t="s">
        <v>290</v>
      </c>
      <c r="B10" s="5" t="n">
        <v>33100</v>
      </c>
      <c r="D10" s="5" t="n">
        <v>33100</v>
      </c>
      <c r="F10" s="5" t="n">
        <v>37630</v>
      </c>
    </row>
    <row r="11" spans="1:6">
      <c r="A11" s="4" t="s">
        <v>299</v>
      </c>
      <c r="D11" s="5" t="n">
        <v>29500</v>
      </c>
      <c r="E11" s="6" t="n">
        <v>27100</v>
      </c>
    </row>
    <row r="12" spans="1:6">
      <c r="A12" s="4" t="s">
        <v>281</v>
      </c>
    </row>
    <row r="13" spans="1:6">
      <c r="A13" s="3" t="s">
        <v>292</v>
      </c>
    </row>
    <row r="14" spans="1:6">
      <c r="A14" s="4" t="s">
        <v>162</v>
      </c>
      <c r="B14" s="5" t="n">
        <v>6000</v>
      </c>
      <c r="D14" s="6" t="n">
        <v>6000</v>
      </c>
      <c r="F14" s="6" t="n">
        <v>7800</v>
      </c>
    </row>
    <row r="15" spans="1:6">
      <c r="A15" s="4" t="s">
        <v>300</v>
      </c>
    </row>
    <row r="16" spans="1:6">
      <c r="A16" s="3" t="s">
        <v>292</v>
      </c>
    </row>
    <row r="17" spans="1:6">
      <c r="A17" s="4" t="s">
        <v>293</v>
      </c>
      <c r="B17" s="6" t="n">
        <v>3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6225</v>
      </c>
      <c r="C3" s="6" t="n">
        <v>15212</v>
      </c>
    </row>
    <row r="4" spans="1:3">
      <c r="A4" s="4" t="s">
        <v>68</v>
      </c>
      <c r="B4" s="5" t="n">
        <v>61224</v>
      </c>
      <c r="C4" s="5" t="n">
        <v>60278</v>
      </c>
    </row>
    <row r="5" spans="1:3">
      <c r="A5" s="4" t="s">
        <v>69</v>
      </c>
      <c r="B5" s="5" t="n">
        <v>20909</v>
      </c>
      <c r="C5" s="5" t="n">
        <v>19327</v>
      </c>
    </row>
    <row r="6" spans="1:3">
      <c r="A6" s="4" t="s">
        <v>70</v>
      </c>
      <c r="B6" s="5" t="n">
        <v>17240</v>
      </c>
      <c r="C6" s="5" t="n">
        <v>14274</v>
      </c>
    </row>
    <row r="7" spans="1:3">
      <c r="A7" s="4" t="s">
        <v>71</v>
      </c>
      <c r="B7" s="5" t="n">
        <v>20916</v>
      </c>
      <c r="C7" s="5" t="n">
        <v>13410</v>
      </c>
    </row>
    <row r="8" spans="1:3">
      <c r="A8" s="4" t="s">
        <v>72</v>
      </c>
      <c r="B8" s="5" t="n">
        <v>146514</v>
      </c>
      <c r="C8" s="5" t="n">
        <v>122501</v>
      </c>
    </row>
    <row r="9" spans="1:3">
      <c r="A9" s="4" t="s">
        <v>73</v>
      </c>
      <c r="B9" s="5" t="n">
        <v>820315</v>
      </c>
      <c r="C9" s="5" t="n">
        <v>882695</v>
      </c>
    </row>
    <row r="10" spans="1:3">
      <c r="A10" s="4" t="s">
        <v>74</v>
      </c>
      <c r="B10" s="5" t="n">
        <v>16270</v>
      </c>
      <c r="C10" s="5" t="n">
        <v>0</v>
      </c>
    </row>
    <row r="11" spans="1:3">
      <c r="A11" s="4" t="s">
        <v>75</v>
      </c>
      <c r="B11" s="5" t="n">
        <v>36744</v>
      </c>
      <c r="C11" s="5" t="n">
        <v>40286</v>
      </c>
    </row>
    <row r="12" spans="1:3">
      <c r="A12" s="4" t="s">
        <v>76</v>
      </c>
      <c r="B12" s="5" t="n">
        <v>1019843</v>
      </c>
      <c r="C12" s="5" t="n">
        <v>1045482</v>
      </c>
    </row>
    <row r="13" spans="1:3">
      <c r="A13" s="3" t="s">
        <v>77</v>
      </c>
    </row>
    <row r="14" spans="1:3">
      <c r="A14" s="4" t="s">
        <v>78</v>
      </c>
      <c r="B14" s="5" t="n">
        <v>98829</v>
      </c>
      <c r="C14" s="5" t="n">
        <v>96249</v>
      </c>
    </row>
    <row r="15" spans="1:3">
      <c r="A15" s="4" t="s">
        <v>79</v>
      </c>
      <c r="B15" s="5" t="n">
        <v>5019</v>
      </c>
      <c r="C15" s="5" t="n">
        <v>6995</v>
      </c>
    </row>
    <row r="16" spans="1:3">
      <c r="A16" s="4" t="s">
        <v>80</v>
      </c>
      <c r="B16" s="5" t="n">
        <v>36839</v>
      </c>
      <c r="C16" s="5" t="n">
        <v>23085</v>
      </c>
    </row>
    <row r="17" spans="1:3">
      <c r="A17" s="4" t="s">
        <v>81</v>
      </c>
      <c r="B17" s="5" t="n">
        <v>353</v>
      </c>
      <c r="C17" s="5" t="n">
        <v>656</v>
      </c>
    </row>
    <row r="18" spans="1:3">
      <c r="A18" s="4" t="s">
        <v>82</v>
      </c>
      <c r="B18" s="5" t="n">
        <v>129</v>
      </c>
      <c r="C18" s="5" t="n">
        <v>757</v>
      </c>
    </row>
    <row r="19" spans="1:3">
      <c r="A19" s="4" t="s">
        <v>83</v>
      </c>
      <c r="B19" s="5" t="n">
        <v>27839</v>
      </c>
      <c r="C19" s="5" t="n">
        <v>31938</v>
      </c>
    </row>
    <row r="20" spans="1:3">
      <c r="A20" s="4" t="s">
        <v>84</v>
      </c>
      <c r="B20" s="5" t="n">
        <v>169008</v>
      </c>
      <c r="C20" s="5" t="n">
        <v>159680</v>
      </c>
    </row>
    <row r="21" spans="1:3">
      <c r="A21" s="4" t="s">
        <v>85</v>
      </c>
      <c r="B21" s="5" t="n">
        <v>402468</v>
      </c>
      <c r="C21" s="5" t="n">
        <v>367202</v>
      </c>
    </row>
    <row r="22" spans="1:3">
      <c r="A22" s="4" t="s">
        <v>86</v>
      </c>
      <c r="B22" s="5" t="n">
        <v>15158</v>
      </c>
      <c r="C22" s="5" t="n">
        <v>0</v>
      </c>
    </row>
    <row r="23" spans="1:3">
      <c r="A23" s="4" t="s">
        <v>87</v>
      </c>
      <c r="B23" s="5" t="n">
        <v>4619</v>
      </c>
      <c r="C23" s="5" t="n">
        <v>4489</v>
      </c>
    </row>
    <row r="24" spans="1:3">
      <c r="A24" s="4" t="s">
        <v>82</v>
      </c>
      <c r="B24" s="5" t="n">
        <v>4456</v>
      </c>
      <c r="C24" s="5" t="n">
        <v>146108</v>
      </c>
    </row>
    <row r="25" spans="1:3">
      <c r="A25" s="4" t="s">
        <v>83</v>
      </c>
      <c r="B25" s="5" t="n">
        <v>5261</v>
      </c>
      <c r="C25" s="5" t="n">
        <v>5692</v>
      </c>
    </row>
    <row r="26" spans="1:3">
      <c r="A26" s="4" t="s">
        <v>88</v>
      </c>
      <c r="B26" s="5" t="n">
        <v>2731</v>
      </c>
      <c r="C26" s="5" t="n">
        <v>3366</v>
      </c>
    </row>
    <row r="27" spans="1:3">
      <c r="A27" s="4" t="s">
        <v>89</v>
      </c>
      <c r="B27" s="5" t="n">
        <v>434693</v>
      </c>
      <c r="C27" s="5" t="n">
        <v>526857</v>
      </c>
    </row>
    <row r="28" spans="1:3">
      <c r="A28" s="4" t="s">
        <v>90</v>
      </c>
      <c r="B28" s="4" t="s">
        <v>91</v>
      </c>
      <c r="C28" s="4" t="s">
        <v>91</v>
      </c>
    </row>
    <row r="29" spans="1:3">
      <c r="A29" s="3" t="s">
        <v>92</v>
      </c>
    </row>
    <row r="30" spans="1:3">
      <c r="A30" s="4" t="s">
        <v>93</v>
      </c>
      <c r="B30" s="5" t="n">
        <v>0</v>
      </c>
      <c r="C30" s="5" t="n">
        <v>0</v>
      </c>
    </row>
    <row r="31" spans="1:3">
      <c r="A31" s="4" t="s">
        <v>94</v>
      </c>
      <c r="B31" s="5" t="n">
        <v>1941236</v>
      </c>
      <c r="C31" s="5" t="n">
        <v>1937364</v>
      </c>
    </row>
    <row r="32" spans="1:3">
      <c r="A32" s="4" t="s">
        <v>95</v>
      </c>
      <c r="B32" s="5" t="n">
        <v>-3585</v>
      </c>
      <c r="C32" s="5" t="n">
        <v>-3839</v>
      </c>
    </row>
    <row r="33" spans="1:3">
      <c r="A33" s="4" t="s">
        <v>96</v>
      </c>
      <c r="B33" s="5" t="n">
        <v>-1521654</v>
      </c>
      <c r="C33" s="5" t="n">
        <v>-1574725</v>
      </c>
    </row>
    <row r="34" spans="1:3">
      <c r="A34" s="4" t="s">
        <v>97</v>
      </c>
      <c r="B34" s="5" t="n">
        <v>416142</v>
      </c>
      <c r="C34" s="5" t="n">
        <v>358945</v>
      </c>
    </row>
    <row r="35" spans="1:3">
      <c r="A35" s="4" t="s">
        <v>98</v>
      </c>
      <c r="B35" s="5" t="n">
        <v>1019843</v>
      </c>
      <c r="C35" s="5" t="n">
        <v>1045482</v>
      </c>
    </row>
    <row r="36" spans="1:3">
      <c r="A36" s="4" t="s">
        <v>99</v>
      </c>
    </row>
    <row r="37" spans="1:3">
      <c r="A37" s="3" t="s">
        <v>92</v>
      </c>
    </row>
    <row r="38" spans="1:3">
      <c r="A38" s="4" t="s">
        <v>93</v>
      </c>
      <c r="B38" s="5" t="n">
        <v>0</v>
      </c>
      <c r="C38" s="5" t="n">
        <v>0</v>
      </c>
    </row>
    <row r="39" spans="1:3">
      <c r="A39" s="4" t="s">
        <v>29</v>
      </c>
    </row>
    <row r="40" spans="1:3">
      <c r="A40" s="3" t="s">
        <v>92</v>
      </c>
    </row>
    <row r="41" spans="1:3">
      <c r="A41" s="4" t="s">
        <v>100</v>
      </c>
      <c r="B41" s="5" t="n">
        <v>145</v>
      </c>
      <c r="C41" s="5" t="n">
        <v>145</v>
      </c>
    </row>
    <row r="42" spans="1:3">
      <c r="A42" s="4" t="s">
        <v>31</v>
      </c>
    </row>
    <row r="43" spans="1:3">
      <c r="A43" s="3" t="s">
        <v>92</v>
      </c>
    </row>
    <row r="44" spans="1:3">
      <c r="A44" s="4" t="s">
        <v>100</v>
      </c>
      <c r="B44" s="6" t="n">
        <v>0</v>
      </c>
      <c r="C4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91</v>
      </c>
    </row>
    <row r="3" spans="1:2">
      <c r="A3" s="4" t="s">
        <v>303</v>
      </c>
      <c r="B3" s="4" t="s">
        <v>304</v>
      </c>
    </row>
    <row r="4" spans="1:2">
      <c r="A4" s="4" t="s">
        <v>305</v>
      </c>
    </row>
    <row r="5" spans="1:2">
      <c r="A5" s="3" t="s">
        <v>191</v>
      </c>
    </row>
    <row r="6" spans="1:2">
      <c r="A6" s="4" t="s">
        <v>303</v>
      </c>
      <c r="B6" s="4" t="s">
        <v>306</v>
      </c>
    </row>
    <row r="7" spans="1:2">
      <c r="A7" s="4" t="s">
        <v>307</v>
      </c>
    </row>
    <row r="8" spans="1:2">
      <c r="A8" s="3" t="s">
        <v>191</v>
      </c>
    </row>
    <row r="9" spans="1:2">
      <c r="A9" s="4" t="s">
        <v>303</v>
      </c>
      <c r="B9" s="4" t="s">
        <v>308</v>
      </c>
    </row>
    <row r="10" spans="1:2">
      <c r="A10" s="4" t="s">
        <v>309</v>
      </c>
    </row>
    <row r="11" spans="1:2">
      <c r="A11" s="3" t="s">
        <v>191</v>
      </c>
    </row>
    <row r="12" spans="1:2">
      <c r="A12" s="4" t="s">
        <v>310</v>
      </c>
      <c r="B12" s="9" t="n">
        <v>27.8</v>
      </c>
    </row>
    <row r="13" spans="1:2">
      <c r="A13" s="3" t="s">
        <v>311</v>
      </c>
    </row>
    <row r="14" spans="1:2">
      <c r="A14" s="4" t="s">
        <v>312</v>
      </c>
      <c r="B14" s="4" t="s">
        <v>313</v>
      </c>
    </row>
    <row r="15" spans="1:2">
      <c r="A15" s="4" t="s">
        <v>314</v>
      </c>
    </row>
    <row r="16" spans="1:2">
      <c r="A16" s="3" t="s">
        <v>191</v>
      </c>
    </row>
    <row r="17" spans="1:2">
      <c r="A17" s="4" t="s">
        <v>310</v>
      </c>
      <c r="B17" s="9" t="n">
        <v>2.4</v>
      </c>
    </row>
    <row r="18" spans="1:2">
      <c r="A18" s="3" t="s">
        <v>311</v>
      </c>
    </row>
    <row r="19" spans="1:2">
      <c r="A19" s="4" t="s">
        <v>312</v>
      </c>
      <c r="B19" s="4" t="s">
        <v>315</v>
      </c>
    </row>
    <row r="20" spans="1:2">
      <c r="A20" s="4" t="s">
        <v>316</v>
      </c>
    </row>
    <row r="21" spans="1:2">
      <c r="A21" s="3" t="s">
        <v>191</v>
      </c>
    </row>
    <row r="22" spans="1:2">
      <c r="A22" s="4" t="s">
        <v>310</v>
      </c>
      <c r="B22" s="9" t="n">
        <v>2.9</v>
      </c>
    </row>
    <row r="23" spans="1:2">
      <c r="A23" s="4" t="s">
        <v>317</v>
      </c>
    </row>
    <row r="24" spans="1:2">
      <c r="A24" s="3" t="s">
        <v>311</v>
      </c>
    </row>
    <row r="25" spans="1:2">
      <c r="A25" s="4" t="s">
        <v>312</v>
      </c>
      <c r="B25" s="4" t="s">
        <v>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2</v>
      </c>
    </row>
    <row r="2" spans="1:2">
      <c r="A2" s="4" t="s">
        <v>309</v>
      </c>
    </row>
    <row r="3" spans="1:2">
      <c r="A3" s="3" t="s">
        <v>311</v>
      </c>
    </row>
    <row r="4" spans="1:2">
      <c r="A4" s="4" t="s">
        <v>310</v>
      </c>
      <c r="B4" s="9" t="n">
        <v>27.8</v>
      </c>
    </row>
    <row r="5" spans="1:2">
      <c r="A5" s="4" t="s">
        <v>314</v>
      </c>
    </row>
    <row r="6" spans="1:2">
      <c r="A6" s="3" t="s">
        <v>311</v>
      </c>
    </row>
    <row r="7" spans="1:2">
      <c r="A7" s="4" t="s">
        <v>310</v>
      </c>
      <c r="B7" s="10" t="n">
        <v>2.4</v>
      </c>
    </row>
    <row r="8" spans="1:2">
      <c r="A8" s="4" t="s">
        <v>316</v>
      </c>
    </row>
    <row r="9" spans="1:2">
      <c r="A9" s="3" t="s">
        <v>311</v>
      </c>
    </row>
    <row r="10" spans="1:2">
      <c r="A10" s="4" t="s">
        <v>310</v>
      </c>
      <c r="B10" s="9" t="n">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02</v>
      </c>
    </row>
    <row r="2" spans="1:2">
      <c r="A2" s="4" t="s">
        <v>316</v>
      </c>
    </row>
    <row r="3" spans="1:2">
      <c r="A3" s="3" t="s">
        <v>311</v>
      </c>
    </row>
    <row r="4" spans="1:2">
      <c r="A4" s="4" t="s">
        <v>310</v>
      </c>
      <c r="B4" s="9"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0</v>
      </c>
      <c r="B1" s="2" t="s">
        <v>321</v>
      </c>
      <c r="C1" s="2" t="s">
        <v>2</v>
      </c>
      <c r="D1" s="2" t="s">
        <v>65</v>
      </c>
    </row>
    <row r="2" spans="1:4">
      <c r="A2" s="3" t="s">
        <v>322</v>
      </c>
    </row>
    <row r="3" spans="1:4">
      <c r="A3" s="4" t="s">
        <v>74</v>
      </c>
      <c r="C3" s="6" t="n">
        <v>16270000</v>
      </c>
      <c r="D3" s="6" t="n">
        <v>0</v>
      </c>
    </row>
    <row r="4" spans="1:4">
      <c r="A4" s="4" t="s">
        <v>86</v>
      </c>
      <c r="C4" s="6" t="n">
        <v>16746000</v>
      </c>
    </row>
    <row r="5" spans="1:4">
      <c r="A5" s="4" t="s">
        <v>323</v>
      </c>
      <c r="B5" s="6" t="n">
        <v>14300000</v>
      </c>
    </row>
    <row r="6" spans="1:4">
      <c r="A6" s="4" t="s">
        <v>324</v>
      </c>
    </row>
    <row r="7" spans="1:4">
      <c r="A7" s="3" t="s">
        <v>322</v>
      </c>
    </row>
    <row r="8" spans="1:4">
      <c r="A8" s="4" t="s">
        <v>325</v>
      </c>
      <c r="C8" s="4" t="s">
        <v>313</v>
      </c>
    </row>
    <row r="9" spans="1:4">
      <c r="A9" s="4" t="s">
        <v>326</v>
      </c>
    </row>
    <row r="10" spans="1:4">
      <c r="A10" s="3" t="s">
        <v>322</v>
      </c>
    </row>
    <row r="11" spans="1:4">
      <c r="A11" s="4" t="s">
        <v>325</v>
      </c>
      <c r="C11" s="4" t="s">
        <v>327</v>
      </c>
    </row>
    <row r="12" spans="1:4">
      <c r="A12" s="4" t="s">
        <v>328</v>
      </c>
    </row>
    <row r="13" spans="1:4">
      <c r="A13" s="3" t="s">
        <v>322</v>
      </c>
    </row>
    <row r="14" spans="1:4">
      <c r="A14" s="4" t="s">
        <v>74</v>
      </c>
      <c r="B14" s="5" t="n">
        <v>3300000</v>
      </c>
      <c r="C14" s="6" t="n">
        <v>16270000</v>
      </c>
    </row>
    <row r="15" spans="1:4">
      <c r="A15" s="4" t="s">
        <v>86</v>
      </c>
      <c r="B15" s="5" t="n">
        <v>3700000</v>
      </c>
    </row>
    <row r="16" spans="1:4">
      <c r="A16" s="4" t="s">
        <v>329</v>
      </c>
      <c r="B1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5</v>
      </c>
    </row>
    <row r="2" spans="1:3">
      <c r="A2" s="3" t="s">
        <v>331</v>
      </c>
    </row>
    <row r="3" spans="1:3">
      <c r="A3" s="4" t="s">
        <v>332</v>
      </c>
      <c r="B3" s="6" t="n">
        <v>16270</v>
      </c>
      <c r="C3" s="6" t="n">
        <v>0</v>
      </c>
    </row>
    <row r="4" spans="1:3">
      <c r="A4" s="4" t="s">
        <v>333</v>
      </c>
      <c r="B4" s="5" t="n">
        <v>1588</v>
      </c>
    </row>
    <row r="5" spans="1:3">
      <c r="A5" s="4" t="s">
        <v>334</v>
      </c>
      <c r="B5" s="5" t="n">
        <v>15158</v>
      </c>
      <c r="C5" s="6" t="n">
        <v>0</v>
      </c>
    </row>
    <row r="6" spans="1:3">
      <c r="A6" s="4" t="s">
        <v>335</v>
      </c>
      <c r="B6" s="5" t="n">
        <v>16746</v>
      </c>
    </row>
    <row r="7" spans="1:3">
      <c r="A7" s="3" t="s">
        <v>336</v>
      </c>
    </row>
    <row r="8" spans="1:3">
      <c r="A8" s="4" t="s">
        <v>337</v>
      </c>
      <c r="B8" s="5" t="n">
        <v>121</v>
      </c>
    </row>
    <row r="9" spans="1:3">
      <c r="A9" s="4" t="s">
        <v>333</v>
      </c>
      <c r="B9" s="5" t="n">
        <v>77</v>
      </c>
    </row>
    <row r="10" spans="1:3">
      <c r="A10" s="4" t="s">
        <v>338</v>
      </c>
      <c r="B10" s="5" t="n">
        <v>34</v>
      </c>
    </row>
    <row r="11" spans="1:3">
      <c r="A11" s="4" t="s">
        <v>339</v>
      </c>
      <c r="B11" s="6" t="n">
        <v>1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0</v>
      </c>
      <c r="B1" s="2" t="s">
        <v>2</v>
      </c>
      <c r="C1" s="2" t="s">
        <v>321</v>
      </c>
      <c r="D1" s="2" t="s">
        <v>65</v>
      </c>
    </row>
    <row r="2" spans="1:4">
      <c r="A2" s="3" t="s">
        <v>341</v>
      </c>
    </row>
    <row r="3" spans="1:4">
      <c r="A3" s="4" t="s">
        <v>332</v>
      </c>
      <c r="B3" s="6" t="n">
        <v>16270</v>
      </c>
      <c r="D3" s="6" t="n">
        <v>0</v>
      </c>
    </row>
    <row r="4" spans="1:4">
      <c r="A4" s="4" t="s">
        <v>342</v>
      </c>
      <c r="B4" s="5" t="n">
        <v>36744</v>
      </c>
      <c r="D4" s="5" t="n">
        <v>40286</v>
      </c>
    </row>
    <row r="5" spans="1:4">
      <c r="A5" s="4" t="s">
        <v>73</v>
      </c>
      <c r="B5" s="5" t="n">
        <v>820315</v>
      </c>
      <c r="D5" s="5" t="n">
        <v>882695</v>
      </c>
    </row>
    <row r="6" spans="1:4">
      <c r="A6" s="4" t="s">
        <v>80</v>
      </c>
      <c r="B6" s="5" t="n">
        <v>36839</v>
      </c>
      <c r="D6" s="5" t="n">
        <v>23085</v>
      </c>
    </row>
    <row r="7" spans="1:4">
      <c r="A7" s="4" t="s">
        <v>343</v>
      </c>
      <c r="B7" s="5" t="n">
        <v>15158</v>
      </c>
      <c r="D7" s="5" t="n">
        <v>0</v>
      </c>
    </row>
    <row r="8" spans="1:4">
      <c r="A8" s="4" t="s">
        <v>88</v>
      </c>
      <c r="B8" s="5" t="n">
        <v>2731</v>
      </c>
      <c r="D8" s="6" t="n">
        <v>3366</v>
      </c>
    </row>
    <row r="9" spans="1:4">
      <c r="A9" s="4" t="s">
        <v>328</v>
      </c>
    </row>
    <row r="10" spans="1:4">
      <c r="A10" s="3" t="s">
        <v>341</v>
      </c>
    </row>
    <row r="11" spans="1:4">
      <c r="A11" s="4" t="s">
        <v>332</v>
      </c>
      <c r="B11" s="5" t="n">
        <v>16270</v>
      </c>
      <c r="C11" s="6" t="n">
        <v>3300</v>
      </c>
    </row>
    <row r="12" spans="1:4">
      <c r="A12" s="4" t="s">
        <v>342</v>
      </c>
      <c r="B12" s="5" t="n">
        <v>121</v>
      </c>
    </row>
    <row r="13" spans="1:4">
      <c r="A13" s="4" t="s">
        <v>73</v>
      </c>
      <c r="B13" s="5" t="n">
        <v>0</v>
      </c>
    </row>
    <row r="14" spans="1:4">
      <c r="A14" s="4" t="s">
        <v>80</v>
      </c>
      <c r="B14" s="5" t="n">
        <v>1665</v>
      </c>
    </row>
    <row r="15" spans="1:4">
      <c r="A15" s="4" t="s">
        <v>343</v>
      </c>
      <c r="B15" s="5" t="n">
        <v>15158</v>
      </c>
    </row>
    <row r="16" spans="1:4">
      <c r="A16" s="4" t="s">
        <v>88</v>
      </c>
      <c r="B16" s="5" t="n">
        <v>34</v>
      </c>
    </row>
    <row r="17" spans="1:4">
      <c r="A17" s="4" t="s">
        <v>344</v>
      </c>
    </row>
    <row r="18" spans="1:4">
      <c r="A18" s="3" t="s">
        <v>341</v>
      </c>
    </row>
    <row r="19" spans="1:4">
      <c r="A19" s="4" t="s">
        <v>332</v>
      </c>
      <c r="B19" s="5" t="n">
        <v>-16270</v>
      </c>
    </row>
    <row r="20" spans="1:4">
      <c r="A20" s="4" t="s">
        <v>342</v>
      </c>
      <c r="B20" s="5" t="n">
        <v>-121</v>
      </c>
    </row>
    <row r="21" spans="1:4">
      <c r="A21" s="4" t="s">
        <v>73</v>
      </c>
      <c r="B21" s="5" t="n">
        <v>121</v>
      </c>
    </row>
    <row r="22" spans="1:4">
      <c r="A22" s="4" t="s">
        <v>80</v>
      </c>
      <c r="B22" s="5" t="n">
        <v>-1480</v>
      </c>
    </row>
    <row r="23" spans="1:4">
      <c r="A23" s="4" t="s">
        <v>343</v>
      </c>
      <c r="B23" s="5" t="n">
        <v>-15158</v>
      </c>
    </row>
    <row r="24" spans="1:4">
      <c r="A24" s="4" t="s">
        <v>88</v>
      </c>
      <c r="B24" s="5" t="n">
        <v>0</v>
      </c>
    </row>
    <row r="25" spans="1:4">
      <c r="A25" s="4" t="s">
        <v>345</v>
      </c>
    </row>
    <row r="26" spans="1:4">
      <c r="A26" s="3" t="s">
        <v>341</v>
      </c>
    </row>
    <row r="27" spans="1:4">
      <c r="A27" s="4" t="s">
        <v>332</v>
      </c>
      <c r="B27" s="5" t="n">
        <v>0</v>
      </c>
    </row>
    <row r="28" spans="1:4">
      <c r="A28" s="4" t="s">
        <v>342</v>
      </c>
      <c r="B28" s="5" t="n">
        <v>0</v>
      </c>
    </row>
    <row r="29" spans="1:4">
      <c r="A29" s="4" t="s">
        <v>73</v>
      </c>
      <c r="B29" s="5" t="n">
        <v>121</v>
      </c>
    </row>
    <row r="30" spans="1:4">
      <c r="A30" s="4" t="s">
        <v>80</v>
      </c>
      <c r="B30" s="5" t="n">
        <v>185</v>
      </c>
    </row>
    <row r="31" spans="1:4">
      <c r="A31" s="4" t="s">
        <v>343</v>
      </c>
      <c r="B31" s="5" t="n">
        <v>0</v>
      </c>
    </row>
    <row r="32" spans="1:4">
      <c r="A32" s="4" t="s">
        <v>88</v>
      </c>
      <c r="B32" s="6" t="n">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6</v>
      </c>
      <c r="B1" s="2" t="s">
        <v>33</v>
      </c>
      <c r="C1" s="2" t="s">
        <v>1</v>
      </c>
    </row>
    <row r="2" spans="1:3">
      <c r="B2" s="2" t="s">
        <v>2</v>
      </c>
      <c r="C2" s="2" t="s">
        <v>2</v>
      </c>
    </row>
    <row r="3" spans="1:3">
      <c r="A3" s="3" t="s">
        <v>347</v>
      </c>
    </row>
    <row r="4" spans="1:3">
      <c r="A4" s="4" t="s">
        <v>348</v>
      </c>
      <c r="B4" s="6" t="n">
        <v>440</v>
      </c>
      <c r="C4" s="6" t="n">
        <v>1257</v>
      </c>
    </row>
    <row r="5" spans="1:3">
      <c r="A5" s="4" t="s">
        <v>349</v>
      </c>
      <c r="B5" s="5" t="n">
        <v>305</v>
      </c>
      <c r="C5" s="5" t="n">
        <v>747</v>
      </c>
    </row>
    <row r="6" spans="1:3">
      <c r="A6" s="3" t="s">
        <v>350</v>
      </c>
    </row>
    <row r="7" spans="1:3">
      <c r="A7" s="4" t="s">
        <v>348</v>
      </c>
      <c r="B7" s="5" t="n">
        <v>26</v>
      </c>
      <c r="C7" s="5" t="n">
        <v>78</v>
      </c>
    </row>
    <row r="8" spans="1:3">
      <c r="A8" s="4" t="s">
        <v>349</v>
      </c>
      <c r="B8" s="5" t="n">
        <v>3</v>
      </c>
      <c r="C8" s="5" t="n">
        <v>9</v>
      </c>
    </row>
    <row r="9" spans="1:3">
      <c r="A9" s="4" t="s">
        <v>351</v>
      </c>
      <c r="B9" s="5" t="n">
        <v>3</v>
      </c>
      <c r="C9" s="5" t="n">
        <v>179</v>
      </c>
    </row>
    <row r="10" spans="1:3">
      <c r="A10" s="4" t="s">
        <v>352</v>
      </c>
      <c r="B10" s="6" t="n">
        <v>777</v>
      </c>
      <c r="C10" s="6" t="n">
        <v>2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7"/>
  </cols>
  <sheetData>
    <row r="1" spans="1:2">
      <c r="A1" s="1" t="s">
        <v>353</v>
      </c>
      <c r="B1" s="2" t="s">
        <v>2</v>
      </c>
    </row>
    <row r="2" spans="1:2">
      <c r="A2" s="3" t="s">
        <v>194</v>
      </c>
    </row>
    <row r="3" spans="1:2">
      <c r="A3" s="4" t="s">
        <v>354</v>
      </c>
      <c r="B3" s="4" t="s">
        <v>355</v>
      </c>
    </row>
    <row r="4" spans="1:2">
      <c r="A4" s="4" t="s">
        <v>356</v>
      </c>
      <c r="B4" s="4" t="s">
        <v>357</v>
      </c>
    </row>
    <row r="5" spans="1:2">
      <c r="A5" s="4" t="s">
        <v>358</v>
      </c>
      <c r="B5" s="4" t="s">
        <v>359</v>
      </c>
    </row>
    <row r="6" spans="1:2">
      <c r="A6" s="4" t="s">
        <v>360</v>
      </c>
      <c r="B6" s="4" t="s">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62</v>
      </c>
      <c r="B1" s="2" t="s">
        <v>1</v>
      </c>
    </row>
    <row r="2" spans="1:2">
      <c r="B2" s="2" t="s">
        <v>302</v>
      </c>
    </row>
    <row r="3" spans="1:2">
      <c r="A3" s="3" t="s">
        <v>363</v>
      </c>
    </row>
    <row r="4" spans="1:2">
      <c r="A4" s="4" t="s">
        <v>364</v>
      </c>
      <c r="B4" s="6" t="n">
        <v>1870</v>
      </c>
    </row>
    <row r="5" spans="1:2">
      <c r="A5" s="4" t="s">
        <v>365</v>
      </c>
      <c r="B5" s="5" t="n">
        <v>9</v>
      </c>
    </row>
    <row r="6" spans="1:2">
      <c r="A6" s="4" t="s">
        <v>366</v>
      </c>
      <c r="B6" s="6" t="n">
        <v>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367</v>
      </c>
      <c r="B1" s="2" t="s">
        <v>302</v>
      </c>
    </row>
    <row r="2" spans="1:2">
      <c r="A2" s="3" t="s">
        <v>368</v>
      </c>
    </row>
    <row r="3" spans="1:2">
      <c r="A3" s="4" t="s">
        <v>369</v>
      </c>
      <c r="B3" s="6" t="n">
        <v>774</v>
      </c>
    </row>
    <row r="4" spans="1:2">
      <c r="A4" s="4" t="s">
        <v>370</v>
      </c>
      <c r="B4" s="5" t="n">
        <v>3029</v>
      </c>
    </row>
    <row r="5" spans="1:2">
      <c r="A5" s="4" t="s">
        <v>371</v>
      </c>
      <c r="B5" s="5" t="n">
        <v>2456</v>
      </c>
    </row>
    <row r="6" spans="1:2">
      <c r="A6" s="4" t="s">
        <v>372</v>
      </c>
      <c r="B6" s="5" t="n">
        <v>2342</v>
      </c>
    </row>
    <row r="7" spans="1:2">
      <c r="A7" s="4" t="s">
        <v>373</v>
      </c>
      <c r="B7" s="5" t="n">
        <v>2370</v>
      </c>
    </row>
    <row r="8" spans="1:2">
      <c r="A8" s="4" t="s">
        <v>374</v>
      </c>
      <c r="B8" s="5" t="n">
        <v>2370</v>
      </c>
    </row>
    <row r="9" spans="1:2">
      <c r="A9" s="4" t="s">
        <v>375</v>
      </c>
      <c r="B9" s="5" t="n">
        <v>11109</v>
      </c>
    </row>
    <row r="10" spans="1:2">
      <c r="A10" s="4" t="s">
        <v>376</v>
      </c>
      <c r="B10" s="5" t="n">
        <v>24450</v>
      </c>
    </row>
    <row r="11" spans="1:2">
      <c r="A11" s="4" t="s">
        <v>377</v>
      </c>
      <c r="B11" s="5" t="n">
        <v>-7704</v>
      </c>
    </row>
    <row r="12" spans="1:2">
      <c r="A12" s="4" t="s">
        <v>378</v>
      </c>
      <c r="B12" s="5" t="n">
        <v>16746</v>
      </c>
    </row>
    <row r="13" spans="1:2">
      <c r="A13" s="3" t="s">
        <v>379</v>
      </c>
    </row>
    <row r="14" spans="1:2">
      <c r="A14" s="4" t="s">
        <v>369</v>
      </c>
      <c r="B14" s="5" t="n">
        <v>26</v>
      </c>
    </row>
    <row r="15" spans="1:2">
      <c r="A15" s="4" t="s">
        <v>370</v>
      </c>
      <c r="B15" s="5" t="n">
        <v>72</v>
      </c>
    </row>
    <row r="16" spans="1:2">
      <c r="A16" s="4" t="s">
        <v>371</v>
      </c>
      <c r="B16" s="5" t="n">
        <v>11</v>
      </c>
    </row>
    <row r="17" spans="1:2">
      <c r="A17" s="4" t="s">
        <v>372</v>
      </c>
      <c r="B17" s="5" t="n">
        <v>6</v>
      </c>
    </row>
    <row r="18" spans="1:2">
      <c r="A18" s="4" t="s">
        <v>373</v>
      </c>
      <c r="B18" s="5" t="n">
        <v>3</v>
      </c>
    </row>
    <row r="19" spans="1:2">
      <c r="A19" s="4" t="s">
        <v>374</v>
      </c>
      <c r="B19" s="5" t="n">
        <v>0</v>
      </c>
    </row>
    <row r="20" spans="1:2">
      <c r="A20" s="4" t="s">
        <v>375</v>
      </c>
      <c r="B20" s="5" t="n">
        <v>0</v>
      </c>
    </row>
    <row r="21" spans="1:2">
      <c r="A21" s="4" t="s">
        <v>376</v>
      </c>
      <c r="B21" s="5" t="n">
        <v>118</v>
      </c>
    </row>
    <row r="22" spans="1:2">
      <c r="A22" s="4" t="s">
        <v>377</v>
      </c>
      <c r="B22" s="5" t="n">
        <v>-7</v>
      </c>
    </row>
    <row r="23" spans="1:2">
      <c r="A23" s="4" t="s">
        <v>378</v>
      </c>
      <c r="B23" s="6" t="n">
        <v>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5</v>
      </c>
    </row>
    <row r="2" spans="1:3">
      <c r="A2" s="4" t="s">
        <v>102</v>
      </c>
      <c r="B2" s="6" t="n">
        <v>3162</v>
      </c>
      <c r="C2" s="6" t="n">
        <v>3382</v>
      </c>
    </row>
    <row r="3" spans="1:3">
      <c r="A3" s="4" t="s">
        <v>103</v>
      </c>
      <c r="B3" s="6" t="n">
        <v>8706</v>
      </c>
      <c r="C3" s="6" t="n">
        <v>7930</v>
      </c>
    </row>
    <row r="4" spans="1:3">
      <c r="A4" s="4" t="s">
        <v>104</v>
      </c>
      <c r="B4" s="8" t="n">
        <v>0.0001</v>
      </c>
      <c r="C4" s="8" t="n">
        <v>0.0001</v>
      </c>
    </row>
    <row r="5" spans="1:3">
      <c r="A5" s="4" t="s">
        <v>105</v>
      </c>
      <c r="B5" s="5" t="n">
        <v>100000000</v>
      </c>
      <c r="C5" s="5" t="n">
        <v>100000000</v>
      </c>
    </row>
    <row r="6" spans="1:3">
      <c r="A6" s="4" t="s">
        <v>106</v>
      </c>
      <c r="B6" s="5" t="n">
        <v>0</v>
      </c>
      <c r="C6" s="5" t="n">
        <v>0</v>
      </c>
    </row>
    <row r="7" spans="1:3">
      <c r="A7" s="4" t="s">
        <v>107</v>
      </c>
      <c r="B7" s="5" t="n">
        <v>0</v>
      </c>
      <c r="C7" s="5" t="n">
        <v>0</v>
      </c>
    </row>
    <row r="8" spans="1:3">
      <c r="A8" s="4" t="s">
        <v>99</v>
      </c>
    </row>
    <row r="9" spans="1:3">
      <c r="A9" s="4" t="s">
        <v>104</v>
      </c>
      <c r="B9" s="8" t="n">
        <v>0.0001</v>
      </c>
      <c r="C9" s="8" t="n">
        <v>0.0001</v>
      </c>
    </row>
    <row r="10" spans="1:3">
      <c r="A10" s="4" t="s">
        <v>105</v>
      </c>
      <c r="B10" s="5" t="n">
        <v>1</v>
      </c>
      <c r="C10" s="5" t="n">
        <v>1</v>
      </c>
    </row>
    <row r="11" spans="1:3">
      <c r="A11" s="4" t="s">
        <v>106</v>
      </c>
      <c r="B11" s="5" t="n">
        <v>0</v>
      </c>
      <c r="C11" s="5" t="n">
        <v>0</v>
      </c>
    </row>
    <row r="12" spans="1:3">
      <c r="A12" s="4" t="s">
        <v>107</v>
      </c>
      <c r="B12" s="5" t="n">
        <v>0</v>
      </c>
      <c r="C12" s="5" t="n">
        <v>0</v>
      </c>
    </row>
    <row r="13" spans="1:3">
      <c r="A13" s="4" t="s">
        <v>29</v>
      </c>
    </row>
    <row r="14" spans="1:3">
      <c r="A14" s="4" t="s">
        <v>108</v>
      </c>
      <c r="B14" s="8" t="n">
        <v>0.0001</v>
      </c>
      <c r="C14" s="8" t="n">
        <v>0.0001</v>
      </c>
    </row>
    <row r="15" spans="1:3">
      <c r="A15" s="4" t="s">
        <v>109</v>
      </c>
      <c r="B15" s="5" t="n">
        <v>1900000000</v>
      </c>
      <c r="C15" s="5" t="n">
        <v>1500000000</v>
      </c>
    </row>
    <row r="16" spans="1:3">
      <c r="A16" s="4" t="s">
        <v>110</v>
      </c>
      <c r="B16" s="5" t="n">
        <v>1451635661</v>
      </c>
      <c r="C16" s="5" t="n">
        <v>1446783645</v>
      </c>
    </row>
    <row r="17" spans="1:3">
      <c r="A17" s="4" t="s">
        <v>111</v>
      </c>
      <c r="B17" s="5" t="n">
        <v>1451635661</v>
      </c>
      <c r="C17" s="5" t="n">
        <v>1446783645</v>
      </c>
    </row>
    <row r="18" spans="1:3">
      <c r="A18" s="4" t="s">
        <v>31</v>
      </c>
    </row>
    <row r="19" spans="1:3">
      <c r="A19" s="4" t="s">
        <v>108</v>
      </c>
      <c r="B19" s="8" t="n">
        <v>0.0001</v>
      </c>
      <c r="C19" s="8" t="n">
        <v>0.0001</v>
      </c>
    </row>
    <row r="20" spans="1:3">
      <c r="A20" s="4" t="s">
        <v>109</v>
      </c>
      <c r="B20" s="5" t="n">
        <v>0</v>
      </c>
      <c r="C20" s="5" t="n">
        <v>400000000</v>
      </c>
    </row>
    <row r="21" spans="1:3">
      <c r="A21" s="4" t="s">
        <v>110</v>
      </c>
      <c r="B21" s="5" t="n">
        <v>0</v>
      </c>
      <c r="C21" s="5" t="n">
        <v>0</v>
      </c>
    </row>
    <row r="22" spans="1:3">
      <c r="A22" s="4" t="s">
        <v>111</v>
      </c>
      <c r="B22" s="5" t="n">
        <v>0</v>
      </c>
      <c r="C2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381</v>
      </c>
    </row>
    <row r="2" spans="1:4">
      <c r="B2" s="2" t="s">
        <v>382</v>
      </c>
      <c r="C2" s="2" t="s">
        <v>2</v>
      </c>
      <c r="D2" s="2" t="s">
        <v>65</v>
      </c>
    </row>
    <row r="3" spans="1:4">
      <c r="A3" s="3" t="s">
        <v>383</v>
      </c>
    </row>
    <row r="4" spans="1:4">
      <c r="A4" s="4" t="s">
        <v>384</v>
      </c>
      <c r="C4" s="6" t="n">
        <v>1547766</v>
      </c>
      <c r="D4" s="6" t="n">
        <v>1548570</v>
      </c>
    </row>
    <row r="5" spans="1:4">
      <c r="A5" s="4" t="s">
        <v>385</v>
      </c>
      <c r="C5" s="5" t="n">
        <v>-727451</v>
      </c>
      <c r="D5" s="5" t="n">
        <v>-665875</v>
      </c>
    </row>
    <row r="6" spans="1:4">
      <c r="A6" s="4" t="s">
        <v>386</v>
      </c>
      <c r="C6" s="5" t="n">
        <v>820315</v>
      </c>
      <c r="D6" s="5" t="n">
        <v>882695</v>
      </c>
    </row>
    <row r="7" spans="1:4">
      <c r="A7" s="4" t="s">
        <v>387</v>
      </c>
    </row>
    <row r="8" spans="1:4">
      <c r="A8" s="3" t="s">
        <v>383</v>
      </c>
    </row>
    <row r="9" spans="1:4">
      <c r="A9" s="4" t="s">
        <v>384</v>
      </c>
      <c r="C9" s="5" t="n">
        <v>19160</v>
      </c>
      <c r="D9" s="5" t="n">
        <v>26045</v>
      </c>
    </row>
    <row r="10" spans="1:4">
      <c r="A10" s="4" t="s">
        <v>388</v>
      </c>
    </row>
    <row r="11" spans="1:4">
      <c r="A11" s="3" t="s">
        <v>383</v>
      </c>
    </row>
    <row r="12" spans="1:4">
      <c r="A12" s="4" t="s">
        <v>384</v>
      </c>
      <c r="C12" s="5" t="n">
        <v>10162</v>
      </c>
      <c r="D12" s="5" t="n">
        <v>10097</v>
      </c>
    </row>
    <row r="13" spans="1:4">
      <c r="A13" s="4" t="s">
        <v>389</v>
      </c>
    </row>
    <row r="14" spans="1:4">
      <c r="A14" s="3" t="s">
        <v>383</v>
      </c>
    </row>
    <row r="15" spans="1:4">
      <c r="A15" s="4" t="s">
        <v>384</v>
      </c>
      <c r="C15" s="5" t="n">
        <v>3259</v>
      </c>
      <c r="D15" s="5" t="n">
        <v>3311</v>
      </c>
    </row>
    <row r="16" spans="1:4">
      <c r="A16" s="4" t="s">
        <v>390</v>
      </c>
    </row>
    <row r="17" spans="1:4">
      <c r="A17" s="3" t="s">
        <v>383</v>
      </c>
    </row>
    <row r="18" spans="1:4">
      <c r="A18" s="4" t="s">
        <v>384</v>
      </c>
      <c r="C18" s="5" t="n">
        <v>1644</v>
      </c>
      <c r="D18" s="5" t="n">
        <v>1478</v>
      </c>
    </row>
    <row r="19" spans="1:4">
      <c r="A19" s="4" t="s">
        <v>391</v>
      </c>
    </row>
    <row r="20" spans="1:4">
      <c r="A20" s="3" t="s">
        <v>383</v>
      </c>
    </row>
    <row r="21" spans="1:4">
      <c r="A21" s="4" t="s">
        <v>384</v>
      </c>
      <c r="C21" s="5" t="n">
        <v>1513541</v>
      </c>
      <c r="D21" s="5" t="n">
        <v>1507639</v>
      </c>
    </row>
    <row r="22" spans="1:4">
      <c r="A22" s="4" t="s">
        <v>392</v>
      </c>
    </row>
    <row r="23" spans="1:4">
      <c r="A23" s="3" t="s">
        <v>383</v>
      </c>
    </row>
    <row r="24" spans="1:4">
      <c r="A24" s="4" t="s">
        <v>384</v>
      </c>
      <c r="C24" s="5" t="n">
        <v>268687</v>
      </c>
      <c r="D24" s="5" t="n">
        <v>256850</v>
      </c>
    </row>
    <row r="25" spans="1:4">
      <c r="A25" s="4" t="s">
        <v>393</v>
      </c>
    </row>
    <row r="26" spans="1:4">
      <c r="A26" s="3" t="s">
        <v>383</v>
      </c>
    </row>
    <row r="27" spans="1:4">
      <c r="A27" s="4" t="s">
        <v>384</v>
      </c>
      <c r="C27" s="5" t="n">
        <v>1195291</v>
      </c>
      <c r="D27" s="5" t="n">
        <v>1195291</v>
      </c>
    </row>
    <row r="28" spans="1:4">
      <c r="A28" s="4" t="s">
        <v>394</v>
      </c>
    </row>
    <row r="29" spans="1:4">
      <c r="A29" s="3" t="s">
        <v>383</v>
      </c>
    </row>
    <row r="30" spans="1:4">
      <c r="A30" s="4" t="s">
        <v>384</v>
      </c>
      <c r="C30" s="5" t="n">
        <v>32443</v>
      </c>
      <c r="D30" s="5" t="n">
        <v>32481</v>
      </c>
    </row>
    <row r="31" spans="1:4">
      <c r="A31" s="4" t="s">
        <v>395</v>
      </c>
    </row>
    <row r="32" spans="1:4">
      <c r="A32" s="3" t="s">
        <v>383</v>
      </c>
    </row>
    <row r="33" spans="1:4">
      <c r="A33" s="4" t="s">
        <v>384</v>
      </c>
      <c r="C33" s="5" t="n">
        <v>12614</v>
      </c>
      <c r="D33" s="5" t="n">
        <v>18068</v>
      </c>
    </row>
    <row r="34" spans="1:4">
      <c r="A34" s="4" t="s">
        <v>396</v>
      </c>
    </row>
    <row r="35" spans="1:4">
      <c r="A35" s="3" t="s">
        <v>383</v>
      </c>
    </row>
    <row r="36" spans="1:4">
      <c r="A36" s="4" t="s">
        <v>384</v>
      </c>
      <c r="C36" s="5" t="n">
        <v>3229</v>
      </c>
      <c r="D36" s="5" t="n">
        <v>2250</v>
      </c>
    </row>
    <row r="37" spans="1:4">
      <c r="A37" s="4" t="s">
        <v>397</v>
      </c>
    </row>
    <row r="38" spans="1:4">
      <c r="A38" s="3" t="s">
        <v>383</v>
      </c>
    </row>
    <row r="39" spans="1:4">
      <c r="A39" s="4" t="s">
        <v>384</v>
      </c>
      <c r="C39" s="6" t="n">
        <v>1277</v>
      </c>
      <c r="D39" s="6" t="n">
        <v>2699</v>
      </c>
    </row>
    <row r="40" spans="1:4">
      <c r="A40" s="4" t="s">
        <v>398</v>
      </c>
    </row>
    <row r="41" spans="1:4">
      <c r="A41" s="3" t="s">
        <v>383</v>
      </c>
    </row>
    <row r="42" spans="1:4">
      <c r="A42" s="4" t="s">
        <v>399</v>
      </c>
      <c r="B42" s="6" t="n">
        <v>7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00</v>
      </c>
      <c r="B1" s="2" t="s">
        <v>2</v>
      </c>
      <c r="C1" s="2" t="s">
        <v>401</v>
      </c>
      <c r="D1" s="2" t="s">
        <v>65</v>
      </c>
      <c r="E1" s="2" t="s">
        <v>402</v>
      </c>
      <c r="F1" s="2" t="s">
        <v>403</v>
      </c>
    </row>
    <row r="2" spans="1:6">
      <c r="A2" s="3" t="s">
        <v>404</v>
      </c>
    </row>
    <row r="3" spans="1:6">
      <c r="A3" s="4" t="s">
        <v>405</v>
      </c>
      <c r="B3" s="6" t="n">
        <v>538818000</v>
      </c>
      <c r="D3" s="6" t="n">
        <v>510471000</v>
      </c>
    </row>
    <row r="4" spans="1:6">
      <c r="A4" s="4" t="s">
        <v>406</v>
      </c>
      <c r="B4" s="5" t="n">
        <v>98829000</v>
      </c>
      <c r="D4" s="5" t="n">
        <v>96249000</v>
      </c>
    </row>
    <row r="5" spans="1:6">
      <c r="A5" s="4" t="s">
        <v>407</v>
      </c>
      <c r="B5" s="5" t="n">
        <v>439989000</v>
      </c>
      <c r="D5" s="5" t="n">
        <v>414222000</v>
      </c>
    </row>
    <row r="6" spans="1:6">
      <c r="A6" s="3" t="s">
        <v>408</v>
      </c>
    </row>
    <row r="7" spans="1:6">
      <c r="A7" s="4" t="s">
        <v>405</v>
      </c>
      <c r="B7" s="5" t="n">
        <v>37521000</v>
      </c>
      <c r="D7" s="5" t="n">
        <v>47020000</v>
      </c>
    </row>
    <row r="8" spans="1:6">
      <c r="A8" s="4" t="s">
        <v>406</v>
      </c>
      <c r="B8" s="5" t="n">
        <v>0</v>
      </c>
      <c r="D8" s="5" t="n">
        <v>0</v>
      </c>
    </row>
    <row r="9" spans="1:6">
      <c r="A9" s="4" t="s">
        <v>407</v>
      </c>
      <c r="B9" s="5" t="n">
        <v>37521000</v>
      </c>
      <c r="D9" s="5" t="n">
        <v>47020000</v>
      </c>
    </row>
    <row r="10" spans="1:6">
      <c r="A10" s="3" t="s">
        <v>409</v>
      </c>
    </row>
    <row r="11" spans="1:6">
      <c r="A11" s="4" t="s">
        <v>405</v>
      </c>
      <c r="B11" s="5" t="n">
        <v>501297000</v>
      </c>
      <c r="D11" s="5" t="n">
        <v>463451000</v>
      </c>
    </row>
    <row r="12" spans="1:6">
      <c r="A12" s="4" t="s">
        <v>406</v>
      </c>
      <c r="B12" s="5" t="n">
        <v>98829000</v>
      </c>
      <c r="D12" s="5" t="n">
        <v>96249000</v>
      </c>
    </row>
    <row r="13" spans="1:6">
      <c r="A13" s="4" t="s">
        <v>407</v>
      </c>
      <c r="B13" s="5" t="n">
        <v>402468000</v>
      </c>
      <c r="D13" s="5" t="n">
        <v>367202000</v>
      </c>
    </row>
    <row r="14" spans="1:6">
      <c r="A14" s="4" t="s">
        <v>410</v>
      </c>
    </row>
    <row r="15" spans="1:6">
      <c r="A15" s="3" t="s">
        <v>404</v>
      </c>
    </row>
    <row r="16" spans="1:6">
      <c r="A16" s="4" t="s">
        <v>405</v>
      </c>
      <c r="B16" s="5" t="n">
        <v>341955000</v>
      </c>
      <c r="D16" s="5" t="n">
        <v>389390000</v>
      </c>
    </row>
    <row r="17" spans="1:6">
      <c r="A17" s="3" t="s">
        <v>408</v>
      </c>
    </row>
    <row r="18" spans="1:6">
      <c r="A18" s="4" t="s">
        <v>405</v>
      </c>
      <c r="B18" s="5" t="n">
        <v>17771000</v>
      </c>
      <c r="D18" s="5" t="n">
        <v>24355000</v>
      </c>
    </row>
    <row r="19" spans="1:6">
      <c r="A19" s="3" t="s">
        <v>409</v>
      </c>
    </row>
    <row r="20" spans="1:6">
      <c r="A20" s="4" t="s">
        <v>405</v>
      </c>
      <c r="B20" s="5" t="n">
        <v>324184000</v>
      </c>
      <c r="D20" s="5" t="n">
        <v>365035000</v>
      </c>
    </row>
    <row r="21" spans="1:6">
      <c r="A21" s="4" t="s">
        <v>411</v>
      </c>
    </row>
    <row r="22" spans="1:6">
      <c r="A22" s="3" t="s">
        <v>404</v>
      </c>
    </row>
    <row r="23" spans="1:6">
      <c r="A23" s="4" t="s">
        <v>405</v>
      </c>
      <c r="B23" s="5" t="n">
        <v>64423000</v>
      </c>
      <c r="D23" s="5" t="n">
        <v>0</v>
      </c>
    </row>
    <row r="24" spans="1:6">
      <c r="A24" s="3" t="s">
        <v>408</v>
      </c>
    </row>
    <row r="25" spans="1:6">
      <c r="A25" s="4" t="s">
        <v>405</v>
      </c>
      <c r="B25" s="5" t="n">
        <v>110000</v>
      </c>
      <c r="D25" s="5" t="n">
        <v>0</v>
      </c>
    </row>
    <row r="26" spans="1:6">
      <c r="A26" s="3" t="s">
        <v>409</v>
      </c>
    </row>
    <row r="27" spans="1:6">
      <c r="A27" s="4" t="s">
        <v>405</v>
      </c>
      <c r="B27" s="5" t="n">
        <v>64313000</v>
      </c>
      <c r="D27" s="5" t="n">
        <v>0</v>
      </c>
    </row>
    <row r="28" spans="1:6">
      <c r="A28" s="4" t="s">
        <v>412</v>
      </c>
    </row>
    <row r="29" spans="1:6">
      <c r="A29" s="3" t="s">
        <v>413</v>
      </c>
    </row>
    <row r="30" spans="1:6">
      <c r="A30" s="4" t="s">
        <v>414</v>
      </c>
      <c r="C30" s="4" t="s">
        <v>415</v>
      </c>
    </row>
    <row r="31" spans="1:6">
      <c r="A31" s="3" t="s">
        <v>404</v>
      </c>
    </row>
    <row r="32" spans="1:6">
      <c r="A32" s="4" t="s">
        <v>405</v>
      </c>
      <c r="B32" s="5" t="n">
        <v>131046000</v>
      </c>
      <c r="C32" s="6" t="n">
        <v>62000000</v>
      </c>
      <c r="D32" s="5" t="n">
        <v>119702000</v>
      </c>
    </row>
    <row r="33" spans="1:6">
      <c r="A33" s="3" t="s">
        <v>408</v>
      </c>
    </row>
    <row r="34" spans="1:6">
      <c r="A34" s="4" t="s">
        <v>405</v>
      </c>
      <c r="B34" s="5" t="n">
        <v>19640000</v>
      </c>
      <c r="D34" s="5" t="n">
        <v>22665000</v>
      </c>
    </row>
    <row r="35" spans="1:6">
      <c r="A35" s="3" t="s">
        <v>409</v>
      </c>
    </row>
    <row r="36" spans="1:6">
      <c r="A36" s="4" t="s">
        <v>405</v>
      </c>
      <c r="B36" s="6" t="n">
        <v>111406000</v>
      </c>
      <c r="D36" s="5" t="n">
        <v>97037000</v>
      </c>
    </row>
    <row r="37" spans="1:6">
      <c r="A37" s="4" t="s">
        <v>416</v>
      </c>
    </row>
    <row r="38" spans="1:6">
      <c r="A38" s="3" t="s">
        <v>413</v>
      </c>
    </row>
    <row r="39" spans="1:6">
      <c r="A39" s="4" t="s">
        <v>414</v>
      </c>
      <c r="B39" s="4" t="s">
        <v>359</v>
      </c>
      <c r="E39" s="4" t="s">
        <v>359</v>
      </c>
      <c r="F39" s="4" t="s">
        <v>359</v>
      </c>
    </row>
    <row r="40" spans="1:6">
      <c r="A40" s="3" t="s">
        <v>404</v>
      </c>
    </row>
    <row r="41" spans="1:6">
      <c r="A41" s="4" t="s">
        <v>405</v>
      </c>
      <c r="B41" s="6" t="n">
        <v>1394000</v>
      </c>
      <c r="D41" s="5" t="n">
        <v>1379000</v>
      </c>
    </row>
    <row r="42" spans="1:6">
      <c r="A42" s="3" t="s">
        <v>408</v>
      </c>
    </row>
    <row r="43" spans="1:6">
      <c r="A43" s="4" t="s">
        <v>405</v>
      </c>
      <c r="B43" s="5" t="n">
        <v>0</v>
      </c>
      <c r="D43" s="5" t="n">
        <v>0</v>
      </c>
    </row>
    <row r="44" spans="1:6">
      <c r="A44" s="3" t="s">
        <v>409</v>
      </c>
    </row>
    <row r="45" spans="1:6">
      <c r="A45" s="4" t="s">
        <v>405</v>
      </c>
      <c r="B45" s="6" t="n">
        <v>1394000</v>
      </c>
      <c r="D45" s="6" t="n">
        <v>137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2</v>
      </c>
      <c r="D1" s="2" t="s">
        <v>419</v>
      </c>
    </row>
    <row r="2" spans="1:4">
      <c r="A2" s="3" t="s">
        <v>413</v>
      </c>
    </row>
    <row r="3" spans="1:4">
      <c r="A3" s="4" t="s">
        <v>420</v>
      </c>
      <c r="B3" s="4" t="s">
        <v>421</v>
      </c>
      <c r="D3" s="4" t="s">
        <v>422</v>
      </c>
    </row>
    <row r="4" spans="1:4">
      <c r="A4" s="4" t="s">
        <v>423</v>
      </c>
      <c r="C4" s="4" t="s">
        <v>424</v>
      </c>
    </row>
    <row r="5" spans="1:4">
      <c r="A5" s="4" t="s">
        <v>425</v>
      </c>
      <c r="C5" s="9" t="n">
        <v>59.1</v>
      </c>
    </row>
    <row r="6" spans="1:4">
      <c r="A6" s="4" t="s">
        <v>426</v>
      </c>
      <c r="C6" s="9" t="n">
        <v>2.1</v>
      </c>
    </row>
    <row r="7" spans="1:4">
      <c r="A7" s="4" t="s">
        <v>427</v>
      </c>
    </row>
    <row r="8" spans="1:4">
      <c r="A8" s="3" t="s">
        <v>413</v>
      </c>
    </row>
    <row r="9" spans="1:4">
      <c r="A9" s="4" t="s">
        <v>428</v>
      </c>
      <c r="C9" s="4" t="s">
        <v>429</v>
      </c>
    </row>
    <row r="10" spans="1:4">
      <c r="A10" s="4" t="s">
        <v>430</v>
      </c>
    </row>
    <row r="11" spans="1:4">
      <c r="A11" s="3" t="s">
        <v>413</v>
      </c>
    </row>
    <row r="12" spans="1:4">
      <c r="A12" s="4" t="s">
        <v>428</v>
      </c>
      <c r="C12" s="4" t="s">
        <v>431</v>
      </c>
    </row>
    <row r="13" spans="1:4">
      <c r="A13" s="4" t="s">
        <v>324</v>
      </c>
    </row>
    <row r="14" spans="1:4">
      <c r="A14" s="3" t="s">
        <v>413</v>
      </c>
    </row>
    <row r="15" spans="1:4">
      <c r="A15" s="4" t="s">
        <v>432</v>
      </c>
      <c r="C15" s="4" t="s">
        <v>433</v>
      </c>
    </row>
    <row r="16" spans="1:4">
      <c r="A16" s="4" t="s">
        <v>326</v>
      </c>
    </row>
    <row r="17" spans="1:4">
      <c r="A17" s="3" t="s">
        <v>413</v>
      </c>
    </row>
    <row r="18" spans="1:4">
      <c r="A18" s="4" t="s">
        <v>432</v>
      </c>
      <c r="C18"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01</v>
      </c>
      <c r="D1" s="2" t="s">
        <v>65</v>
      </c>
    </row>
    <row r="2" spans="1:4">
      <c r="A2" s="3" t="s">
        <v>413</v>
      </c>
    </row>
    <row r="3" spans="1:4">
      <c r="A3" s="4" t="s">
        <v>436</v>
      </c>
      <c r="B3" s="6" t="n">
        <v>538818000</v>
      </c>
      <c r="D3" s="6" t="n">
        <v>510471000</v>
      </c>
    </row>
    <row r="4" spans="1:4">
      <c r="A4" s="4" t="s">
        <v>437</v>
      </c>
    </row>
    <row r="5" spans="1:4">
      <c r="A5" s="3" t="s">
        <v>413</v>
      </c>
    </row>
    <row r="6" spans="1:4">
      <c r="A6" s="4" t="s">
        <v>436</v>
      </c>
      <c r="B6" s="5" t="n">
        <v>131046000</v>
      </c>
      <c r="C6" s="6" t="n">
        <v>62000000</v>
      </c>
      <c r="D6" s="6" t="n">
        <v>119702000</v>
      </c>
    </row>
    <row r="7" spans="1:4">
      <c r="A7" s="4" t="s">
        <v>414</v>
      </c>
      <c r="C7" s="4" t="s">
        <v>415</v>
      </c>
    </row>
    <row r="8" spans="1:4">
      <c r="A8" s="4" t="s">
        <v>438</v>
      </c>
      <c r="B8" s="6" t="n">
        <v>2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39</v>
      </c>
      <c r="B1" s="2" t="s">
        <v>1</v>
      </c>
    </row>
    <row r="2" spans="1:3">
      <c r="B2" s="2" t="s">
        <v>440</v>
      </c>
      <c r="C2" s="2" t="s">
        <v>401</v>
      </c>
    </row>
    <row r="3" spans="1:3">
      <c r="A3" s="4" t="s">
        <v>412</v>
      </c>
    </row>
    <row r="4" spans="1:3">
      <c r="A4" s="3" t="s">
        <v>413</v>
      </c>
    </row>
    <row r="5" spans="1:3">
      <c r="A5" s="4" t="s">
        <v>414</v>
      </c>
      <c r="C5" s="4" t="s">
        <v>415</v>
      </c>
    </row>
    <row r="6" spans="1:3">
      <c r="A6" s="4" t="s">
        <v>438</v>
      </c>
      <c r="B6" s="6" t="n">
        <v>2400000</v>
      </c>
    </row>
    <row r="7" spans="1:3">
      <c r="A7" s="4" t="s">
        <v>441</v>
      </c>
    </row>
    <row r="8" spans="1:3">
      <c r="A8" s="3" t="s">
        <v>413</v>
      </c>
    </row>
    <row r="9" spans="1:3">
      <c r="A9" s="4" t="s">
        <v>442</v>
      </c>
      <c r="B9" s="7" t="n">
        <v>0.6899999999999999</v>
      </c>
    </row>
    <row r="10" spans="1:3">
      <c r="A10" s="4" t="s">
        <v>414</v>
      </c>
      <c r="B10" s="4" t="s">
        <v>443</v>
      </c>
    </row>
    <row r="11" spans="1:3">
      <c r="A11" s="4" t="s">
        <v>444</v>
      </c>
      <c r="B11" s="4" t="s">
        <v>445</v>
      </c>
    </row>
    <row r="12" spans="1:3">
      <c r="A12" s="4" t="s">
        <v>438</v>
      </c>
      <c r="B12" s="6" t="n">
        <v>87500000</v>
      </c>
    </row>
    <row r="13" spans="1:3">
      <c r="A13" s="4" t="s">
        <v>446</v>
      </c>
    </row>
    <row r="14" spans="1:3">
      <c r="A14" s="3" t="s">
        <v>413</v>
      </c>
    </row>
    <row r="15" spans="1:3">
      <c r="A15" s="4" t="s">
        <v>447</v>
      </c>
      <c r="B15" s="11" t="n">
        <v>0.45</v>
      </c>
    </row>
    <row r="16" spans="1:3">
      <c r="A16" s="4" t="s">
        <v>448</v>
      </c>
      <c r="B16" s="6" t="n">
        <v>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3"/>
  </cols>
  <sheetData>
    <row r="1" spans="1:4">
      <c r="A1" s="1" t="s">
        <v>449</v>
      </c>
      <c r="B1" s="2" t="s">
        <v>450</v>
      </c>
    </row>
    <row r="2" spans="1:4">
      <c r="B2" s="2" t="s">
        <v>451</v>
      </c>
      <c r="C2" s="2" t="s">
        <v>452</v>
      </c>
      <c r="D2" s="2" t="s">
        <v>403</v>
      </c>
    </row>
    <row r="3" spans="1:4">
      <c r="A3" s="3" t="s">
        <v>413</v>
      </c>
    </row>
    <row r="4" spans="1:4">
      <c r="A4" s="4" t="s">
        <v>414</v>
      </c>
      <c r="B4" s="4" t="s">
        <v>359</v>
      </c>
      <c r="C4" s="4" t="s">
        <v>359</v>
      </c>
      <c r="D4" s="4" t="s">
        <v>359</v>
      </c>
    </row>
    <row r="5" spans="1:4">
      <c r="A5" s="4" t="s">
        <v>442</v>
      </c>
      <c r="C5" s="7" t="n">
        <v>0.6899999999999999</v>
      </c>
    </row>
    <row r="6" spans="1:4">
      <c r="A6" s="4" t="s">
        <v>453</v>
      </c>
      <c r="C6" s="4" t="s">
        <v>434</v>
      </c>
    </row>
    <row r="7" spans="1:4">
      <c r="A7" s="4" t="s">
        <v>454</v>
      </c>
      <c r="C7" s="4" t="s">
        <v>455</v>
      </c>
    </row>
    <row r="8" spans="1:4">
      <c r="A8" s="4" t="s">
        <v>456</v>
      </c>
      <c r="B8" s="5" t="n">
        <v>40</v>
      </c>
    </row>
    <row r="9" spans="1:4">
      <c r="A9" s="4" t="s">
        <v>457</v>
      </c>
      <c r="B9" s="9" t="n">
        <v>55.4</v>
      </c>
    </row>
    <row r="10" spans="1:4">
      <c r="A10" s="4" t="s">
        <v>458</v>
      </c>
      <c r="B10" s="10" t="n">
        <v>9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3" t="s">
        <v>460</v>
      </c>
    </row>
    <row r="3" spans="1:3">
      <c r="A3" s="4" t="s">
        <v>461</v>
      </c>
      <c r="B3" s="6" t="n">
        <v>-4585</v>
      </c>
      <c r="C3" s="6" t="n">
        <v>-146865</v>
      </c>
    </row>
    <row r="4" spans="1:3">
      <c r="A4" s="4" t="s">
        <v>462</v>
      </c>
    </row>
    <row r="5" spans="1:3">
      <c r="A5" s="3" t="s">
        <v>460</v>
      </c>
    </row>
    <row r="6" spans="1:3">
      <c r="A6" s="4" t="s">
        <v>461</v>
      </c>
      <c r="B6" s="5" t="n">
        <v>-129</v>
      </c>
      <c r="C6" s="5" t="n">
        <v>-757</v>
      </c>
    </row>
    <row r="7" spans="1:3">
      <c r="A7" s="4" t="s">
        <v>463</v>
      </c>
    </row>
    <row r="8" spans="1:3">
      <c r="A8" s="3" t="s">
        <v>460</v>
      </c>
    </row>
    <row r="9" spans="1:3">
      <c r="A9" s="4" t="s">
        <v>461</v>
      </c>
      <c r="B9" s="6" t="n">
        <v>-4456</v>
      </c>
      <c r="C9" s="6" t="n">
        <v>-146108</v>
      </c>
    </row>
    <row r="10" spans="1:3">
      <c r="A10" s="4" t="s">
        <v>462</v>
      </c>
    </row>
    <row r="11" spans="1:3">
      <c r="A11" s="3" t="s">
        <v>464</v>
      </c>
    </row>
    <row r="12" spans="1:3">
      <c r="A12" s="4" t="s">
        <v>414</v>
      </c>
      <c r="B12"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33</v>
      </c>
      <c r="D1" s="2" t="s">
        <v>1</v>
      </c>
    </row>
    <row r="2" spans="1:5">
      <c r="B2" s="2" t="s">
        <v>2</v>
      </c>
      <c r="C2" s="2" t="s">
        <v>34</v>
      </c>
      <c r="D2" s="2" t="s">
        <v>2</v>
      </c>
      <c r="E2" s="2" t="s">
        <v>34</v>
      </c>
    </row>
    <row r="3" spans="1:5">
      <c r="A3" s="3" t="s">
        <v>466</v>
      </c>
    </row>
    <row r="4" spans="1:5">
      <c r="A4" s="4" t="s">
        <v>45</v>
      </c>
      <c r="B4" s="6" t="n">
        <v>50156</v>
      </c>
      <c r="C4" s="6" t="n">
        <v>39059</v>
      </c>
      <c r="D4" s="6" t="n">
        <v>142280</v>
      </c>
      <c r="E4" s="6" t="n">
        <v>145944</v>
      </c>
    </row>
    <row r="5" spans="1:5">
      <c r="A5" s="4" t="s">
        <v>462</v>
      </c>
    </row>
    <row r="6" spans="1:5">
      <c r="A6" s="3" t="s">
        <v>466</v>
      </c>
    </row>
    <row r="7" spans="1:5">
      <c r="A7" s="4" t="s">
        <v>45</v>
      </c>
      <c r="B7" s="5" t="n">
        <v>159</v>
      </c>
      <c r="C7" s="5" t="n">
        <v>322</v>
      </c>
      <c r="D7" s="5" t="n">
        <v>628</v>
      </c>
      <c r="E7" s="5" t="n">
        <v>709</v>
      </c>
    </row>
    <row r="8" spans="1:5">
      <c r="A8" s="4" t="s">
        <v>463</v>
      </c>
    </row>
    <row r="9" spans="1:5">
      <c r="A9" s="3" t="s">
        <v>466</v>
      </c>
    </row>
    <row r="10" spans="1:5">
      <c r="A10" s="4" t="s">
        <v>45</v>
      </c>
      <c r="B10" s="6" t="n">
        <v>49997</v>
      </c>
      <c r="C10" s="6" t="n">
        <v>38737</v>
      </c>
      <c r="D10" s="6" t="n">
        <v>141652</v>
      </c>
      <c r="E10" s="6" t="n">
        <v>145235</v>
      </c>
    </row>
    <row r="11" spans="1:5">
      <c r="A11" s="4" t="s">
        <v>462</v>
      </c>
    </row>
    <row r="12" spans="1:5">
      <c r="A12" s="3" t="s">
        <v>466</v>
      </c>
    </row>
    <row r="13" spans="1:5">
      <c r="A13" s="4" t="s">
        <v>414</v>
      </c>
      <c r="B13" s="4" t="s">
        <v>359</v>
      </c>
      <c r="D13" s="4" t="s">
        <v>3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13"/>
  </cols>
  <sheetData>
    <row r="1" spans="1:6">
      <c r="A1" s="1" t="s">
        <v>467</v>
      </c>
      <c r="B1" s="2" t="s">
        <v>381</v>
      </c>
    </row>
    <row r="2" spans="1:6">
      <c r="B2" s="2" t="s">
        <v>468</v>
      </c>
      <c r="C2" s="2" t="s">
        <v>302</v>
      </c>
      <c r="D2" s="2" t="s">
        <v>469</v>
      </c>
      <c r="E2" s="2" t="s">
        <v>402</v>
      </c>
      <c r="F2" s="2" t="s">
        <v>403</v>
      </c>
    </row>
    <row r="3" spans="1:6">
      <c r="A3" s="4" t="s">
        <v>416</v>
      </c>
    </row>
    <row r="4" spans="1:6">
      <c r="A4" s="3" t="s">
        <v>470</v>
      </c>
    </row>
    <row r="5" spans="1:6">
      <c r="A5" s="4" t="s">
        <v>414</v>
      </c>
      <c r="C5" s="4" t="s">
        <v>359</v>
      </c>
      <c r="E5" s="4" t="s">
        <v>359</v>
      </c>
      <c r="F5" s="4" t="s">
        <v>359</v>
      </c>
    </row>
    <row r="6" spans="1:6">
      <c r="A6" s="4" t="s">
        <v>471</v>
      </c>
    </row>
    <row r="7" spans="1:6">
      <c r="A7" s="3" t="s">
        <v>470</v>
      </c>
    </row>
    <row r="8" spans="1:6">
      <c r="A8" s="4" t="s">
        <v>472</v>
      </c>
      <c r="B8" s="5" t="n">
        <v>5</v>
      </c>
    </row>
    <row r="9" spans="1:6">
      <c r="A9" s="4" t="s">
        <v>473</v>
      </c>
      <c r="B9" s="4" t="s">
        <v>474</v>
      </c>
    </row>
    <row r="10" spans="1:6">
      <c r="A10" s="4" t="s">
        <v>475</v>
      </c>
      <c r="C10" s="6" t="n">
        <v>0</v>
      </c>
      <c r="D10" s="6" t="n">
        <v>0</v>
      </c>
    </row>
    <row r="11" spans="1:6">
      <c r="A11" s="4" t="s">
        <v>476</v>
      </c>
    </row>
    <row r="12" spans="1:6">
      <c r="A12" s="3" t="s">
        <v>470</v>
      </c>
    </row>
    <row r="13" spans="1:6">
      <c r="A13" s="4" t="s">
        <v>477</v>
      </c>
      <c r="B13" s="4" t="s">
        <v>478</v>
      </c>
    </row>
    <row r="14" spans="1:6">
      <c r="A14" s="4" t="s">
        <v>479</v>
      </c>
      <c r="B14" s="4" t="s">
        <v>480</v>
      </c>
    </row>
    <row r="15" spans="1:6">
      <c r="A15" s="4" t="s">
        <v>481</v>
      </c>
      <c r="B15" s="4" t="s">
        <v>482</v>
      </c>
    </row>
    <row r="16" spans="1:6">
      <c r="A16" s="4" t="s">
        <v>483</v>
      </c>
      <c r="B16" s="6" t="n">
        <v>12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5</v>
      </c>
    </row>
    <row r="2" spans="1:3">
      <c r="A2" s="3" t="s">
        <v>485</v>
      </c>
    </row>
    <row r="3" spans="1:3">
      <c r="A3" s="4" t="s">
        <v>486</v>
      </c>
      <c r="B3" s="6" t="n">
        <v>-4585</v>
      </c>
      <c r="C3" s="6" t="n">
        <v>-146865</v>
      </c>
    </row>
    <row r="4" spans="1:3">
      <c r="A4" s="4" t="s">
        <v>462</v>
      </c>
    </row>
    <row r="5" spans="1:3">
      <c r="A5" s="3" t="s">
        <v>485</v>
      </c>
    </row>
    <row r="6" spans="1:3">
      <c r="A6" s="4" t="s">
        <v>486</v>
      </c>
      <c r="B6" s="5" t="n">
        <v>-129</v>
      </c>
      <c r="C6" s="5" t="n">
        <v>-757</v>
      </c>
    </row>
    <row r="7" spans="1:3">
      <c r="A7" s="4" t="s">
        <v>463</v>
      </c>
    </row>
    <row r="8" spans="1:3">
      <c r="A8" s="3" t="s">
        <v>485</v>
      </c>
    </row>
    <row r="9" spans="1:3">
      <c r="A9" s="4" t="s">
        <v>486</v>
      </c>
      <c r="B9" s="5" t="n">
        <v>-4456</v>
      </c>
      <c r="C9" s="5" t="n">
        <v>-146108</v>
      </c>
    </row>
    <row r="10" spans="1:3">
      <c r="A10" s="4" t="s">
        <v>487</v>
      </c>
    </row>
    <row r="11" spans="1:3">
      <c r="A11" s="3" t="s">
        <v>485</v>
      </c>
    </row>
    <row r="12" spans="1:3">
      <c r="A12" s="4" t="s">
        <v>486</v>
      </c>
      <c r="B12" s="5" t="n">
        <v>0</v>
      </c>
      <c r="C12" s="5" t="n">
        <v>0</v>
      </c>
    </row>
    <row r="13" spans="1:3">
      <c r="A13" s="4" t="s">
        <v>488</v>
      </c>
    </row>
    <row r="14" spans="1:3">
      <c r="A14" s="3" t="s">
        <v>485</v>
      </c>
    </row>
    <row r="15" spans="1:3">
      <c r="A15" s="4" t="s">
        <v>486</v>
      </c>
      <c r="B15" s="5" t="n">
        <v>0</v>
      </c>
      <c r="C15" s="5" t="n">
        <v>0</v>
      </c>
    </row>
    <row r="16" spans="1:3">
      <c r="A16" s="4" t="s">
        <v>489</v>
      </c>
    </row>
    <row r="17" spans="1:3">
      <c r="A17" s="3" t="s">
        <v>485</v>
      </c>
    </row>
    <row r="18" spans="1:3">
      <c r="A18" s="4" t="s">
        <v>486</v>
      </c>
      <c r="B18" s="5" t="n">
        <v>0</v>
      </c>
      <c r="C18" s="5" t="n">
        <v>0</v>
      </c>
    </row>
    <row r="19" spans="1:3">
      <c r="A19" s="4" t="s">
        <v>490</v>
      </c>
    </row>
    <row r="20" spans="1:3">
      <c r="A20" s="3" t="s">
        <v>485</v>
      </c>
    </row>
    <row r="21" spans="1:3">
      <c r="A21" s="4" t="s">
        <v>486</v>
      </c>
      <c r="B21" s="5" t="n">
        <v>0</v>
      </c>
      <c r="C21" s="5" t="n">
        <v>0</v>
      </c>
    </row>
    <row r="22" spans="1:3">
      <c r="A22" s="4" t="s">
        <v>491</v>
      </c>
    </row>
    <row r="23" spans="1:3">
      <c r="A23" s="3" t="s">
        <v>485</v>
      </c>
    </row>
    <row r="24" spans="1:3">
      <c r="A24" s="4" t="s">
        <v>486</v>
      </c>
      <c r="B24" s="5" t="n">
        <v>0</v>
      </c>
      <c r="C24" s="5" t="n">
        <v>0</v>
      </c>
    </row>
    <row r="25" spans="1:3">
      <c r="A25" s="4" t="s">
        <v>492</v>
      </c>
    </row>
    <row r="26" spans="1:3">
      <c r="A26" s="3" t="s">
        <v>485</v>
      </c>
    </row>
    <row r="27" spans="1:3">
      <c r="A27" s="4" t="s">
        <v>486</v>
      </c>
      <c r="B27" s="5" t="n">
        <v>0</v>
      </c>
      <c r="C27" s="5" t="n">
        <v>0</v>
      </c>
    </row>
    <row r="28" spans="1:3">
      <c r="A28" s="4" t="s">
        <v>493</v>
      </c>
    </row>
    <row r="29" spans="1:3">
      <c r="A29" s="3" t="s">
        <v>485</v>
      </c>
    </row>
    <row r="30" spans="1:3">
      <c r="A30" s="4" t="s">
        <v>486</v>
      </c>
      <c r="B30" s="5" t="n">
        <v>-4585</v>
      </c>
      <c r="C30" s="5" t="n">
        <v>-146865</v>
      </c>
    </row>
    <row r="31" spans="1:3">
      <c r="A31" s="4" t="s">
        <v>494</v>
      </c>
    </row>
    <row r="32" spans="1:3">
      <c r="A32" s="3" t="s">
        <v>485</v>
      </c>
    </row>
    <row r="33" spans="1:3">
      <c r="A33" s="4" t="s">
        <v>486</v>
      </c>
      <c r="B33" s="5" t="n">
        <v>-129</v>
      </c>
      <c r="C33" s="5" t="n">
        <v>-757</v>
      </c>
    </row>
    <row r="34" spans="1:3">
      <c r="A34" s="4" t="s">
        <v>495</v>
      </c>
    </row>
    <row r="35" spans="1:3">
      <c r="A35" s="3" t="s">
        <v>485</v>
      </c>
    </row>
    <row r="36" spans="1:3">
      <c r="A36" s="4" t="s">
        <v>486</v>
      </c>
      <c r="B36" s="6" t="n">
        <v>-4456</v>
      </c>
      <c r="C36" s="6" t="n">
        <v>-146108</v>
      </c>
    </row>
    <row r="37" spans="1:3">
      <c r="A37" s="4" t="s">
        <v>462</v>
      </c>
    </row>
    <row r="38" spans="1:3">
      <c r="A38" s="3" t="s">
        <v>485</v>
      </c>
    </row>
    <row r="39" spans="1:3">
      <c r="A39" s="4" t="s">
        <v>414</v>
      </c>
      <c r="B39" s="4" t="s">
        <v>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7"/>
  </cols>
  <sheetData>
    <row r="1" spans="1:6">
      <c r="A1" s="1" t="s">
        <v>112</v>
      </c>
      <c r="B1" s="2" t="s">
        <v>113</v>
      </c>
      <c r="C1" s="2" t="s">
        <v>100</v>
      </c>
      <c r="D1" s="2" t="s">
        <v>114</v>
      </c>
      <c r="E1" s="2" t="s">
        <v>115</v>
      </c>
      <c r="F1" s="2" t="s">
        <v>116</v>
      </c>
    </row>
    <row r="2" spans="1:6">
      <c r="A2" s="4" t="s">
        <v>117</v>
      </c>
      <c r="C2" s="5" t="n">
        <v>1261949</v>
      </c>
    </row>
    <row r="3" spans="1:6">
      <c r="A3" s="4" t="s">
        <v>118</v>
      </c>
      <c r="B3" s="6" t="n">
        <v>291224</v>
      </c>
      <c r="C3" s="6" t="n">
        <v>126</v>
      </c>
      <c r="D3" s="6" t="n">
        <v>1869339</v>
      </c>
      <c r="E3" s="6" t="n">
        <v>-6939</v>
      </c>
      <c r="F3" s="6" t="n">
        <v>-1571302</v>
      </c>
    </row>
    <row r="4" spans="1:6">
      <c r="A4" s="3" t="s">
        <v>119</v>
      </c>
    </row>
    <row r="5" spans="1:6">
      <c r="A5" s="4" t="s">
        <v>120</v>
      </c>
      <c r="B5" s="5" t="n">
        <v>137</v>
      </c>
      <c r="D5" s="5" t="n">
        <v>137</v>
      </c>
    </row>
    <row r="6" spans="1:6">
      <c r="A6" s="4" t="s">
        <v>121</v>
      </c>
      <c r="C6" s="5" t="n">
        <v>1165</v>
      </c>
    </row>
    <row r="7" spans="1:6">
      <c r="A7" s="4" t="s">
        <v>122</v>
      </c>
      <c r="B7" s="5" t="n">
        <v>1853</v>
      </c>
      <c r="D7" s="5" t="n">
        <v>1853</v>
      </c>
    </row>
    <row r="8" spans="1:6">
      <c r="A8" s="4" t="s">
        <v>123</v>
      </c>
      <c r="B8" s="5" t="n">
        <v>84</v>
      </c>
      <c r="D8" s="5" t="n">
        <v>84</v>
      </c>
    </row>
    <row r="9" spans="1:6">
      <c r="A9" s="4" t="s">
        <v>124</v>
      </c>
      <c r="B9" s="5" t="n">
        <v>-330</v>
      </c>
      <c r="E9" s="5" t="n">
        <v>-330</v>
      </c>
    </row>
    <row r="10" spans="1:6">
      <c r="A10" s="4" t="s">
        <v>125</v>
      </c>
      <c r="B10" s="5" t="n">
        <v>87930</v>
      </c>
      <c r="F10" s="5" t="n">
        <v>87930</v>
      </c>
    </row>
    <row r="11" spans="1:6">
      <c r="A11" s="4" t="s">
        <v>126</v>
      </c>
      <c r="C11" s="5" t="n">
        <v>1263114</v>
      </c>
    </row>
    <row r="12" spans="1:6">
      <c r="A12" s="4" t="s">
        <v>127</v>
      </c>
      <c r="B12" s="5" t="n">
        <v>383991</v>
      </c>
      <c r="C12" s="6" t="n">
        <v>126</v>
      </c>
      <c r="D12" s="5" t="n">
        <v>1871413</v>
      </c>
      <c r="E12" s="5" t="n">
        <v>-7269</v>
      </c>
      <c r="F12" s="5" t="n">
        <v>-1480279</v>
      </c>
    </row>
    <row r="13" spans="1:6">
      <c r="A13" s="4" t="s">
        <v>117</v>
      </c>
      <c r="C13" s="5" t="n">
        <v>1261949</v>
      </c>
    </row>
    <row r="14" spans="1:6">
      <c r="A14" s="4" t="s">
        <v>118</v>
      </c>
      <c r="B14" s="5" t="n">
        <v>291224</v>
      </c>
      <c r="C14" s="6" t="n">
        <v>126</v>
      </c>
      <c r="D14" s="5" t="n">
        <v>1869339</v>
      </c>
      <c r="E14" s="5" t="n">
        <v>-6939</v>
      </c>
      <c r="F14" s="5" t="n">
        <v>-1571302</v>
      </c>
    </row>
    <row r="15" spans="1:6">
      <c r="A15" s="3" t="s">
        <v>119</v>
      </c>
    </row>
    <row r="16" spans="1:6">
      <c r="A16" s="4" t="s">
        <v>125</v>
      </c>
      <c r="B16" s="5" t="n">
        <v>89937</v>
      </c>
    </row>
    <row r="17" spans="1:6">
      <c r="A17" s="4" t="s">
        <v>128</v>
      </c>
      <c r="C17" s="5" t="n">
        <v>1265622</v>
      </c>
    </row>
    <row r="18" spans="1:6">
      <c r="A18" s="4" t="s">
        <v>129</v>
      </c>
      <c r="B18" s="5" t="n">
        <v>392100</v>
      </c>
      <c r="C18" s="6" t="n">
        <v>127</v>
      </c>
      <c r="D18" s="5" t="n">
        <v>1874384</v>
      </c>
      <c r="E18" s="5" t="n">
        <v>-4139</v>
      </c>
      <c r="F18" s="5" t="n">
        <v>-1478272</v>
      </c>
    </row>
    <row r="19" spans="1:6">
      <c r="A19" s="4" t="s">
        <v>130</v>
      </c>
      <c r="C19" s="5" t="n">
        <v>1263114</v>
      </c>
    </row>
    <row r="20" spans="1:6">
      <c r="A20" s="4" t="s">
        <v>131</v>
      </c>
      <c r="B20" s="5" t="n">
        <v>383991</v>
      </c>
      <c r="C20" s="6" t="n">
        <v>126</v>
      </c>
      <c r="D20" s="5" t="n">
        <v>1871413</v>
      </c>
      <c r="E20" s="5" t="n">
        <v>-7269</v>
      </c>
      <c r="F20" s="5" t="n">
        <v>-1480279</v>
      </c>
    </row>
    <row r="21" spans="1:6">
      <c r="A21" s="3" t="s">
        <v>119</v>
      </c>
    </row>
    <row r="22" spans="1:6">
      <c r="A22" s="4" t="s">
        <v>120</v>
      </c>
      <c r="B22" s="5" t="n">
        <v>137</v>
      </c>
      <c r="D22" s="5" t="n">
        <v>137</v>
      </c>
    </row>
    <row r="23" spans="1:6">
      <c r="A23" s="4" t="s">
        <v>132</v>
      </c>
      <c r="C23" s="5" t="n">
        <v>716</v>
      </c>
    </row>
    <row r="24" spans="1:6">
      <c r="A24" s="4" t="s">
        <v>133</v>
      </c>
      <c r="B24" s="5" t="n">
        <v>545</v>
      </c>
      <c r="D24" s="5" t="n">
        <v>545</v>
      </c>
    </row>
    <row r="25" spans="1:6">
      <c r="A25" s="4" t="s">
        <v>121</v>
      </c>
      <c r="C25" s="5" t="n">
        <v>275</v>
      </c>
    </row>
    <row r="26" spans="1:6">
      <c r="A26" s="4" t="s">
        <v>122</v>
      </c>
      <c r="B26" s="5" t="n">
        <v>1052</v>
      </c>
      <c r="D26" s="5" t="n">
        <v>1052</v>
      </c>
    </row>
    <row r="27" spans="1:6">
      <c r="A27" s="4" t="s">
        <v>124</v>
      </c>
      <c r="B27" s="5" t="n">
        <v>2630</v>
      </c>
      <c r="E27" s="5" t="n">
        <v>2630</v>
      </c>
    </row>
    <row r="28" spans="1:6">
      <c r="A28" s="4" t="s">
        <v>125</v>
      </c>
      <c r="B28" s="5" t="n">
        <v>-7012</v>
      </c>
      <c r="F28" s="5" t="n">
        <v>-7012</v>
      </c>
    </row>
    <row r="29" spans="1:6">
      <c r="A29" s="4" t="s">
        <v>134</v>
      </c>
      <c r="C29" s="5" t="n">
        <v>1264105</v>
      </c>
    </row>
    <row r="30" spans="1:6">
      <c r="A30" s="4" t="s">
        <v>135</v>
      </c>
      <c r="B30" s="5" t="n">
        <v>381343</v>
      </c>
      <c r="C30" s="6" t="n">
        <v>126</v>
      </c>
      <c r="D30" s="5" t="n">
        <v>1873147</v>
      </c>
      <c r="E30" s="5" t="n">
        <v>-4639</v>
      </c>
      <c r="F30" s="5" t="n">
        <v>-1487291</v>
      </c>
    </row>
    <row r="31" spans="1:6">
      <c r="A31" s="3" t="s">
        <v>119</v>
      </c>
    </row>
    <row r="32" spans="1:6">
      <c r="A32" s="4" t="s">
        <v>120</v>
      </c>
      <c r="B32" s="5" t="n">
        <v>107</v>
      </c>
      <c r="D32" s="5" t="n">
        <v>107</v>
      </c>
    </row>
    <row r="33" spans="1:6">
      <c r="A33" s="4" t="s">
        <v>132</v>
      </c>
      <c r="C33" s="5" t="n">
        <v>200</v>
      </c>
    </row>
    <row r="34" spans="1:6">
      <c r="A34" s="4" t="s">
        <v>133</v>
      </c>
      <c r="B34" s="5" t="n">
        <v>200</v>
      </c>
      <c r="D34" s="5" t="n">
        <v>200</v>
      </c>
    </row>
    <row r="35" spans="1:6">
      <c r="A35" s="4" t="s">
        <v>121</v>
      </c>
      <c r="C35" s="5" t="n">
        <v>1317</v>
      </c>
    </row>
    <row r="36" spans="1:6">
      <c r="A36" s="4" t="s">
        <v>122</v>
      </c>
      <c r="B36" s="5" t="n">
        <v>931</v>
      </c>
      <c r="C36" s="6" t="n">
        <v>1</v>
      </c>
      <c r="D36" s="5" t="n">
        <v>930</v>
      </c>
    </row>
    <row r="37" spans="1:6">
      <c r="A37" s="4" t="s">
        <v>124</v>
      </c>
      <c r="B37" s="5" t="n">
        <v>500</v>
      </c>
      <c r="E37" s="5" t="n">
        <v>500</v>
      </c>
    </row>
    <row r="38" spans="1:6">
      <c r="A38" s="4" t="s">
        <v>125</v>
      </c>
      <c r="B38" s="5" t="n">
        <v>9019</v>
      </c>
      <c r="F38" s="5" t="n">
        <v>9019</v>
      </c>
    </row>
    <row r="39" spans="1:6">
      <c r="A39" s="4" t="s">
        <v>128</v>
      </c>
      <c r="C39" s="5" t="n">
        <v>1265622</v>
      </c>
    </row>
    <row r="40" spans="1:6">
      <c r="A40" s="4" t="s">
        <v>129</v>
      </c>
      <c r="B40" s="5" t="n">
        <v>392100</v>
      </c>
      <c r="C40" s="6" t="n">
        <v>127</v>
      </c>
      <c r="D40" s="5" t="n">
        <v>1874384</v>
      </c>
      <c r="E40" s="5" t="n">
        <v>-4139</v>
      </c>
      <c r="F40" s="5" t="n">
        <v>-1478272</v>
      </c>
    </row>
    <row r="41" spans="1:6">
      <c r="A41" s="4" t="s">
        <v>136</v>
      </c>
      <c r="C41" s="5" t="n">
        <v>1446784</v>
      </c>
    </row>
    <row r="42" spans="1:6">
      <c r="A42" s="4" t="s">
        <v>137</v>
      </c>
      <c r="B42" s="5" t="n">
        <v>358945</v>
      </c>
      <c r="C42" s="6" t="n">
        <v>145</v>
      </c>
      <c r="D42" s="5" t="n">
        <v>1937364</v>
      </c>
      <c r="E42" s="5" t="n">
        <v>-3839</v>
      </c>
      <c r="F42" s="5" t="n">
        <v>-1574725</v>
      </c>
    </row>
    <row r="43" spans="1:6">
      <c r="A43" s="3" t="s">
        <v>119</v>
      </c>
    </row>
    <row r="44" spans="1:6">
      <c r="A44" s="4" t="s">
        <v>138</v>
      </c>
      <c r="C44" s="5" t="n">
        <v>3285</v>
      </c>
    </row>
    <row r="45" spans="1:6">
      <c r="A45" s="4" t="s">
        <v>139</v>
      </c>
      <c r="B45" s="5" t="n">
        <v>1000</v>
      </c>
      <c r="D45" s="5" t="n">
        <v>1000</v>
      </c>
    </row>
    <row r="46" spans="1:6">
      <c r="A46" s="4" t="s">
        <v>120</v>
      </c>
      <c r="B46" s="5" t="n">
        <v>47</v>
      </c>
      <c r="D46" s="5" t="n">
        <v>47</v>
      </c>
    </row>
    <row r="47" spans="1:6">
      <c r="A47" s="4" t="s">
        <v>123</v>
      </c>
      <c r="B47" s="5" t="n">
        <v>77</v>
      </c>
      <c r="D47" s="5" t="n">
        <v>77</v>
      </c>
    </row>
    <row r="48" spans="1:6">
      <c r="A48" s="4" t="s">
        <v>140</v>
      </c>
      <c r="B48" s="5" t="n">
        <v>-195</v>
      </c>
      <c r="D48" s="5" t="n">
        <v>-195</v>
      </c>
    </row>
    <row r="49" spans="1:6">
      <c r="A49" s="4" t="s">
        <v>124</v>
      </c>
      <c r="B49" s="5" t="n">
        <v>-270</v>
      </c>
      <c r="E49" s="5" t="n">
        <v>-270</v>
      </c>
    </row>
    <row r="50" spans="1:6">
      <c r="A50" s="4" t="s">
        <v>125</v>
      </c>
      <c r="B50" s="5" t="n">
        <v>25771</v>
      </c>
      <c r="F50" s="5" t="n">
        <v>25771</v>
      </c>
    </row>
    <row r="51" spans="1:6">
      <c r="A51" s="4" t="s">
        <v>141</v>
      </c>
      <c r="C51" s="5" t="n">
        <v>1450069</v>
      </c>
    </row>
    <row r="52" spans="1:6">
      <c r="A52" s="4" t="s">
        <v>142</v>
      </c>
      <c r="B52" s="5" t="n">
        <v>385375</v>
      </c>
      <c r="C52" s="6" t="n">
        <v>145</v>
      </c>
      <c r="D52" s="5" t="n">
        <v>1938293</v>
      </c>
      <c r="E52" s="5" t="n">
        <v>-4109</v>
      </c>
      <c r="F52" s="5" t="n">
        <v>-1548954</v>
      </c>
    </row>
    <row r="53" spans="1:6">
      <c r="A53" s="4" t="s">
        <v>136</v>
      </c>
      <c r="C53" s="5" t="n">
        <v>1446784</v>
      </c>
    </row>
    <row r="54" spans="1:6">
      <c r="A54" s="4" t="s">
        <v>137</v>
      </c>
      <c r="B54" s="5" t="n">
        <v>358945</v>
      </c>
      <c r="C54" s="6" t="n">
        <v>145</v>
      </c>
      <c r="D54" s="5" t="n">
        <v>1937364</v>
      </c>
      <c r="E54" s="5" t="n">
        <v>-3839</v>
      </c>
      <c r="F54" s="5" t="n">
        <v>-1574725</v>
      </c>
    </row>
    <row r="55" spans="1:6">
      <c r="A55" s="3" t="s">
        <v>119</v>
      </c>
    </row>
    <row r="56" spans="1:6">
      <c r="A56" s="4" t="s">
        <v>125</v>
      </c>
      <c r="B56" s="5" t="n">
        <v>53071</v>
      </c>
    </row>
    <row r="57" spans="1:6">
      <c r="A57" s="4" t="s">
        <v>143</v>
      </c>
      <c r="C57" s="5" t="n">
        <v>1451636</v>
      </c>
    </row>
    <row r="58" spans="1:6">
      <c r="A58" s="4" t="s">
        <v>144</v>
      </c>
      <c r="B58" s="5" t="n">
        <v>416142</v>
      </c>
      <c r="C58" s="6" t="n">
        <v>145</v>
      </c>
      <c r="D58" s="5" t="n">
        <v>1941236</v>
      </c>
      <c r="E58" s="5" t="n">
        <v>-3585</v>
      </c>
      <c r="F58" s="5" t="n">
        <v>-1521654</v>
      </c>
    </row>
    <row r="59" spans="1:6">
      <c r="A59" s="4" t="s">
        <v>145</v>
      </c>
      <c r="C59" s="5" t="n">
        <v>1450069</v>
      </c>
    </row>
    <row r="60" spans="1:6">
      <c r="A60" s="4" t="s">
        <v>146</v>
      </c>
      <c r="B60" s="5" t="n">
        <v>385375</v>
      </c>
      <c r="C60" s="6" t="n">
        <v>145</v>
      </c>
      <c r="D60" s="5" t="n">
        <v>1938293</v>
      </c>
      <c r="E60" s="5" t="n">
        <v>-4109</v>
      </c>
      <c r="F60" s="5" t="n">
        <v>-1548954</v>
      </c>
    </row>
    <row r="61" spans="1:6">
      <c r="A61" s="3" t="s">
        <v>119</v>
      </c>
    </row>
    <row r="62" spans="1:6">
      <c r="A62" s="4" t="s">
        <v>138</v>
      </c>
      <c r="C62" s="5" t="n">
        <v>232</v>
      </c>
    </row>
    <row r="63" spans="1:6">
      <c r="A63" s="4" t="s">
        <v>139</v>
      </c>
      <c r="B63" s="5" t="n">
        <v>968</v>
      </c>
      <c r="D63" s="5" t="n">
        <v>968</v>
      </c>
    </row>
    <row r="64" spans="1:6">
      <c r="A64" s="4" t="s">
        <v>120</v>
      </c>
      <c r="B64" s="5" t="n">
        <v>197</v>
      </c>
      <c r="D64" s="5" t="n">
        <v>197</v>
      </c>
    </row>
    <row r="65" spans="1:6">
      <c r="A65" s="4" t="s">
        <v>132</v>
      </c>
      <c r="C65" s="5" t="n">
        <v>1437</v>
      </c>
    </row>
    <row r="66" spans="1:6">
      <c r="A66" s="4" t="s">
        <v>133</v>
      </c>
      <c r="B66" s="5" t="n">
        <v>500</v>
      </c>
      <c r="D66" s="5" t="n">
        <v>500</v>
      </c>
    </row>
    <row r="67" spans="1:6">
      <c r="A67" s="4" t="s">
        <v>147</v>
      </c>
      <c r="B67" s="5" t="n">
        <v>155</v>
      </c>
      <c r="D67" s="5" t="n">
        <v>155</v>
      </c>
    </row>
    <row r="68" spans="1:6">
      <c r="A68" s="4" t="s">
        <v>124</v>
      </c>
      <c r="B68" s="5" t="n">
        <v>-498</v>
      </c>
      <c r="E68" s="5" t="n">
        <v>-498</v>
      </c>
    </row>
    <row r="69" spans="1:6">
      <c r="A69" s="4" t="s">
        <v>125</v>
      </c>
      <c r="B69" s="5" t="n">
        <v>6189</v>
      </c>
      <c r="F69" s="5" t="n">
        <v>6189</v>
      </c>
    </row>
    <row r="70" spans="1:6">
      <c r="A70" s="4" t="s">
        <v>148</v>
      </c>
      <c r="C70" s="5" t="n">
        <v>1451738</v>
      </c>
    </row>
    <row r="71" spans="1:6">
      <c r="A71" s="4" t="s">
        <v>149</v>
      </c>
      <c r="B71" s="5" t="n">
        <v>392886</v>
      </c>
      <c r="C71" s="6" t="n">
        <v>145</v>
      </c>
      <c r="D71" s="5" t="n">
        <v>1940113</v>
      </c>
      <c r="E71" s="5" t="n">
        <v>-4607</v>
      </c>
      <c r="F71" s="5" t="n">
        <v>-1542765</v>
      </c>
    </row>
    <row r="72" spans="1:6">
      <c r="A72" s="3" t="s">
        <v>119</v>
      </c>
    </row>
    <row r="73" spans="1:6">
      <c r="A73" s="4" t="s">
        <v>138</v>
      </c>
      <c r="C73" s="5" t="n">
        <v>-102</v>
      </c>
    </row>
    <row r="74" spans="1:6">
      <c r="A74" s="4" t="s">
        <v>139</v>
      </c>
      <c r="B74" s="5" t="n">
        <v>966</v>
      </c>
      <c r="D74" s="5" t="n">
        <v>966</v>
      </c>
    </row>
    <row r="75" spans="1:6">
      <c r="A75" s="4" t="s">
        <v>120</v>
      </c>
      <c r="B75" s="5" t="n">
        <v>47</v>
      </c>
      <c r="D75" s="5" t="n">
        <v>47</v>
      </c>
    </row>
    <row r="76" spans="1:6">
      <c r="A76" s="4" t="s">
        <v>123</v>
      </c>
      <c r="B76" s="5" t="n">
        <v>110</v>
      </c>
      <c r="D76" s="5" t="n">
        <v>110</v>
      </c>
    </row>
    <row r="77" spans="1:6">
      <c r="A77" s="4" t="s">
        <v>124</v>
      </c>
      <c r="B77" s="5" t="n">
        <v>1022</v>
      </c>
      <c r="E77" s="5" t="n">
        <v>1022</v>
      </c>
    </row>
    <row r="78" spans="1:6">
      <c r="A78" s="4" t="s">
        <v>125</v>
      </c>
      <c r="B78" s="5" t="n">
        <v>21111</v>
      </c>
      <c r="F78" s="5" t="n">
        <v>21111</v>
      </c>
    </row>
    <row r="79" spans="1:6">
      <c r="A79" s="4" t="s">
        <v>143</v>
      </c>
      <c r="C79" s="5" t="n">
        <v>1451636</v>
      </c>
    </row>
    <row r="80" spans="1:6">
      <c r="A80" s="4" t="s">
        <v>144</v>
      </c>
      <c r="B80" s="6" t="n">
        <v>416142</v>
      </c>
      <c r="C80" s="6" t="n">
        <v>145</v>
      </c>
      <c r="D80" s="6" t="n">
        <v>1941236</v>
      </c>
      <c r="E80" s="6" t="n">
        <v>-3585</v>
      </c>
      <c r="F80" s="6" t="n">
        <v>-1521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96</v>
      </c>
      <c r="B1" s="2" t="s">
        <v>1</v>
      </c>
    </row>
    <row r="2" spans="1:4">
      <c r="B2" s="2" t="s">
        <v>2</v>
      </c>
      <c r="C2" s="2" t="s">
        <v>402</v>
      </c>
      <c r="D2" s="2" t="s">
        <v>403</v>
      </c>
    </row>
    <row r="3" spans="1:4">
      <c r="A3" s="3" t="s">
        <v>485</v>
      </c>
    </row>
    <row r="4" spans="1:4">
      <c r="A4" s="4" t="s">
        <v>497</v>
      </c>
      <c r="B4" s="4" t="s">
        <v>498</v>
      </c>
    </row>
    <row r="5" spans="1:4">
      <c r="A5" s="4" t="s">
        <v>499</v>
      </c>
      <c r="B5" s="4" t="s">
        <v>500</v>
      </c>
    </row>
    <row r="6" spans="1:4">
      <c r="A6" s="4" t="s">
        <v>493</v>
      </c>
    </row>
    <row r="7" spans="1:4">
      <c r="A7" s="3" t="s">
        <v>485</v>
      </c>
    </row>
    <row r="8" spans="1:4">
      <c r="A8" s="4" t="s">
        <v>501</v>
      </c>
      <c r="B8" s="5" t="n">
        <v>2</v>
      </c>
    </row>
    <row r="9" spans="1:4">
      <c r="A9" s="4" t="s">
        <v>416</v>
      </c>
    </row>
    <row r="10" spans="1:4">
      <c r="A10" s="3" t="s">
        <v>485</v>
      </c>
    </row>
    <row r="11" spans="1:4">
      <c r="A11" s="4" t="s">
        <v>414</v>
      </c>
      <c r="B11" s="4" t="s">
        <v>359</v>
      </c>
      <c r="C11" s="4" t="s">
        <v>359</v>
      </c>
      <c r="D11"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02</v>
      </c>
      <c r="B1" s="2" t="s">
        <v>503</v>
      </c>
      <c r="C1" s="2" t="s">
        <v>504</v>
      </c>
    </row>
    <row r="2" spans="1:3">
      <c r="A2" s="4" t="s">
        <v>505</v>
      </c>
    </row>
    <row r="3" spans="1:3">
      <c r="A3" s="3" t="s">
        <v>506</v>
      </c>
    </row>
    <row r="4" spans="1:3">
      <c r="A4" s="4" t="s">
        <v>507</v>
      </c>
      <c r="B4" s="11" t="n">
        <v>0.7</v>
      </c>
      <c r="C4" s="11" t="n">
        <v>0.4</v>
      </c>
    </row>
    <row r="5" spans="1:3">
      <c r="A5" s="4" t="s">
        <v>508</v>
      </c>
    </row>
    <row r="6" spans="1:3">
      <c r="A6" s="3" t="s">
        <v>506</v>
      </c>
    </row>
    <row r="7" spans="1:3">
      <c r="A7" s="4" t="s">
        <v>507</v>
      </c>
      <c r="B7" s="11" t="n">
        <v>1.3</v>
      </c>
      <c r="C7" s="11" t="n">
        <v>1.2</v>
      </c>
    </row>
    <row r="8" spans="1:3">
      <c r="A8" s="4" t="s">
        <v>509</v>
      </c>
    </row>
    <row r="9" spans="1:3">
      <c r="A9" s="3" t="s">
        <v>506</v>
      </c>
    </row>
    <row r="10" spans="1:3">
      <c r="A10" s="4" t="s">
        <v>507</v>
      </c>
      <c r="B10" s="11" t="n">
        <v>0.7</v>
      </c>
      <c r="C10" s="11" t="n">
        <v>0.4</v>
      </c>
    </row>
    <row r="11" spans="1:3">
      <c r="A11" s="4" t="s">
        <v>510</v>
      </c>
    </row>
    <row r="12" spans="1:3">
      <c r="A12" s="3" t="s">
        <v>506</v>
      </c>
    </row>
    <row r="13" spans="1:3">
      <c r="A13" s="4" t="s">
        <v>507</v>
      </c>
      <c r="B13" s="11" t="n">
        <v>1.3</v>
      </c>
      <c r="C13" s="11" t="n">
        <v>1.2</v>
      </c>
    </row>
    <row r="14" spans="1:3">
      <c r="A14" s="4" t="s">
        <v>511</v>
      </c>
    </row>
    <row r="15" spans="1:3">
      <c r="A15" s="3" t="s">
        <v>506</v>
      </c>
    </row>
    <row r="16" spans="1:3">
      <c r="A16" s="4" t="s">
        <v>507</v>
      </c>
      <c r="B16" s="12" t="n">
        <v>0.016</v>
      </c>
      <c r="C16" s="12" t="n">
        <v>0.025</v>
      </c>
    </row>
    <row r="17" spans="1:3">
      <c r="A17" s="4" t="s">
        <v>512</v>
      </c>
    </row>
    <row r="18" spans="1:3">
      <c r="A18" s="3" t="s">
        <v>506</v>
      </c>
    </row>
    <row r="19" spans="1:3">
      <c r="A19" s="4" t="s">
        <v>507</v>
      </c>
      <c r="B19" s="12" t="n">
        <v>0.016</v>
      </c>
      <c r="C19" s="12" t="n">
        <v>0.025</v>
      </c>
    </row>
    <row r="20" spans="1:3">
      <c r="A20" s="4" t="s">
        <v>513</v>
      </c>
    </row>
    <row r="21" spans="1:3">
      <c r="A21" s="3" t="s">
        <v>506</v>
      </c>
    </row>
    <row r="22" spans="1:3">
      <c r="A22" s="4" t="s">
        <v>507</v>
      </c>
      <c r="B22" s="11" t="n">
        <v>0.6899999999999999</v>
      </c>
      <c r="C22" s="11" t="n">
        <v>0.6899999999999999</v>
      </c>
    </row>
    <row r="23" spans="1:3">
      <c r="A23" s="4" t="s">
        <v>514</v>
      </c>
    </row>
    <row r="24" spans="1:3">
      <c r="A24" s="3" t="s">
        <v>506</v>
      </c>
    </row>
    <row r="25" spans="1:3">
      <c r="A25" s="4" t="s">
        <v>507</v>
      </c>
      <c r="B25" s="11" t="n">
        <v>0.6899999999999999</v>
      </c>
      <c r="C25" s="11" t="n">
        <v>0.6899999999999999</v>
      </c>
    </row>
    <row r="26" spans="1:3">
      <c r="A26" s="4" t="s">
        <v>515</v>
      </c>
    </row>
    <row r="27" spans="1:3">
      <c r="A27" s="3" t="s">
        <v>506</v>
      </c>
    </row>
    <row r="28" spans="1:3">
      <c r="A28" s="4" t="s">
        <v>507</v>
      </c>
      <c r="C28" s="11" t="n">
        <v>0.28</v>
      </c>
    </row>
    <row r="29" spans="1:3">
      <c r="A29" s="4" t="s">
        <v>516</v>
      </c>
    </row>
    <row r="30" spans="1:3">
      <c r="A30" s="3" t="s">
        <v>506</v>
      </c>
    </row>
    <row r="31" spans="1:3">
      <c r="A31" s="4" t="s">
        <v>507</v>
      </c>
      <c r="B31" s="11" t="n">
        <v>0.11</v>
      </c>
    </row>
    <row r="32" spans="1:3">
      <c r="A32" s="4" t="s">
        <v>517</v>
      </c>
    </row>
    <row r="33" spans="1:3">
      <c r="A33" s="3" t="s">
        <v>506</v>
      </c>
    </row>
    <row r="34" spans="1:3">
      <c r="A34" s="4" t="s">
        <v>507</v>
      </c>
      <c r="B34" s="11" t="n">
        <v>0.27</v>
      </c>
    </row>
    <row r="35" spans="1:3">
      <c r="A35" s="4" t="s">
        <v>518</v>
      </c>
    </row>
    <row r="36" spans="1:3">
      <c r="A36" s="3" t="s">
        <v>506</v>
      </c>
    </row>
    <row r="37" spans="1:3">
      <c r="A37" s="4" t="s">
        <v>507</v>
      </c>
      <c r="B37" s="11" t="n">
        <v>0.27</v>
      </c>
      <c r="C37" s="11" t="n">
        <v>0.28</v>
      </c>
    </row>
    <row r="38" spans="1:3">
      <c r="A38" s="4" t="s">
        <v>519</v>
      </c>
    </row>
    <row r="39" spans="1:3">
      <c r="A39" s="3" t="s">
        <v>506</v>
      </c>
    </row>
    <row r="40" spans="1:3">
      <c r="A40" s="4" t="s">
        <v>507</v>
      </c>
      <c r="B40" s="11" t="n">
        <v>0.41</v>
      </c>
      <c r="C40" s="11" t="n">
        <v>0.64</v>
      </c>
    </row>
    <row r="41" spans="1:3">
      <c r="A41" s="4" t="s">
        <v>520</v>
      </c>
    </row>
    <row r="42" spans="1:3">
      <c r="A42" s="3" t="s">
        <v>506</v>
      </c>
    </row>
    <row r="43" spans="1:3">
      <c r="A43" s="4" t="s">
        <v>507</v>
      </c>
      <c r="B43" s="11" t="n">
        <v>0.41</v>
      </c>
      <c r="C43" s="11" t="n">
        <v>0.64</v>
      </c>
    </row>
    <row r="44" spans="1:3">
      <c r="A44" s="4" t="s">
        <v>462</v>
      </c>
    </row>
    <row r="45" spans="1:3">
      <c r="A45" s="3" t="s">
        <v>506</v>
      </c>
    </row>
    <row r="46" spans="1:3">
      <c r="A46" s="4" t="s">
        <v>414</v>
      </c>
      <c r="B46" s="4" t="s">
        <v>3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33</v>
      </c>
      <c r="D1" s="2" t="s">
        <v>1</v>
      </c>
    </row>
    <row r="2" spans="1:5">
      <c r="B2" s="2" t="s">
        <v>2</v>
      </c>
      <c r="C2" s="2" t="s">
        <v>34</v>
      </c>
      <c r="D2" s="2" t="s">
        <v>2</v>
      </c>
      <c r="E2" s="2" t="s">
        <v>34</v>
      </c>
    </row>
    <row r="3" spans="1:5">
      <c r="A3" s="3" t="s">
        <v>522</v>
      </c>
    </row>
    <row r="4" spans="1:5">
      <c r="A4" s="4" t="s">
        <v>523</v>
      </c>
      <c r="B4" s="6" t="n">
        <v>-54741</v>
      </c>
      <c r="C4" s="6" t="n">
        <v>-121100</v>
      </c>
      <c r="D4" s="6" t="n">
        <v>-146865</v>
      </c>
      <c r="E4" s="6" t="n">
        <v>-227985</v>
      </c>
    </row>
    <row r="5" spans="1:5">
      <c r="A5" s="4" t="s">
        <v>524</v>
      </c>
      <c r="B5" s="5" t="n">
        <v>50156</v>
      </c>
      <c r="C5" s="5" t="n">
        <v>39059</v>
      </c>
      <c r="D5" s="5" t="n">
        <v>142280</v>
      </c>
      <c r="E5" s="5" t="n">
        <v>145944</v>
      </c>
    </row>
    <row r="6" spans="1:5">
      <c r="A6" s="4" t="s">
        <v>525</v>
      </c>
      <c r="B6" s="6" t="n">
        <v>-4585</v>
      </c>
      <c r="C6" s="6" t="n">
        <v>-82041</v>
      </c>
      <c r="D6" s="6" t="n">
        <v>-4585</v>
      </c>
      <c r="E6" s="6" t="n">
        <v>-820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26</v>
      </c>
      <c r="B1" s="2" t="s">
        <v>2</v>
      </c>
      <c r="C1" s="2" t="s">
        <v>401</v>
      </c>
      <c r="D1" s="2" t="s">
        <v>65</v>
      </c>
      <c r="E1" s="2" t="s">
        <v>402</v>
      </c>
      <c r="F1" s="2" t="s">
        <v>403</v>
      </c>
    </row>
    <row r="2" spans="1:6">
      <c r="A2" s="3" t="s">
        <v>527</v>
      </c>
    </row>
    <row r="3" spans="1:6">
      <c r="A3" s="4" t="s">
        <v>409</v>
      </c>
      <c r="B3" s="6" t="n">
        <v>501297</v>
      </c>
      <c r="D3" s="6" t="n">
        <v>463451</v>
      </c>
    </row>
    <row r="4" spans="1:6">
      <c r="A4" s="4" t="s">
        <v>412</v>
      </c>
    </row>
    <row r="5" spans="1:6">
      <c r="A5" s="3" t="s">
        <v>527</v>
      </c>
    </row>
    <row r="6" spans="1:6">
      <c r="A6" s="4" t="s">
        <v>414</v>
      </c>
      <c r="C6" s="4" t="s">
        <v>415</v>
      </c>
    </row>
    <row r="7" spans="1:6">
      <c r="A7" s="4" t="s">
        <v>409</v>
      </c>
      <c r="B7" s="5" t="n">
        <v>111406</v>
      </c>
      <c r="D7" s="5" t="n">
        <v>97037</v>
      </c>
    </row>
    <row r="8" spans="1:6">
      <c r="A8" s="4" t="s">
        <v>528</v>
      </c>
    </row>
    <row r="9" spans="1:6">
      <c r="A9" s="3" t="s">
        <v>527</v>
      </c>
    </row>
    <row r="10" spans="1:6">
      <c r="A10" s="4" t="s">
        <v>409</v>
      </c>
      <c r="B10" s="5" t="n">
        <v>111406</v>
      </c>
      <c r="D10" s="5" t="n">
        <v>97037</v>
      </c>
    </row>
    <row r="11" spans="1:6">
      <c r="A11" s="4" t="s">
        <v>529</v>
      </c>
    </row>
    <row r="12" spans="1:6">
      <c r="A12" s="3" t="s">
        <v>527</v>
      </c>
    </row>
    <row r="13" spans="1:6">
      <c r="A13" s="4" t="s">
        <v>530</v>
      </c>
      <c r="B13" s="6" t="n">
        <v>83686</v>
      </c>
      <c r="D13" s="5" t="n">
        <v>67452</v>
      </c>
    </row>
    <row r="14" spans="1:6">
      <c r="A14" s="4" t="s">
        <v>531</v>
      </c>
    </row>
    <row r="15" spans="1:6">
      <c r="A15" s="3" t="s">
        <v>527</v>
      </c>
    </row>
    <row r="16" spans="1:6">
      <c r="A16" s="4" t="s">
        <v>414</v>
      </c>
      <c r="B16" s="4" t="s">
        <v>359</v>
      </c>
      <c r="E16" s="4" t="s">
        <v>359</v>
      </c>
      <c r="F16" s="4" t="s">
        <v>359</v>
      </c>
    </row>
    <row r="17" spans="1:6">
      <c r="A17" s="4" t="s">
        <v>409</v>
      </c>
      <c r="B17" s="6" t="n">
        <v>1394</v>
      </c>
      <c r="D17" s="5" t="n">
        <v>1379</v>
      </c>
    </row>
    <row r="18" spans="1:6">
      <c r="A18" s="4" t="s">
        <v>532</v>
      </c>
    </row>
    <row r="19" spans="1:6">
      <c r="A19" s="3" t="s">
        <v>527</v>
      </c>
    </row>
    <row r="20" spans="1:6">
      <c r="A20" s="4" t="s">
        <v>409</v>
      </c>
      <c r="B20" s="5" t="n">
        <v>1394</v>
      </c>
      <c r="D20" s="5" t="n">
        <v>1379</v>
      </c>
    </row>
    <row r="21" spans="1:6">
      <c r="A21" s="4" t="s">
        <v>533</v>
      </c>
    </row>
    <row r="22" spans="1:6">
      <c r="A22" s="3" t="s">
        <v>527</v>
      </c>
    </row>
    <row r="23" spans="1:6">
      <c r="A23" s="4" t="s">
        <v>530</v>
      </c>
      <c r="B23" s="6" t="n">
        <v>837</v>
      </c>
      <c r="D23" s="6" t="n">
        <v>7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534</v>
      </c>
      <c r="B1" s="2" t="s">
        <v>381</v>
      </c>
      <c r="E1" s="2" t="s">
        <v>33</v>
      </c>
      <c r="H1" s="2" t="s">
        <v>1</v>
      </c>
    </row>
    <row r="2" spans="1:11">
      <c r="B2" s="2" t="s">
        <v>535</v>
      </c>
      <c r="C2" s="2" t="s">
        <v>382</v>
      </c>
      <c r="D2" s="2" t="s">
        <v>536</v>
      </c>
      <c r="E2" s="2" t="s">
        <v>2</v>
      </c>
      <c r="F2" s="2" t="s">
        <v>34</v>
      </c>
      <c r="G2" s="2" t="s">
        <v>537</v>
      </c>
      <c r="H2" s="2" t="s">
        <v>2</v>
      </c>
      <c r="I2" s="2" t="s">
        <v>34</v>
      </c>
      <c r="J2" s="2" t="s">
        <v>538</v>
      </c>
      <c r="K2" s="2" t="s">
        <v>65</v>
      </c>
    </row>
    <row r="3" spans="1:11">
      <c r="A3" s="3" t="s">
        <v>539</v>
      </c>
    </row>
    <row r="4" spans="1:11">
      <c r="A4" s="4" t="s">
        <v>79</v>
      </c>
      <c r="E4" s="6" t="n">
        <v>36839</v>
      </c>
      <c r="H4" s="6" t="n">
        <v>36839</v>
      </c>
      <c r="K4" s="6" t="n">
        <v>23085</v>
      </c>
    </row>
    <row r="5" spans="1:11">
      <c r="A5" s="4" t="s">
        <v>46</v>
      </c>
      <c r="E5" s="5" t="n">
        <v>0</v>
      </c>
      <c r="F5" s="6" t="n">
        <v>0</v>
      </c>
      <c r="H5" s="5" t="n">
        <v>120</v>
      </c>
      <c r="I5" s="6" t="n">
        <v>6779</v>
      </c>
    </row>
    <row r="6" spans="1:11">
      <c r="A6" s="4" t="s">
        <v>540</v>
      </c>
    </row>
    <row r="7" spans="1:11">
      <c r="A7" s="3" t="s">
        <v>539</v>
      </c>
    </row>
    <row r="8" spans="1:11">
      <c r="A8" s="4" t="s">
        <v>541</v>
      </c>
      <c r="E8" s="5" t="n">
        <v>4500</v>
      </c>
      <c r="H8" s="5" t="n">
        <v>4500</v>
      </c>
      <c r="J8" s="6" t="n">
        <v>4500</v>
      </c>
    </row>
    <row r="9" spans="1:11">
      <c r="A9" s="4" t="s">
        <v>542</v>
      </c>
    </row>
    <row r="10" spans="1:11">
      <c r="A10" s="3" t="s">
        <v>539</v>
      </c>
    </row>
    <row r="11" spans="1:11">
      <c r="A11" s="4" t="s">
        <v>543</v>
      </c>
      <c r="E11" s="5" t="n">
        <v>1500</v>
      </c>
      <c r="H11" s="5" t="n">
        <v>1500</v>
      </c>
    </row>
    <row r="12" spans="1:11">
      <c r="A12" s="4" t="s">
        <v>544</v>
      </c>
      <c r="E12" s="5" t="n">
        <v>4800</v>
      </c>
      <c r="H12" s="5" t="n">
        <v>4800</v>
      </c>
    </row>
    <row r="13" spans="1:11">
      <c r="A13" s="4" t="s">
        <v>545</v>
      </c>
      <c r="H13" s="5" t="n">
        <v>4500</v>
      </c>
    </row>
    <row r="14" spans="1:11">
      <c r="A14" s="4" t="s">
        <v>546</v>
      </c>
    </row>
    <row r="15" spans="1:11">
      <c r="A15" s="3" t="s">
        <v>539</v>
      </c>
    </row>
    <row r="16" spans="1:11">
      <c r="A16" s="4" t="s">
        <v>547</v>
      </c>
      <c r="C16" s="6" t="n">
        <v>3700</v>
      </c>
      <c r="D16" s="6" t="n">
        <v>7400</v>
      </c>
    </row>
    <row r="17" spans="1:11">
      <c r="A17" s="4" t="s">
        <v>46</v>
      </c>
      <c r="G17" s="6" t="n">
        <v>6800</v>
      </c>
    </row>
    <row r="18" spans="1:11">
      <c r="A18" s="4" t="s">
        <v>548</v>
      </c>
      <c r="G18" s="6" t="n">
        <v>600</v>
      </c>
    </row>
    <row r="19" spans="1:11">
      <c r="A19" s="4" t="s">
        <v>549</v>
      </c>
    </row>
    <row r="20" spans="1:11">
      <c r="A20" s="3" t="s">
        <v>539</v>
      </c>
    </row>
    <row r="21" spans="1:11">
      <c r="A21" s="4" t="s">
        <v>547</v>
      </c>
      <c r="B21" s="6" t="n">
        <v>3700</v>
      </c>
    </row>
    <row r="22" spans="1:11">
      <c r="A22" s="4" t="s">
        <v>550</v>
      </c>
    </row>
    <row r="23" spans="1:11">
      <c r="A23" s="3" t="s">
        <v>539</v>
      </c>
    </row>
    <row r="24" spans="1:11">
      <c r="A24" s="4" t="s">
        <v>79</v>
      </c>
      <c r="E24" s="5" t="n">
        <v>1800</v>
      </c>
      <c r="H24" s="5" t="n">
        <v>1800</v>
      </c>
    </row>
    <row r="25" spans="1:11">
      <c r="A25" s="4" t="s">
        <v>551</v>
      </c>
    </row>
    <row r="26" spans="1:11">
      <c r="A26" s="3" t="s">
        <v>539</v>
      </c>
    </row>
    <row r="27" spans="1:11">
      <c r="A27" s="4" t="s">
        <v>79</v>
      </c>
      <c r="E27" s="5" t="n">
        <v>900</v>
      </c>
      <c r="H27" s="5" t="n">
        <v>900</v>
      </c>
    </row>
    <row r="28" spans="1:11">
      <c r="A28" s="4" t="s">
        <v>552</v>
      </c>
    </row>
    <row r="29" spans="1:11">
      <c r="A29" s="3" t="s">
        <v>539</v>
      </c>
    </row>
    <row r="30" spans="1:11">
      <c r="A30" s="4" t="s">
        <v>79</v>
      </c>
      <c r="E30" s="5" t="n">
        <v>900</v>
      </c>
      <c r="H30" s="5" t="n">
        <v>900</v>
      </c>
    </row>
    <row r="31" spans="1:11">
      <c r="A31" s="4" t="s">
        <v>553</v>
      </c>
    </row>
    <row r="32" spans="1:11">
      <c r="A32" s="3" t="s">
        <v>539</v>
      </c>
    </row>
    <row r="33" spans="1:11">
      <c r="A33" s="4" t="s">
        <v>79</v>
      </c>
      <c r="E33" s="5" t="n">
        <v>500</v>
      </c>
      <c r="H33" s="5" t="n">
        <v>500</v>
      </c>
    </row>
    <row r="34" spans="1:11">
      <c r="A34" s="4" t="s">
        <v>554</v>
      </c>
    </row>
    <row r="35" spans="1:11">
      <c r="A35" s="3" t="s">
        <v>539</v>
      </c>
    </row>
    <row r="36" spans="1:11">
      <c r="A36" s="4" t="s">
        <v>555</v>
      </c>
      <c r="E36" s="6" t="n">
        <v>400</v>
      </c>
      <c r="H36" s="6" t="n">
        <v>400</v>
      </c>
    </row>
  </sheetData>
  <mergeCells count="4">
    <mergeCell ref="A1:A2"/>
    <mergeCell ref="B1:D1"/>
    <mergeCell ref="E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556</v>
      </c>
      <c r="B1" s="2" t="s">
        <v>33</v>
      </c>
      <c r="D1" s="2" t="s">
        <v>1</v>
      </c>
    </row>
    <row r="2" spans="1:8">
      <c r="B2" s="2" t="s">
        <v>302</v>
      </c>
      <c r="C2" s="2" t="s">
        <v>557</v>
      </c>
      <c r="D2" s="2" t="s">
        <v>302</v>
      </c>
      <c r="E2" s="2" t="s">
        <v>557</v>
      </c>
      <c r="F2" s="2" t="s">
        <v>558</v>
      </c>
      <c r="G2" s="2" t="s">
        <v>559</v>
      </c>
      <c r="H2" s="2" t="s">
        <v>469</v>
      </c>
    </row>
    <row r="3" spans="1:8">
      <c r="A3" s="3" t="s">
        <v>560</v>
      </c>
    </row>
    <row r="4" spans="1:8">
      <c r="A4" s="4" t="s">
        <v>81</v>
      </c>
      <c r="B4" s="6" t="n">
        <v>353000</v>
      </c>
      <c r="D4" s="6" t="n">
        <v>353000</v>
      </c>
      <c r="H4" s="6" t="n">
        <v>656000</v>
      </c>
    </row>
    <row r="5" spans="1:8">
      <c r="A5" s="4" t="s">
        <v>561</v>
      </c>
      <c r="B5" s="5" t="n">
        <v>538818000</v>
      </c>
      <c r="D5" s="5" t="n">
        <v>538818000</v>
      </c>
      <c r="H5" s="5" t="n">
        <v>510471000</v>
      </c>
    </row>
    <row r="6" spans="1:8">
      <c r="A6" s="4" t="s">
        <v>562</v>
      </c>
      <c r="B6" s="5" t="n">
        <v>4456000</v>
      </c>
      <c r="D6" s="5" t="n">
        <v>4456000</v>
      </c>
      <c r="H6" s="5" t="n">
        <v>146108000</v>
      </c>
    </row>
    <row r="7" spans="1:8">
      <c r="A7" s="4" t="s">
        <v>412</v>
      </c>
    </row>
    <row r="8" spans="1:8">
      <c r="A8" s="3" t="s">
        <v>560</v>
      </c>
    </row>
    <row r="9" spans="1:8">
      <c r="A9" s="4" t="s">
        <v>561</v>
      </c>
      <c r="B9" s="5" t="n">
        <v>131046000</v>
      </c>
      <c r="D9" s="5" t="n">
        <v>131046000</v>
      </c>
      <c r="F9" s="6" t="n">
        <v>62000000</v>
      </c>
      <c r="H9" s="5" t="n">
        <v>119702000</v>
      </c>
    </row>
    <row r="10" spans="1:8">
      <c r="A10" s="4" t="s">
        <v>563</v>
      </c>
      <c r="B10" s="5" t="n">
        <v>2400000</v>
      </c>
      <c r="D10" s="5" t="n">
        <v>2400000</v>
      </c>
    </row>
    <row r="11" spans="1:8">
      <c r="A11" s="4" t="s">
        <v>411</v>
      </c>
    </row>
    <row r="12" spans="1:8">
      <c r="A12" s="3" t="s">
        <v>560</v>
      </c>
    </row>
    <row r="13" spans="1:8">
      <c r="A13" s="4" t="s">
        <v>561</v>
      </c>
      <c r="B13" s="5" t="n">
        <v>64423000</v>
      </c>
      <c r="D13" s="5" t="n">
        <v>64423000</v>
      </c>
      <c r="H13" s="5" t="n">
        <v>0</v>
      </c>
    </row>
    <row r="14" spans="1:8">
      <c r="A14" s="4" t="s">
        <v>564</v>
      </c>
    </row>
    <row r="15" spans="1:8">
      <c r="A15" s="3" t="s">
        <v>560</v>
      </c>
    </row>
    <row r="16" spans="1:8">
      <c r="A16" s="4" t="s">
        <v>562</v>
      </c>
      <c r="B16" s="5" t="n">
        <v>4500000</v>
      </c>
      <c r="D16" s="5" t="n">
        <v>4500000</v>
      </c>
    </row>
    <row r="17" spans="1:8">
      <c r="A17" s="4" t="s">
        <v>446</v>
      </c>
    </row>
    <row r="18" spans="1:8">
      <c r="A18" s="3" t="s">
        <v>560</v>
      </c>
    </row>
    <row r="19" spans="1:8">
      <c r="A19" s="4" t="s">
        <v>81</v>
      </c>
      <c r="H19" s="6" t="n">
        <v>700000</v>
      </c>
    </row>
    <row r="20" spans="1:8">
      <c r="A20" s="4" t="s">
        <v>565</v>
      </c>
      <c r="B20" s="5" t="n">
        <v>100000</v>
      </c>
      <c r="C20" s="6" t="n">
        <v>200000</v>
      </c>
      <c r="D20" s="5" t="n">
        <v>300000</v>
      </c>
      <c r="E20" s="6" t="n">
        <v>600000</v>
      </c>
    </row>
    <row r="21" spans="1:8">
      <c r="A21" s="4" t="s">
        <v>566</v>
      </c>
      <c r="B21" s="5" t="n">
        <v>1400000</v>
      </c>
      <c r="D21" s="5" t="n">
        <v>1400000</v>
      </c>
    </row>
    <row r="22" spans="1:8">
      <c r="A22" s="4" t="s">
        <v>567</v>
      </c>
      <c r="G22" s="4" t="s">
        <v>568</v>
      </c>
    </row>
    <row r="23" spans="1:8">
      <c r="A23" s="4" t="s">
        <v>569</v>
      </c>
      <c r="G23" s="4" t="s">
        <v>474</v>
      </c>
    </row>
    <row r="24" spans="1:8">
      <c r="A24" s="4" t="s">
        <v>570</v>
      </c>
      <c r="B24" s="5" t="n">
        <v>500000</v>
      </c>
      <c r="D24" s="5" t="n">
        <v>1300000</v>
      </c>
    </row>
    <row r="25" spans="1:8">
      <c r="A25" s="4" t="s">
        <v>571</v>
      </c>
    </row>
    <row r="26" spans="1:8">
      <c r="A26" s="3" t="s">
        <v>560</v>
      </c>
    </row>
    <row r="27" spans="1:8">
      <c r="A27" s="4" t="s">
        <v>563</v>
      </c>
      <c r="B27" s="5" t="n">
        <v>87500000</v>
      </c>
      <c r="D27" s="5" t="n">
        <v>87500000</v>
      </c>
    </row>
    <row r="28" spans="1:8">
      <c r="A28" s="4" t="s">
        <v>572</v>
      </c>
    </row>
    <row r="29" spans="1:8">
      <c r="A29" s="3" t="s">
        <v>560</v>
      </c>
    </row>
    <row r="30" spans="1:8">
      <c r="A30" s="4" t="s">
        <v>573</v>
      </c>
      <c r="B30" s="5" t="n">
        <v>3900000</v>
      </c>
      <c r="C30" s="6" t="n">
        <v>3500000</v>
      </c>
      <c r="D30" s="6" t="n">
        <v>11300000</v>
      </c>
      <c r="E30" s="6" t="n">
        <v>10000000</v>
      </c>
    </row>
    <row r="31" spans="1:8">
      <c r="A31" s="4" t="s">
        <v>446</v>
      </c>
    </row>
    <row r="32" spans="1:8">
      <c r="A32" s="3" t="s">
        <v>560</v>
      </c>
    </row>
    <row r="33" spans="1:8">
      <c r="A33" s="4" t="s">
        <v>447</v>
      </c>
      <c r="D33" s="11" t="n">
        <v>0.45</v>
      </c>
    </row>
    <row r="34" spans="1:8">
      <c r="A34" s="4" t="s">
        <v>448</v>
      </c>
      <c r="D34" s="6" t="n">
        <v>250000</v>
      </c>
    </row>
    <row r="35" spans="1:8">
      <c r="A35" s="4" t="s">
        <v>574</v>
      </c>
    </row>
    <row r="36" spans="1:8">
      <c r="A36" s="3" t="s">
        <v>560</v>
      </c>
    </row>
    <row r="37" spans="1:8">
      <c r="A37" s="4" t="s">
        <v>561</v>
      </c>
      <c r="F37" s="6" t="n">
        <v>53800000</v>
      </c>
    </row>
    <row r="38" spans="1:8">
      <c r="A38" s="4" t="s">
        <v>563</v>
      </c>
      <c r="B38" s="6" t="n">
        <v>2100000</v>
      </c>
      <c r="D38" s="6" t="n">
        <v>2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s>
  <sheetData>
    <row r="1" spans="1:11">
      <c r="A1" s="1" t="s">
        <v>575</v>
      </c>
      <c r="B1" s="2" t="s">
        <v>33</v>
      </c>
      <c r="H1" s="2" t="s">
        <v>1</v>
      </c>
    </row>
    <row r="2" spans="1:11">
      <c r="B2" s="2" t="s">
        <v>2</v>
      </c>
      <c r="C2" s="2" t="s">
        <v>419</v>
      </c>
      <c r="D2" s="2" t="s">
        <v>576</v>
      </c>
      <c r="E2" s="2" t="s">
        <v>34</v>
      </c>
      <c r="F2" s="2" t="s">
        <v>537</v>
      </c>
      <c r="G2" s="2" t="s">
        <v>577</v>
      </c>
      <c r="H2" s="2" t="s">
        <v>2</v>
      </c>
      <c r="I2" s="2" t="s">
        <v>34</v>
      </c>
      <c r="J2" s="2" t="s">
        <v>402</v>
      </c>
      <c r="K2" s="2" t="s">
        <v>403</v>
      </c>
    </row>
    <row r="3" spans="1:11">
      <c r="A3" s="3" t="s">
        <v>578</v>
      </c>
    </row>
    <row r="4" spans="1:11">
      <c r="A4" s="4" t="s">
        <v>51</v>
      </c>
      <c r="B4" s="6" t="n">
        <v>21111</v>
      </c>
      <c r="C4" s="6" t="n">
        <v>6189</v>
      </c>
      <c r="D4" s="6" t="n">
        <v>25771</v>
      </c>
      <c r="E4" s="6" t="n">
        <v>9019</v>
      </c>
      <c r="F4" s="6" t="n">
        <v>-7012</v>
      </c>
      <c r="G4" s="6" t="n">
        <v>87930</v>
      </c>
      <c r="H4" s="6" t="n">
        <v>53071</v>
      </c>
      <c r="I4" s="6" t="n">
        <v>89937</v>
      </c>
    </row>
    <row r="5" spans="1:11">
      <c r="A5" s="3" t="s">
        <v>579</v>
      </c>
    </row>
    <row r="6" spans="1:11">
      <c r="A6" s="4" t="s">
        <v>580</v>
      </c>
      <c r="B6" s="6" t="n">
        <v>-24226</v>
      </c>
      <c r="E6" s="6" t="n">
        <v>-25625</v>
      </c>
      <c r="H6" s="6" t="n">
        <v>-75220</v>
      </c>
      <c r="I6" s="6" t="n">
        <v>-45685</v>
      </c>
    </row>
    <row r="7" spans="1:11">
      <c r="A7" s="3" t="s">
        <v>581</v>
      </c>
    </row>
    <row r="8" spans="1:11">
      <c r="A8" s="4" t="s">
        <v>582</v>
      </c>
      <c r="B8" s="5" t="n">
        <v>1451703</v>
      </c>
      <c r="E8" s="5" t="n">
        <v>1264516</v>
      </c>
      <c r="H8" s="5" t="n">
        <v>1450146</v>
      </c>
      <c r="I8" s="5" t="n">
        <v>1263416</v>
      </c>
    </row>
    <row r="9" spans="1:11">
      <c r="A9" s="3" t="s">
        <v>583</v>
      </c>
    </row>
    <row r="10" spans="1:11">
      <c r="A10" s="4" t="s">
        <v>584</v>
      </c>
      <c r="B10" s="5" t="n">
        <v>4089</v>
      </c>
      <c r="E10" s="5" t="n">
        <v>2370</v>
      </c>
      <c r="H10" s="5" t="n">
        <v>5179</v>
      </c>
      <c r="I10" s="5" t="n">
        <v>5661</v>
      </c>
    </row>
    <row r="11" spans="1:11">
      <c r="A11" s="4" t="s">
        <v>585</v>
      </c>
      <c r="B11" s="5" t="n">
        <v>1647734</v>
      </c>
      <c r="E11" s="5" t="n">
        <v>1427800</v>
      </c>
      <c r="H11" s="5" t="n">
        <v>1647267</v>
      </c>
      <c r="I11" s="5" t="n">
        <v>1448920</v>
      </c>
    </row>
    <row r="12" spans="1:11">
      <c r="A12" s="3" t="s">
        <v>586</v>
      </c>
    </row>
    <row r="13" spans="1:11">
      <c r="A13" s="4" t="s">
        <v>56</v>
      </c>
      <c r="B13" s="7" t="n">
        <v>0.01</v>
      </c>
      <c r="E13" s="7" t="n">
        <v>0.01</v>
      </c>
      <c r="H13" s="7" t="n">
        <v>0.04</v>
      </c>
      <c r="I13" s="7" t="n">
        <v>0.07000000000000001</v>
      </c>
    </row>
    <row r="14" spans="1:11">
      <c r="A14" s="4" t="s">
        <v>57</v>
      </c>
      <c r="B14" s="7" t="n">
        <v>-0.01</v>
      </c>
      <c r="E14" s="7" t="n">
        <v>-0.02</v>
      </c>
      <c r="H14" s="7" t="n">
        <v>-0.05</v>
      </c>
      <c r="I14" s="7" t="n">
        <v>-0.03</v>
      </c>
    </row>
    <row r="15" spans="1:11">
      <c r="A15" s="4" t="s">
        <v>531</v>
      </c>
    </row>
    <row r="16" spans="1:11">
      <c r="A16" s="3" t="s">
        <v>579</v>
      </c>
    </row>
    <row r="17" spans="1:11">
      <c r="A17" s="4" t="s">
        <v>587</v>
      </c>
      <c r="B17" s="6" t="n">
        <v>-132</v>
      </c>
      <c r="E17" s="6" t="n">
        <v>-294</v>
      </c>
      <c r="H17" s="6" t="n">
        <v>-548</v>
      </c>
      <c r="I17" s="6" t="n">
        <v>-643</v>
      </c>
    </row>
    <row r="18" spans="1:11">
      <c r="A18" s="3" t="s">
        <v>583</v>
      </c>
    </row>
    <row r="19" spans="1:11">
      <c r="A19" s="4" t="s">
        <v>588</v>
      </c>
      <c r="B19" s="5" t="n">
        <v>2021</v>
      </c>
      <c r="E19" s="5" t="n">
        <v>1867</v>
      </c>
      <c r="H19" s="5" t="n">
        <v>2021</v>
      </c>
      <c r="I19" s="5" t="n">
        <v>2087</v>
      </c>
    </row>
    <row r="20" spans="1:11">
      <c r="A20" s="4" t="s">
        <v>412</v>
      </c>
    </row>
    <row r="21" spans="1:11">
      <c r="A21" s="3" t="s">
        <v>579</v>
      </c>
    </row>
    <row r="22" spans="1:11">
      <c r="A22" s="4" t="s">
        <v>587</v>
      </c>
      <c r="B22" s="6" t="n">
        <v>-45205</v>
      </c>
      <c r="E22" s="6" t="n">
        <v>-34350</v>
      </c>
      <c r="H22" s="6" t="n">
        <v>-127743</v>
      </c>
      <c r="I22" s="6" t="n">
        <v>-134979</v>
      </c>
    </row>
    <row r="23" spans="1:11">
      <c r="A23" s="3" t="s">
        <v>583</v>
      </c>
    </row>
    <row r="24" spans="1:11">
      <c r="A24" s="4" t="s">
        <v>588</v>
      </c>
      <c r="B24" s="5" t="n">
        <v>189921</v>
      </c>
      <c r="E24" s="5" t="n">
        <v>159047</v>
      </c>
      <c r="H24" s="5" t="n">
        <v>189921</v>
      </c>
      <c r="I24" s="5" t="n">
        <v>177756</v>
      </c>
    </row>
    <row r="25" spans="1:11">
      <c r="A25" s="4" t="s">
        <v>531</v>
      </c>
    </row>
    <row r="26" spans="1:11">
      <c r="A26" s="3" t="s">
        <v>578</v>
      </c>
    </row>
    <row r="27" spans="1:11">
      <c r="A27" s="4" t="s">
        <v>414</v>
      </c>
      <c r="B27" s="4" t="s">
        <v>359</v>
      </c>
      <c r="H27" s="4" t="s">
        <v>359</v>
      </c>
      <c r="J27" s="4" t="s">
        <v>359</v>
      </c>
      <c r="K27" s="4" t="s">
        <v>359</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589</v>
      </c>
      <c r="B1" s="2" t="s">
        <v>2</v>
      </c>
      <c r="C1" s="2" t="s">
        <v>402</v>
      </c>
      <c r="D1" s="2" t="s">
        <v>403</v>
      </c>
    </row>
    <row r="2" spans="1:4">
      <c r="A2" s="4" t="s">
        <v>531</v>
      </c>
    </row>
    <row r="3" spans="1:4">
      <c r="A3" s="3" t="s">
        <v>590</v>
      </c>
    </row>
    <row r="4" spans="1:4">
      <c r="A4" s="4" t="s">
        <v>414</v>
      </c>
      <c r="B4" s="4" t="s">
        <v>359</v>
      </c>
      <c r="C4" s="4" t="s">
        <v>359</v>
      </c>
      <c r="D4" s="4" t="s">
        <v>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1</v>
      </c>
      <c r="B1" s="2" t="s">
        <v>33</v>
      </c>
      <c r="H1" s="2" t="s">
        <v>1</v>
      </c>
    </row>
    <row r="2" spans="1:9">
      <c r="B2" s="2" t="s">
        <v>2</v>
      </c>
      <c r="C2" s="2" t="s">
        <v>419</v>
      </c>
      <c r="D2" s="2" t="s">
        <v>576</v>
      </c>
      <c r="E2" s="2" t="s">
        <v>34</v>
      </c>
      <c r="F2" s="2" t="s">
        <v>537</v>
      </c>
      <c r="G2" s="2" t="s">
        <v>577</v>
      </c>
      <c r="H2" s="2" t="s">
        <v>2</v>
      </c>
      <c r="I2" s="2" t="s">
        <v>34</v>
      </c>
    </row>
    <row r="3" spans="1:9">
      <c r="A3" s="3" t="s">
        <v>35</v>
      </c>
    </row>
    <row r="4" spans="1:9">
      <c r="A4" s="4" t="s">
        <v>36</v>
      </c>
      <c r="B4" s="6" t="n">
        <v>38614</v>
      </c>
      <c r="E4" s="6" t="n">
        <v>35692</v>
      </c>
      <c r="H4" s="6" t="n">
        <v>99883</v>
      </c>
      <c r="I4" s="6" t="n">
        <v>98167</v>
      </c>
    </row>
    <row r="5" spans="1:9">
      <c r="A5" s="3" t="s">
        <v>37</v>
      </c>
    </row>
    <row r="6" spans="1:9">
      <c r="A6" s="4" t="s">
        <v>38</v>
      </c>
      <c r="B6" s="5" t="n">
        <v>12895</v>
      </c>
      <c r="E6" s="5" t="n">
        <v>15061</v>
      </c>
      <c r="H6" s="5" t="n">
        <v>35523</v>
      </c>
      <c r="I6" s="5" t="n">
        <v>42280</v>
      </c>
    </row>
    <row r="7" spans="1:9">
      <c r="A7" s="4" t="s">
        <v>39</v>
      </c>
      <c r="B7" s="5" t="n">
        <v>0</v>
      </c>
      <c r="E7" s="5" t="n">
        <v>0</v>
      </c>
      <c r="H7" s="5" t="n">
        <v>0</v>
      </c>
      <c r="I7" s="5" t="n">
        <v>-20478</v>
      </c>
    </row>
    <row r="8" spans="1:9">
      <c r="A8" s="4" t="s">
        <v>40</v>
      </c>
      <c r="B8" s="5" t="n">
        <v>24026</v>
      </c>
      <c r="E8" s="5" t="n">
        <v>24738</v>
      </c>
      <c r="H8" s="5" t="n">
        <v>71679</v>
      </c>
      <c r="I8" s="5" t="n">
        <v>66585</v>
      </c>
    </row>
    <row r="9" spans="1:9">
      <c r="A9" s="4" t="s">
        <v>41</v>
      </c>
      <c r="B9" s="5" t="n">
        <v>50619</v>
      </c>
      <c r="E9" s="5" t="n">
        <v>53654</v>
      </c>
      <c r="H9" s="5" t="n">
        <v>146875</v>
      </c>
      <c r="I9" s="5" t="n">
        <v>127139</v>
      </c>
    </row>
    <row r="10" spans="1:9">
      <c r="A10" s="4" t="s">
        <v>42</v>
      </c>
      <c r="B10" s="5" t="n">
        <v>-12005</v>
      </c>
      <c r="E10" s="5" t="n">
        <v>-17962</v>
      </c>
      <c r="H10" s="5" t="n">
        <v>-46992</v>
      </c>
      <c r="I10" s="5" t="n">
        <v>-28972</v>
      </c>
    </row>
    <row r="11" spans="1:9">
      <c r="A11" s="3" t="s">
        <v>43</v>
      </c>
    </row>
    <row r="12" spans="1:9">
      <c r="A12" s="4" t="s">
        <v>44</v>
      </c>
      <c r="B12" s="5" t="n">
        <v>-14471</v>
      </c>
      <c r="E12" s="5" t="n">
        <v>-13358</v>
      </c>
      <c r="H12" s="5" t="n">
        <v>-40149</v>
      </c>
      <c r="I12" s="5" t="n">
        <v>-31016</v>
      </c>
    </row>
    <row r="13" spans="1:9">
      <c r="A13" s="4" t="s">
        <v>592</v>
      </c>
      <c r="B13" s="5" t="n">
        <v>50156</v>
      </c>
      <c r="E13" s="5" t="n">
        <v>39059</v>
      </c>
      <c r="H13" s="5" t="n">
        <v>142280</v>
      </c>
      <c r="I13" s="5" t="n">
        <v>145944</v>
      </c>
    </row>
    <row r="14" spans="1:9">
      <c r="A14" s="4" t="s">
        <v>46</v>
      </c>
      <c r="B14" s="5" t="n">
        <v>0</v>
      </c>
      <c r="E14" s="5" t="n">
        <v>0</v>
      </c>
      <c r="H14" s="5" t="n">
        <v>120</v>
      </c>
      <c r="I14" s="5" t="n">
        <v>6779</v>
      </c>
    </row>
    <row r="15" spans="1:9">
      <c r="A15" s="4" t="s">
        <v>593</v>
      </c>
      <c r="B15" s="5" t="n">
        <v>0</v>
      </c>
      <c r="E15" s="5" t="n">
        <v>0</v>
      </c>
      <c r="H15" s="5" t="n">
        <v>0</v>
      </c>
      <c r="I15" s="5" t="n">
        <v>0</v>
      </c>
    </row>
    <row r="16" spans="1:9">
      <c r="A16" s="4" t="s">
        <v>47</v>
      </c>
      <c r="B16" s="5" t="n">
        <v>-2529</v>
      </c>
      <c r="E16" s="5" t="n">
        <v>1331</v>
      </c>
      <c r="H16" s="5" t="n">
        <v>-2064</v>
      </c>
      <c r="I16" s="5" t="n">
        <v>-2682</v>
      </c>
    </row>
    <row r="17" spans="1:9">
      <c r="A17" s="4" t="s">
        <v>48</v>
      </c>
      <c r="B17" s="5" t="n">
        <v>33156</v>
      </c>
      <c r="E17" s="5" t="n">
        <v>27032</v>
      </c>
      <c r="H17" s="5" t="n">
        <v>100187</v>
      </c>
      <c r="I17" s="5" t="n">
        <v>119025</v>
      </c>
    </row>
    <row r="18" spans="1:9">
      <c r="A18" s="4" t="s">
        <v>49</v>
      </c>
      <c r="B18" s="5" t="n">
        <v>21151</v>
      </c>
      <c r="E18" s="5" t="n">
        <v>9070</v>
      </c>
      <c r="H18" s="5" t="n">
        <v>53195</v>
      </c>
      <c r="I18" s="5" t="n">
        <v>90053</v>
      </c>
    </row>
    <row r="19" spans="1:9">
      <c r="A19" s="4" t="s">
        <v>50</v>
      </c>
      <c r="B19" s="5" t="n">
        <v>40</v>
      </c>
      <c r="E19" s="5" t="n">
        <v>51</v>
      </c>
      <c r="H19" s="5" t="n">
        <v>124</v>
      </c>
      <c r="I19" s="5" t="n">
        <v>116</v>
      </c>
    </row>
    <row r="20" spans="1:9">
      <c r="A20" s="4" t="s">
        <v>51</v>
      </c>
      <c r="B20" s="5" t="n">
        <v>21111</v>
      </c>
      <c r="C20" s="6" t="n">
        <v>6189</v>
      </c>
      <c r="D20" s="6" t="n">
        <v>25771</v>
      </c>
      <c r="E20" s="5" t="n">
        <v>9019</v>
      </c>
      <c r="F20" s="6" t="n">
        <v>-7012</v>
      </c>
      <c r="G20" s="6" t="n">
        <v>87930</v>
      </c>
      <c r="H20" s="5" t="n">
        <v>53071</v>
      </c>
      <c r="I20" s="5" t="n">
        <v>89937</v>
      </c>
    </row>
    <row r="21" spans="1:9">
      <c r="A21" s="4" t="s">
        <v>54</v>
      </c>
      <c r="B21" s="5" t="n">
        <v>22133</v>
      </c>
      <c r="E21" s="5" t="n">
        <v>9519</v>
      </c>
      <c r="H21" s="5" t="n">
        <v>53325</v>
      </c>
      <c r="I21" s="5" t="n">
        <v>92737</v>
      </c>
    </row>
    <row r="22" spans="1:9">
      <c r="A22" s="4" t="s">
        <v>61</v>
      </c>
    </row>
    <row r="23" spans="1:9">
      <c r="A23" s="3" t="s">
        <v>35</v>
      </c>
    </row>
    <row r="24" spans="1:9">
      <c r="A24" s="4" t="s">
        <v>36</v>
      </c>
      <c r="B24" s="5" t="n">
        <v>34152</v>
      </c>
      <c r="E24" s="5" t="n">
        <v>29898</v>
      </c>
      <c r="H24" s="5" t="n">
        <v>86971</v>
      </c>
      <c r="I24" s="5" t="n">
        <v>83903</v>
      </c>
    </row>
    <row r="25" spans="1:9">
      <c r="A25" s="3" t="s">
        <v>37</v>
      </c>
    </row>
    <row r="26" spans="1:9">
      <c r="A26" s="4" t="s">
        <v>62</v>
      </c>
      <c r="B26" s="5" t="n">
        <v>9216</v>
      </c>
      <c r="E26" s="5" t="n">
        <v>9429</v>
      </c>
      <c r="H26" s="5" t="n">
        <v>28464</v>
      </c>
      <c r="I26" s="5" t="n">
        <v>27984</v>
      </c>
    </row>
    <row r="27" spans="1:9">
      <c r="A27" s="4" t="s">
        <v>63</v>
      </c>
    </row>
    <row r="28" spans="1:9">
      <c r="A28" s="3" t="s">
        <v>35</v>
      </c>
    </row>
    <row r="29" spans="1:9">
      <c r="A29" s="4" t="s">
        <v>36</v>
      </c>
      <c r="B29" s="5" t="n">
        <v>4462</v>
      </c>
      <c r="E29" s="5" t="n">
        <v>5794</v>
      </c>
      <c r="H29" s="5" t="n">
        <v>12912</v>
      </c>
      <c r="I29" s="5" t="n">
        <v>14264</v>
      </c>
    </row>
    <row r="30" spans="1:9">
      <c r="A30" s="3" t="s">
        <v>37</v>
      </c>
    </row>
    <row r="31" spans="1:9">
      <c r="A31" s="4" t="s">
        <v>62</v>
      </c>
      <c r="B31" s="5" t="n">
        <v>4482</v>
      </c>
      <c r="E31" s="5" t="n">
        <v>4426</v>
      </c>
      <c r="H31" s="5" t="n">
        <v>11209</v>
      </c>
      <c r="I31" s="5" t="n">
        <v>10768</v>
      </c>
    </row>
    <row r="32" spans="1:9">
      <c r="A32" s="4" t="s">
        <v>594</v>
      </c>
    </row>
    <row r="33" spans="1:9">
      <c r="A33" s="3" t="s">
        <v>35</v>
      </c>
    </row>
    <row r="34" spans="1:9">
      <c r="A34" s="4" t="s">
        <v>36</v>
      </c>
      <c r="B34" s="5" t="n">
        <v>21955</v>
      </c>
      <c r="E34" s="5" t="n">
        <v>23010</v>
      </c>
      <c r="H34" s="5" t="n">
        <v>67648</v>
      </c>
      <c r="I34" s="5" t="n">
        <v>67065</v>
      </c>
    </row>
    <row r="35" spans="1:9">
      <c r="A35" s="3" t="s">
        <v>37</v>
      </c>
    </row>
    <row r="36" spans="1:9">
      <c r="A36" s="4" t="s">
        <v>38</v>
      </c>
      <c r="B36" s="5" t="n">
        <v>8522</v>
      </c>
      <c r="E36" s="5" t="n">
        <v>10706</v>
      </c>
      <c r="H36" s="5" t="n">
        <v>22297</v>
      </c>
      <c r="I36" s="5" t="n">
        <v>29173</v>
      </c>
    </row>
    <row r="37" spans="1:9">
      <c r="A37" s="4" t="s">
        <v>39</v>
      </c>
      <c r="I37" s="5" t="n">
        <v>-20478</v>
      </c>
    </row>
    <row r="38" spans="1:9">
      <c r="A38" s="4" t="s">
        <v>40</v>
      </c>
      <c r="B38" s="5" t="n">
        <v>23371</v>
      </c>
      <c r="E38" s="5" t="n">
        <v>25041</v>
      </c>
      <c r="H38" s="5" t="n">
        <v>69721</v>
      </c>
      <c r="I38" s="5" t="n">
        <v>65434</v>
      </c>
    </row>
    <row r="39" spans="1:9">
      <c r="A39" s="4" t="s">
        <v>41</v>
      </c>
      <c r="B39" s="5" t="n">
        <v>38665</v>
      </c>
      <c r="E39" s="5" t="n">
        <v>42748</v>
      </c>
      <c r="H39" s="5" t="n">
        <v>113297</v>
      </c>
      <c r="I39" s="5" t="n">
        <v>94338</v>
      </c>
    </row>
    <row r="40" spans="1:9">
      <c r="A40" s="4" t="s">
        <v>42</v>
      </c>
      <c r="B40" s="5" t="n">
        <v>-16710</v>
      </c>
      <c r="E40" s="5" t="n">
        <v>-19738</v>
      </c>
      <c r="H40" s="5" t="n">
        <v>-45649</v>
      </c>
      <c r="I40" s="5" t="n">
        <v>-27273</v>
      </c>
    </row>
    <row r="41" spans="1:9">
      <c r="A41" s="3" t="s">
        <v>43</v>
      </c>
    </row>
    <row r="42" spans="1:9">
      <c r="A42" s="4" t="s">
        <v>44</v>
      </c>
      <c r="B42" s="5" t="n">
        <v>-14445</v>
      </c>
      <c r="E42" s="5" t="n">
        <v>-13360</v>
      </c>
      <c r="H42" s="5" t="n">
        <v>-40101</v>
      </c>
      <c r="I42" s="5" t="n">
        <v>-31081</v>
      </c>
    </row>
    <row r="43" spans="1:9">
      <c r="A43" s="4" t="s">
        <v>592</v>
      </c>
      <c r="B43" s="5" t="n">
        <v>50156</v>
      </c>
      <c r="E43" s="5" t="n">
        <v>39059</v>
      </c>
      <c r="H43" s="5" t="n">
        <v>142280</v>
      </c>
      <c r="I43" s="5" t="n">
        <v>145944</v>
      </c>
    </row>
    <row r="44" spans="1:9">
      <c r="A44" s="4" t="s">
        <v>46</v>
      </c>
      <c r="H44" s="5" t="n">
        <v>120</v>
      </c>
      <c r="I44" s="5" t="n">
        <v>6779</v>
      </c>
    </row>
    <row r="45" spans="1:9">
      <c r="A45" s="4" t="s">
        <v>593</v>
      </c>
      <c r="B45" s="5" t="n">
        <v>2761</v>
      </c>
      <c r="E45" s="5" t="n">
        <v>3170</v>
      </c>
      <c r="H45" s="5" t="n">
        <v>-2452</v>
      </c>
      <c r="I45" s="5" t="n">
        <v>-3950</v>
      </c>
    </row>
    <row r="46" spans="1:9">
      <c r="A46" s="4" t="s">
        <v>47</v>
      </c>
      <c r="B46" s="5" t="n">
        <v>-651</v>
      </c>
      <c r="E46" s="5" t="n">
        <v>-112</v>
      </c>
      <c r="H46" s="5" t="n">
        <v>-1127</v>
      </c>
      <c r="I46" s="5" t="n">
        <v>-482</v>
      </c>
    </row>
    <row r="47" spans="1:9">
      <c r="A47" s="4" t="s">
        <v>48</v>
      </c>
      <c r="B47" s="5" t="n">
        <v>37821</v>
      </c>
      <c r="E47" s="5" t="n">
        <v>28757</v>
      </c>
      <c r="H47" s="5" t="n">
        <v>98720</v>
      </c>
      <c r="I47" s="5" t="n">
        <v>117210</v>
      </c>
    </row>
    <row r="48" spans="1:9">
      <c r="A48" s="4" t="s">
        <v>49</v>
      </c>
      <c r="B48" s="5" t="n">
        <v>21111</v>
      </c>
      <c r="E48" s="5" t="n">
        <v>9019</v>
      </c>
      <c r="H48" s="5" t="n">
        <v>53071</v>
      </c>
      <c r="I48" s="5" t="n">
        <v>89937</v>
      </c>
    </row>
    <row r="49" spans="1:9">
      <c r="A49" s="4" t="s">
        <v>50</v>
      </c>
      <c r="B49" s="5" t="n">
        <v>0</v>
      </c>
      <c r="E49" s="5" t="n">
        <v>0</v>
      </c>
      <c r="H49" s="5" t="n">
        <v>0</v>
      </c>
      <c r="I49" s="5" t="n">
        <v>0</v>
      </c>
    </row>
    <row r="50" spans="1:9">
      <c r="A50" s="4" t="s">
        <v>51</v>
      </c>
      <c r="B50" s="5" t="n">
        <v>21111</v>
      </c>
      <c r="E50" s="5" t="n">
        <v>9019</v>
      </c>
      <c r="H50" s="5" t="n">
        <v>53071</v>
      </c>
      <c r="I50" s="5" t="n">
        <v>89937</v>
      </c>
    </row>
    <row r="51" spans="1:9">
      <c r="A51" s="4" t="s">
        <v>54</v>
      </c>
      <c r="B51" s="5" t="n">
        <v>21111</v>
      </c>
      <c r="E51" s="5" t="n">
        <v>9019</v>
      </c>
      <c r="H51" s="5" t="n">
        <v>53071</v>
      </c>
      <c r="I51" s="5" t="n">
        <v>89937</v>
      </c>
    </row>
    <row r="52" spans="1:9">
      <c r="A52" s="4" t="s">
        <v>595</v>
      </c>
    </row>
    <row r="53" spans="1:9">
      <c r="A53" s="3" t="s">
        <v>35</v>
      </c>
    </row>
    <row r="54" spans="1:9">
      <c r="A54" s="4" t="s">
        <v>36</v>
      </c>
      <c r="B54" s="5" t="n">
        <v>21493</v>
      </c>
      <c r="E54" s="5" t="n">
        <v>22750</v>
      </c>
      <c r="H54" s="5" t="n">
        <v>66485</v>
      </c>
      <c r="I54" s="5" t="n">
        <v>66554</v>
      </c>
    </row>
    <row r="55" spans="1:9">
      <c r="A55" s="3" t="s">
        <v>37</v>
      </c>
    </row>
    <row r="56" spans="1:9">
      <c r="A56" s="4" t="s">
        <v>62</v>
      </c>
      <c r="B56" s="5" t="n">
        <v>6555</v>
      </c>
      <c r="E56" s="5" t="n">
        <v>6825</v>
      </c>
      <c r="H56" s="5" t="n">
        <v>20571</v>
      </c>
      <c r="I56" s="5" t="n">
        <v>19827</v>
      </c>
    </row>
    <row r="57" spans="1:9">
      <c r="A57" s="4" t="s">
        <v>596</v>
      </c>
    </row>
    <row r="58" spans="1:9">
      <c r="A58" s="3" t="s">
        <v>35</v>
      </c>
    </row>
    <row r="59" spans="1:9">
      <c r="A59" s="4" t="s">
        <v>36</v>
      </c>
      <c r="B59" s="5" t="n">
        <v>462</v>
      </c>
      <c r="E59" s="5" t="n">
        <v>260</v>
      </c>
      <c r="H59" s="5" t="n">
        <v>1163</v>
      </c>
      <c r="I59" s="5" t="n">
        <v>511</v>
      </c>
    </row>
    <row r="60" spans="1:9">
      <c r="A60" s="3" t="s">
        <v>37</v>
      </c>
    </row>
    <row r="61" spans="1:9">
      <c r="A61" s="4" t="s">
        <v>62</v>
      </c>
      <c r="B61" s="5" t="n">
        <v>217</v>
      </c>
      <c r="E61" s="5" t="n">
        <v>176</v>
      </c>
      <c r="H61" s="5" t="n">
        <v>708</v>
      </c>
      <c r="I61" s="5" t="n">
        <v>382</v>
      </c>
    </row>
    <row r="62" spans="1:9">
      <c r="A62" s="4" t="s">
        <v>597</v>
      </c>
    </row>
    <row r="63" spans="1:9">
      <c r="A63" s="3" t="s">
        <v>35</v>
      </c>
    </row>
    <row r="64" spans="1:9">
      <c r="A64" s="4" t="s">
        <v>36</v>
      </c>
      <c r="B64" s="5" t="n">
        <v>17527</v>
      </c>
      <c r="E64" s="5" t="n">
        <v>16771</v>
      </c>
      <c r="H64" s="5" t="n">
        <v>43659</v>
      </c>
      <c r="I64" s="5" t="n">
        <v>43534</v>
      </c>
    </row>
    <row r="65" spans="1:9">
      <c r="A65" s="3" t="s">
        <v>37</v>
      </c>
    </row>
    <row r="66" spans="1:9">
      <c r="A66" s="4" t="s">
        <v>38</v>
      </c>
      <c r="B66" s="5" t="n">
        <v>1371</v>
      </c>
      <c r="E66" s="5" t="n">
        <v>1468</v>
      </c>
      <c r="H66" s="5" t="n">
        <v>3928</v>
      </c>
      <c r="I66" s="5" t="n">
        <v>3989</v>
      </c>
    </row>
    <row r="67" spans="1:9">
      <c r="A67" s="4" t="s">
        <v>39</v>
      </c>
      <c r="I67" s="5" t="n">
        <v>0</v>
      </c>
    </row>
    <row r="68" spans="1:9">
      <c r="A68" s="4" t="s">
        <v>40</v>
      </c>
      <c r="B68" s="5" t="n">
        <v>17</v>
      </c>
      <c r="E68" s="5" t="n">
        <v>52</v>
      </c>
      <c r="H68" s="5" t="n">
        <v>20</v>
      </c>
      <c r="I68" s="5" t="n">
        <v>216</v>
      </c>
    </row>
    <row r="69" spans="1:9">
      <c r="A69" s="4" t="s">
        <v>41</v>
      </c>
      <c r="B69" s="5" t="n">
        <v>7923</v>
      </c>
      <c r="E69" s="5" t="n">
        <v>7335</v>
      </c>
      <c r="H69" s="5" t="n">
        <v>19702</v>
      </c>
      <c r="I69" s="5" t="n">
        <v>18999</v>
      </c>
    </row>
    <row r="70" spans="1:9">
      <c r="A70" s="4" t="s">
        <v>42</v>
      </c>
      <c r="B70" s="5" t="n">
        <v>9604</v>
      </c>
      <c r="E70" s="5" t="n">
        <v>9436</v>
      </c>
      <c r="H70" s="5" t="n">
        <v>23957</v>
      </c>
      <c r="I70" s="5" t="n">
        <v>24535</v>
      </c>
    </row>
    <row r="71" spans="1:9">
      <c r="A71" s="3" t="s">
        <v>43</v>
      </c>
    </row>
    <row r="72" spans="1:9">
      <c r="A72" s="4" t="s">
        <v>44</v>
      </c>
      <c r="B72" s="5" t="n">
        <v>-5</v>
      </c>
      <c r="E72" s="5" t="n">
        <v>-5</v>
      </c>
      <c r="H72" s="5" t="n">
        <v>-12</v>
      </c>
      <c r="I72" s="5" t="n">
        <v>-9</v>
      </c>
    </row>
    <row r="73" spans="1:9">
      <c r="A73" s="4" t="s">
        <v>592</v>
      </c>
      <c r="B73" s="5" t="n">
        <v>0</v>
      </c>
      <c r="E73" s="5" t="n">
        <v>0</v>
      </c>
      <c r="H73" s="5" t="n">
        <v>0</v>
      </c>
      <c r="I73" s="5" t="n">
        <v>0</v>
      </c>
    </row>
    <row r="74" spans="1:9">
      <c r="A74" s="4" t="s">
        <v>46</v>
      </c>
      <c r="H74" s="5" t="n">
        <v>0</v>
      </c>
      <c r="I74" s="5" t="n">
        <v>0</v>
      </c>
    </row>
    <row r="75" spans="1:9">
      <c r="A75" s="4" t="s">
        <v>593</v>
      </c>
      <c r="B75" s="5" t="n">
        <v>-3427</v>
      </c>
      <c r="E75" s="5" t="n">
        <v>-2571</v>
      </c>
      <c r="H75" s="5" t="n">
        <v>-12050</v>
      </c>
      <c r="I75" s="5" t="n">
        <v>-12199</v>
      </c>
    </row>
    <row r="76" spans="1:9">
      <c r="A76" s="4" t="s">
        <v>47</v>
      </c>
      <c r="B76" s="5" t="n">
        <v>200</v>
      </c>
      <c r="E76" s="5" t="n">
        <v>23</v>
      </c>
      <c r="H76" s="5" t="n">
        <v>327</v>
      </c>
      <c r="I76" s="5" t="n">
        <v>140</v>
      </c>
    </row>
    <row r="77" spans="1:9">
      <c r="A77" s="4" t="s">
        <v>48</v>
      </c>
      <c r="B77" s="5" t="n">
        <v>-3232</v>
      </c>
      <c r="E77" s="5" t="n">
        <v>-2553</v>
      </c>
      <c r="H77" s="5" t="n">
        <v>-11735</v>
      </c>
      <c r="I77" s="5" t="n">
        <v>-12068</v>
      </c>
    </row>
    <row r="78" spans="1:9">
      <c r="A78" s="4" t="s">
        <v>49</v>
      </c>
      <c r="B78" s="5" t="n">
        <v>6372</v>
      </c>
      <c r="E78" s="5" t="n">
        <v>6883</v>
      </c>
      <c r="H78" s="5" t="n">
        <v>12222</v>
      </c>
      <c r="I78" s="5" t="n">
        <v>12467</v>
      </c>
    </row>
    <row r="79" spans="1:9">
      <c r="A79" s="4" t="s">
        <v>50</v>
      </c>
      <c r="B79" s="5" t="n">
        <v>7</v>
      </c>
      <c r="E79" s="5" t="n">
        <v>5</v>
      </c>
      <c r="H79" s="5" t="n">
        <v>33</v>
      </c>
      <c r="I79" s="5" t="n">
        <v>21</v>
      </c>
    </row>
    <row r="80" spans="1:9">
      <c r="A80" s="4" t="s">
        <v>51</v>
      </c>
      <c r="B80" s="5" t="n">
        <v>6365</v>
      </c>
      <c r="E80" s="5" t="n">
        <v>6878</v>
      </c>
      <c r="H80" s="5" t="n">
        <v>12189</v>
      </c>
      <c r="I80" s="5" t="n">
        <v>12446</v>
      </c>
    </row>
    <row r="81" spans="1:9">
      <c r="A81" s="4" t="s">
        <v>54</v>
      </c>
      <c r="B81" s="5" t="n">
        <v>6365</v>
      </c>
      <c r="E81" s="5" t="n">
        <v>6878</v>
      </c>
      <c r="H81" s="5" t="n">
        <v>12189</v>
      </c>
      <c r="I81" s="5" t="n">
        <v>12446</v>
      </c>
    </row>
    <row r="82" spans="1:9">
      <c r="A82" s="4" t="s">
        <v>598</v>
      </c>
    </row>
    <row r="83" spans="1:9">
      <c r="A83" s="3" t="s">
        <v>35</v>
      </c>
    </row>
    <row r="84" spans="1:9">
      <c r="A84" s="4" t="s">
        <v>36</v>
      </c>
      <c r="B84" s="5" t="n">
        <v>13173</v>
      </c>
      <c r="E84" s="5" t="n">
        <v>11627</v>
      </c>
      <c r="H84" s="5" t="n">
        <v>32067</v>
      </c>
      <c r="I84" s="5" t="n">
        <v>30993</v>
      </c>
    </row>
    <row r="85" spans="1:9">
      <c r="A85" s="3" t="s">
        <v>37</v>
      </c>
    </row>
    <row r="86" spans="1:9">
      <c r="A86" s="4" t="s">
        <v>62</v>
      </c>
      <c r="B86" s="5" t="n">
        <v>1645</v>
      </c>
      <c r="E86" s="5" t="n">
        <v>1556</v>
      </c>
      <c r="H86" s="5" t="n">
        <v>4472</v>
      </c>
      <c r="I86" s="5" t="n">
        <v>4444</v>
      </c>
    </row>
    <row r="87" spans="1:9">
      <c r="A87" s="4" t="s">
        <v>599</v>
      </c>
    </row>
    <row r="88" spans="1:9">
      <c r="A88" s="3" t="s">
        <v>35</v>
      </c>
    </row>
    <row r="89" spans="1:9">
      <c r="A89" s="4" t="s">
        <v>36</v>
      </c>
      <c r="B89" s="5" t="n">
        <v>4354</v>
      </c>
      <c r="E89" s="5" t="n">
        <v>5144</v>
      </c>
      <c r="H89" s="5" t="n">
        <v>11592</v>
      </c>
      <c r="I89" s="5" t="n">
        <v>12541</v>
      </c>
    </row>
    <row r="90" spans="1:9">
      <c r="A90" s="3" t="s">
        <v>37</v>
      </c>
    </row>
    <row r="91" spans="1:9">
      <c r="A91" s="4" t="s">
        <v>62</v>
      </c>
      <c r="B91" s="5" t="n">
        <v>4890</v>
      </c>
      <c r="E91" s="5" t="n">
        <v>4259</v>
      </c>
      <c r="H91" s="5" t="n">
        <v>11282</v>
      </c>
      <c r="I91" s="5" t="n">
        <v>10350</v>
      </c>
    </row>
    <row r="92" spans="1:9">
      <c r="A92" s="4" t="s">
        <v>600</v>
      </c>
    </row>
    <row r="93" spans="1:9">
      <c r="A93" s="3" t="s">
        <v>35</v>
      </c>
    </row>
    <row r="94" spans="1:9">
      <c r="A94" s="4" t="s">
        <v>36</v>
      </c>
      <c r="B94" s="5" t="n">
        <v>21445</v>
      </c>
      <c r="E94" s="5" t="n">
        <v>18610</v>
      </c>
      <c r="H94" s="5" t="n">
        <v>55634</v>
      </c>
      <c r="I94" s="5" t="n">
        <v>53195</v>
      </c>
    </row>
    <row r="95" spans="1:9">
      <c r="A95" s="3" t="s">
        <v>37</v>
      </c>
    </row>
    <row r="96" spans="1:9">
      <c r="A96" s="4" t="s">
        <v>38</v>
      </c>
      <c r="B96" s="5" t="n">
        <v>22063</v>
      </c>
      <c r="E96" s="5" t="n">
        <v>22911</v>
      </c>
      <c r="H96" s="5" t="n">
        <v>67861</v>
      </c>
      <c r="I96" s="5" t="n">
        <v>67852</v>
      </c>
    </row>
    <row r="97" spans="1:9">
      <c r="A97" s="4" t="s">
        <v>39</v>
      </c>
      <c r="I97" s="5" t="n">
        <v>0</v>
      </c>
    </row>
    <row r="98" spans="1:9">
      <c r="A98" s="4" t="s">
        <v>40</v>
      </c>
      <c r="B98" s="5" t="n">
        <v>638</v>
      </c>
      <c r="E98" s="5" t="n">
        <v>-355</v>
      </c>
      <c r="H98" s="5" t="n">
        <v>1938</v>
      </c>
      <c r="I98" s="5" t="n">
        <v>935</v>
      </c>
    </row>
    <row r="99" spans="1:9">
      <c r="A99" s="4" t="s">
        <v>41</v>
      </c>
      <c r="B99" s="5" t="n">
        <v>26345</v>
      </c>
      <c r="E99" s="5" t="n">
        <v>26282</v>
      </c>
      <c r="H99" s="5" t="n">
        <v>80937</v>
      </c>
      <c r="I99" s="5" t="n">
        <v>79469</v>
      </c>
    </row>
    <row r="100" spans="1:9">
      <c r="A100" s="4" t="s">
        <v>42</v>
      </c>
      <c r="B100" s="5" t="n">
        <v>-4900</v>
      </c>
      <c r="E100" s="5" t="n">
        <v>-7672</v>
      </c>
      <c r="H100" s="5" t="n">
        <v>-25303</v>
      </c>
      <c r="I100" s="5" t="n">
        <v>-26274</v>
      </c>
    </row>
    <row r="101" spans="1:9">
      <c r="A101" s="3" t="s">
        <v>43</v>
      </c>
    </row>
    <row r="102" spans="1:9">
      <c r="A102" s="4" t="s">
        <v>44</v>
      </c>
      <c r="B102" s="5" t="n">
        <v>-21</v>
      </c>
      <c r="E102" s="5" t="n">
        <v>7</v>
      </c>
      <c r="H102" s="5" t="n">
        <v>-36</v>
      </c>
      <c r="I102" s="5" t="n">
        <v>24</v>
      </c>
    </row>
    <row r="103" spans="1:9">
      <c r="A103" s="4" t="s">
        <v>592</v>
      </c>
      <c r="B103" s="5" t="n">
        <v>0</v>
      </c>
      <c r="E103" s="5" t="n">
        <v>0</v>
      </c>
      <c r="H103" s="5" t="n">
        <v>0</v>
      </c>
      <c r="I103" s="5" t="n">
        <v>0</v>
      </c>
    </row>
    <row r="104" spans="1:9">
      <c r="A104" s="4" t="s">
        <v>46</v>
      </c>
      <c r="H104" s="5" t="n">
        <v>0</v>
      </c>
      <c r="I104" s="5" t="n">
        <v>0</v>
      </c>
    </row>
    <row r="105" spans="1:9">
      <c r="A105" s="4" t="s">
        <v>593</v>
      </c>
      <c r="B105" s="5" t="n">
        <v>0</v>
      </c>
      <c r="E105" s="5" t="n">
        <v>0</v>
      </c>
      <c r="H105" s="5" t="n">
        <v>0</v>
      </c>
      <c r="I105" s="5" t="n">
        <v>0</v>
      </c>
    </row>
    <row r="106" spans="1:9">
      <c r="A106" s="4" t="s">
        <v>47</v>
      </c>
      <c r="B106" s="5" t="n">
        <v>-2075</v>
      </c>
      <c r="E106" s="5" t="n">
        <v>1431</v>
      </c>
      <c r="H106" s="5" t="n">
        <v>-1258</v>
      </c>
      <c r="I106" s="5" t="n">
        <v>-2302</v>
      </c>
    </row>
    <row r="107" spans="1:9">
      <c r="A107" s="4" t="s">
        <v>48</v>
      </c>
      <c r="B107" s="5" t="n">
        <v>-2096</v>
      </c>
      <c r="E107" s="5" t="n">
        <v>1438</v>
      </c>
      <c r="H107" s="5" t="n">
        <v>-1294</v>
      </c>
      <c r="I107" s="5" t="n">
        <v>-2278</v>
      </c>
    </row>
    <row r="108" spans="1:9">
      <c r="A108" s="4" t="s">
        <v>49</v>
      </c>
      <c r="B108" s="5" t="n">
        <v>-6996</v>
      </c>
      <c r="E108" s="5" t="n">
        <v>-6234</v>
      </c>
      <c r="H108" s="5" t="n">
        <v>-26597</v>
      </c>
      <c r="I108" s="5" t="n">
        <v>-28552</v>
      </c>
    </row>
    <row r="109" spans="1:9">
      <c r="A109" s="4" t="s">
        <v>50</v>
      </c>
      <c r="B109" s="5" t="n">
        <v>33</v>
      </c>
      <c r="E109" s="5" t="n">
        <v>46</v>
      </c>
      <c r="H109" s="5" t="n">
        <v>91</v>
      </c>
      <c r="I109" s="5" t="n">
        <v>95</v>
      </c>
    </row>
    <row r="110" spans="1:9">
      <c r="A110" s="4" t="s">
        <v>51</v>
      </c>
      <c r="B110" s="5" t="n">
        <v>-7029</v>
      </c>
      <c r="E110" s="5" t="n">
        <v>-6280</v>
      </c>
      <c r="H110" s="5" t="n">
        <v>-26688</v>
      </c>
      <c r="I110" s="5" t="n">
        <v>-28647</v>
      </c>
    </row>
    <row r="111" spans="1:9">
      <c r="A111" s="4" t="s">
        <v>54</v>
      </c>
      <c r="B111" s="5" t="n">
        <v>-6017</v>
      </c>
      <c r="E111" s="5" t="n">
        <v>-5906</v>
      </c>
      <c r="H111" s="5" t="n">
        <v>-26436</v>
      </c>
      <c r="I111" s="5" t="n">
        <v>-25945</v>
      </c>
    </row>
    <row r="112" spans="1:9">
      <c r="A112" s="4" t="s">
        <v>601</v>
      </c>
    </row>
    <row r="113" spans="1:9">
      <c r="A113" s="3" t="s">
        <v>35</v>
      </c>
    </row>
    <row r="114" spans="1:9">
      <c r="A114" s="4" t="s">
        <v>36</v>
      </c>
      <c r="B114" s="5" t="n">
        <v>19767</v>
      </c>
      <c r="E114" s="5" t="n">
        <v>16915</v>
      </c>
      <c r="H114" s="5" t="n">
        <v>50880</v>
      </c>
      <c r="I114" s="5" t="n">
        <v>48929</v>
      </c>
    </row>
    <row r="115" spans="1:9">
      <c r="A115" s="3" t="s">
        <v>37</v>
      </c>
    </row>
    <row r="116" spans="1:9">
      <c r="A116" s="4" t="s">
        <v>62</v>
      </c>
      <c r="B116" s="5" t="n">
        <v>2238</v>
      </c>
      <c r="E116" s="5" t="n">
        <v>2429</v>
      </c>
      <c r="H116" s="5" t="n">
        <v>7325</v>
      </c>
      <c r="I116" s="5" t="n">
        <v>7591</v>
      </c>
    </row>
    <row r="117" spans="1:9">
      <c r="A117" s="4" t="s">
        <v>602</v>
      </c>
    </row>
    <row r="118" spans="1:9">
      <c r="A118" s="3" t="s">
        <v>35</v>
      </c>
    </row>
    <row r="119" spans="1:9">
      <c r="A119" s="4" t="s">
        <v>36</v>
      </c>
      <c r="B119" s="5" t="n">
        <v>1678</v>
      </c>
      <c r="E119" s="5" t="n">
        <v>1695</v>
      </c>
      <c r="H119" s="5" t="n">
        <v>4754</v>
      </c>
      <c r="I119" s="5" t="n">
        <v>4266</v>
      </c>
    </row>
    <row r="120" spans="1:9">
      <c r="A120" s="3" t="s">
        <v>37</v>
      </c>
    </row>
    <row r="121" spans="1:9">
      <c r="A121" s="4" t="s">
        <v>62</v>
      </c>
      <c r="B121" s="5" t="n">
        <v>1406</v>
      </c>
      <c r="E121" s="5" t="n">
        <v>1297</v>
      </c>
      <c r="H121" s="5" t="n">
        <v>3813</v>
      </c>
      <c r="I121" s="5" t="n">
        <v>3091</v>
      </c>
    </row>
    <row r="122" spans="1:9">
      <c r="A122" s="4" t="s">
        <v>603</v>
      </c>
    </row>
    <row r="123" spans="1:9">
      <c r="A123" s="3" t="s">
        <v>35</v>
      </c>
    </row>
    <row r="124" spans="1:9">
      <c r="A124" s="4" t="s">
        <v>36</v>
      </c>
      <c r="B124" s="5" t="n">
        <v>-22313</v>
      </c>
      <c r="E124" s="5" t="n">
        <v>-22699</v>
      </c>
      <c r="H124" s="5" t="n">
        <v>-67058</v>
      </c>
      <c r="I124" s="5" t="n">
        <v>-65627</v>
      </c>
    </row>
    <row r="125" spans="1:9">
      <c r="A125" s="3" t="s">
        <v>37</v>
      </c>
    </row>
    <row r="126" spans="1:9">
      <c r="A126" s="4" t="s">
        <v>38</v>
      </c>
      <c r="B126" s="5" t="n">
        <v>-19061</v>
      </c>
      <c r="E126" s="5" t="n">
        <v>-20024</v>
      </c>
      <c r="H126" s="5" t="n">
        <v>-58563</v>
      </c>
      <c r="I126" s="5" t="n">
        <v>-58734</v>
      </c>
    </row>
    <row r="127" spans="1:9">
      <c r="A127" s="4" t="s">
        <v>39</v>
      </c>
      <c r="I127" s="5" t="n">
        <v>0</v>
      </c>
    </row>
    <row r="128" spans="1:9">
      <c r="A128" s="4" t="s">
        <v>40</v>
      </c>
      <c r="B128" s="5" t="n">
        <v>0</v>
      </c>
      <c r="E128" s="5" t="n">
        <v>0</v>
      </c>
      <c r="H128" s="5" t="n">
        <v>0</v>
      </c>
      <c r="I128" s="5" t="n">
        <v>0</v>
      </c>
    </row>
    <row r="129" spans="1:9">
      <c r="A129" s="4" t="s">
        <v>41</v>
      </c>
      <c r="B129" s="5" t="n">
        <v>-22314</v>
      </c>
      <c r="E129" s="5" t="n">
        <v>-22711</v>
      </c>
      <c r="H129" s="5" t="n">
        <v>-67061</v>
      </c>
      <c r="I129" s="5" t="n">
        <v>-65667</v>
      </c>
    </row>
    <row r="130" spans="1:9">
      <c r="A130" s="4" t="s">
        <v>42</v>
      </c>
      <c r="B130" s="5" t="n">
        <v>1</v>
      </c>
      <c r="E130" s="5" t="n">
        <v>12</v>
      </c>
      <c r="H130" s="5" t="n">
        <v>3</v>
      </c>
      <c r="I130" s="5" t="n">
        <v>40</v>
      </c>
    </row>
    <row r="131" spans="1:9">
      <c r="A131" s="3" t="s">
        <v>43</v>
      </c>
    </row>
    <row r="132" spans="1:9">
      <c r="A132" s="4" t="s">
        <v>44</v>
      </c>
      <c r="B132" s="5" t="n">
        <v>0</v>
      </c>
      <c r="E132" s="5" t="n">
        <v>0</v>
      </c>
      <c r="H132" s="5" t="n">
        <v>0</v>
      </c>
      <c r="I132" s="5" t="n">
        <v>50</v>
      </c>
    </row>
    <row r="133" spans="1:9">
      <c r="A133" s="4" t="s">
        <v>592</v>
      </c>
      <c r="B133" s="5" t="n">
        <v>0</v>
      </c>
      <c r="E133" s="5" t="n">
        <v>0</v>
      </c>
      <c r="H133" s="5" t="n">
        <v>0</v>
      </c>
      <c r="I133" s="5" t="n">
        <v>0</v>
      </c>
    </row>
    <row r="134" spans="1:9">
      <c r="A134" s="4" t="s">
        <v>46</v>
      </c>
      <c r="H134" s="5" t="n">
        <v>0</v>
      </c>
      <c r="I134" s="5" t="n">
        <v>0</v>
      </c>
    </row>
    <row r="135" spans="1:9">
      <c r="A135" s="4" t="s">
        <v>593</v>
      </c>
      <c r="B135" s="5" t="n">
        <v>666</v>
      </c>
      <c r="E135" s="5" t="n">
        <v>-599</v>
      </c>
      <c r="H135" s="5" t="n">
        <v>14502</v>
      </c>
      <c r="I135" s="5" t="n">
        <v>16149</v>
      </c>
    </row>
    <row r="136" spans="1:9">
      <c r="A136" s="4" t="s">
        <v>47</v>
      </c>
      <c r="B136" s="5" t="n">
        <v>-3</v>
      </c>
      <c r="E136" s="5" t="n">
        <v>-11</v>
      </c>
      <c r="H136" s="5" t="n">
        <v>-6</v>
      </c>
      <c r="I136" s="5" t="n">
        <v>-38</v>
      </c>
    </row>
    <row r="137" spans="1:9">
      <c r="A137" s="4" t="s">
        <v>48</v>
      </c>
      <c r="B137" s="5" t="n">
        <v>663</v>
      </c>
      <c r="E137" s="5" t="n">
        <v>-610</v>
      </c>
      <c r="H137" s="5" t="n">
        <v>14496</v>
      </c>
      <c r="I137" s="5" t="n">
        <v>16161</v>
      </c>
    </row>
    <row r="138" spans="1:9">
      <c r="A138" s="4" t="s">
        <v>49</v>
      </c>
      <c r="B138" s="5" t="n">
        <v>664</v>
      </c>
      <c r="E138" s="5" t="n">
        <v>-598</v>
      </c>
      <c r="H138" s="5" t="n">
        <v>14499</v>
      </c>
      <c r="I138" s="5" t="n">
        <v>16201</v>
      </c>
    </row>
    <row r="139" spans="1:9">
      <c r="A139" s="4" t="s">
        <v>50</v>
      </c>
      <c r="B139" s="5" t="n">
        <v>0</v>
      </c>
      <c r="E139" s="5" t="n">
        <v>0</v>
      </c>
      <c r="H139" s="5" t="n">
        <v>0</v>
      </c>
      <c r="I139" s="5" t="n">
        <v>0</v>
      </c>
    </row>
    <row r="140" spans="1:9">
      <c r="A140" s="4" t="s">
        <v>51</v>
      </c>
      <c r="B140" s="5" t="n">
        <v>664</v>
      </c>
      <c r="E140" s="5" t="n">
        <v>-598</v>
      </c>
      <c r="H140" s="5" t="n">
        <v>14499</v>
      </c>
      <c r="I140" s="5" t="n">
        <v>16201</v>
      </c>
    </row>
    <row r="141" spans="1:9">
      <c r="A141" s="4" t="s">
        <v>54</v>
      </c>
      <c r="B141" s="5" t="n">
        <v>674</v>
      </c>
      <c r="E141" s="5" t="n">
        <v>-472</v>
      </c>
      <c r="H141" s="5" t="n">
        <v>14501</v>
      </c>
      <c r="I141" s="5" t="n">
        <v>16299</v>
      </c>
    </row>
    <row r="142" spans="1:9">
      <c r="A142" s="4" t="s">
        <v>604</v>
      </c>
    </row>
    <row r="143" spans="1:9">
      <c r="A143" s="3" t="s">
        <v>35</v>
      </c>
    </row>
    <row r="144" spans="1:9">
      <c r="A144" s="4" t="s">
        <v>36</v>
      </c>
      <c r="B144" s="5" t="n">
        <v>-20281</v>
      </c>
      <c r="E144" s="5" t="n">
        <v>-21394</v>
      </c>
      <c r="H144" s="5" t="n">
        <v>-62461</v>
      </c>
      <c r="I144" s="5" t="n">
        <v>-62573</v>
      </c>
    </row>
    <row r="145" spans="1:9">
      <c r="A145" s="3" t="s">
        <v>37</v>
      </c>
    </row>
    <row r="146" spans="1:9">
      <c r="A146" s="4" t="s">
        <v>62</v>
      </c>
      <c r="B146" s="5" t="n">
        <v>-1222</v>
      </c>
      <c r="E146" s="5" t="n">
        <v>-1381</v>
      </c>
      <c r="H146" s="5" t="n">
        <v>-3904</v>
      </c>
      <c r="I146" s="5" t="n">
        <v>-3878</v>
      </c>
    </row>
    <row r="147" spans="1:9">
      <c r="A147" s="4" t="s">
        <v>605</v>
      </c>
    </row>
    <row r="148" spans="1:9">
      <c r="A148" s="3" t="s">
        <v>35</v>
      </c>
    </row>
    <row r="149" spans="1:9">
      <c r="A149" s="4" t="s">
        <v>36</v>
      </c>
      <c r="B149" s="5" t="n">
        <v>-2032</v>
      </c>
      <c r="E149" s="5" t="n">
        <v>-1305</v>
      </c>
      <c r="H149" s="5" t="n">
        <v>-4597</v>
      </c>
      <c r="I149" s="5" t="n">
        <v>-3054</v>
      </c>
    </row>
    <row r="150" spans="1:9">
      <c r="A150" s="3" t="s">
        <v>37</v>
      </c>
    </row>
    <row r="151" spans="1:9">
      <c r="A151" s="4" t="s">
        <v>62</v>
      </c>
      <c r="B151" s="6" t="n">
        <v>-2031</v>
      </c>
      <c r="E151" s="6" t="n">
        <v>-1306</v>
      </c>
      <c r="H151" s="6" t="n">
        <v>-4594</v>
      </c>
      <c r="I151" s="6" t="n">
        <v>-3055</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6</v>
      </c>
      <c r="B1" s="2" t="s">
        <v>2</v>
      </c>
      <c r="C1" s="2" t="s">
        <v>419</v>
      </c>
      <c r="D1" s="2" t="s">
        <v>576</v>
      </c>
      <c r="E1" s="2" t="s">
        <v>65</v>
      </c>
      <c r="F1" s="2" t="s">
        <v>34</v>
      </c>
      <c r="G1" s="2" t="s">
        <v>537</v>
      </c>
      <c r="H1" s="2" t="s">
        <v>577</v>
      </c>
      <c r="I1" s="2" t="s">
        <v>607</v>
      </c>
    </row>
    <row r="2" spans="1:9">
      <c r="A2" s="3" t="s">
        <v>66</v>
      </c>
    </row>
    <row r="3" spans="1:9">
      <c r="A3" s="4" t="s">
        <v>67</v>
      </c>
      <c r="B3" s="6" t="n">
        <v>26225</v>
      </c>
      <c r="E3" s="6" t="n">
        <v>15212</v>
      </c>
    </row>
    <row r="4" spans="1:9">
      <c r="A4" s="4" t="s">
        <v>68</v>
      </c>
      <c r="B4" s="5" t="n">
        <v>61224</v>
      </c>
      <c r="E4" s="5" t="n">
        <v>60278</v>
      </c>
    </row>
    <row r="5" spans="1:9">
      <c r="A5" s="4" t="s">
        <v>608</v>
      </c>
      <c r="B5" s="5" t="n">
        <v>20909</v>
      </c>
      <c r="E5" s="5" t="n">
        <v>19327</v>
      </c>
    </row>
    <row r="6" spans="1:9">
      <c r="A6" s="4" t="s">
        <v>609</v>
      </c>
      <c r="B6" s="5" t="n">
        <v>0</v>
      </c>
      <c r="E6" s="5" t="n">
        <v>0</v>
      </c>
    </row>
    <row r="7" spans="1:9">
      <c r="A7" s="4" t="s">
        <v>70</v>
      </c>
      <c r="B7" s="5" t="n">
        <v>17240</v>
      </c>
      <c r="E7" s="5" t="n">
        <v>14274</v>
      </c>
    </row>
    <row r="8" spans="1:9">
      <c r="A8" s="4" t="s">
        <v>71</v>
      </c>
      <c r="B8" s="5" t="n">
        <v>20916</v>
      </c>
      <c r="E8" s="5" t="n">
        <v>13410</v>
      </c>
    </row>
    <row r="9" spans="1:9">
      <c r="A9" s="4" t="s">
        <v>72</v>
      </c>
      <c r="B9" s="5" t="n">
        <v>146514</v>
      </c>
      <c r="E9" s="5" t="n">
        <v>122501</v>
      </c>
    </row>
    <row r="10" spans="1:9">
      <c r="A10" s="4" t="s">
        <v>73</v>
      </c>
      <c r="B10" s="5" t="n">
        <v>820315</v>
      </c>
      <c r="E10" s="5" t="n">
        <v>882695</v>
      </c>
    </row>
    <row r="11" spans="1:9">
      <c r="A11" s="4" t="s">
        <v>74</v>
      </c>
      <c r="B11" s="5" t="n">
        <v>16270</v>
      </c>
      <c r="E11" s="5" t="n">
        <v>0</v>
      </c>
    </row>
    <row r="12" spans="1:9">
      <c r="A12" s="4" t="s">
        <v>610</v>
      </c>
      <c r="B12" s="5" t="n">
        <v>0</v>
      </c>
      <c r="E12" s="5" t="n">
        <v>0</v>
      </c>
    </row>
    <row r="13" spans="1:9">
      <c r="A13" s="4" t="s">
        <v>611</v>
      </c>
      <c r="B13" s="5" t="n">
        <v>0</v>
      </c>
      <c r="E13" s="5" t="n">
        <v>0</v>
      </c>
    </row>
    <row r="14" spans="1:9">
      <c r="A14" s="4" t="s">
        <v>342</v>
      </c>
      <c r="B14" s="5" t="n">
        <v>36744</v>
      </c>
      <c r="E14" s="5" t="n">
        <v>40286</v>
      </c>
    </row>
    <row r="15" spans="1:9">
      <c r="A15" s="4" t="s">
        <v>76</v>
      </c>
      <c r="B15" s="5" t="n">
        <v>1019843</v>
      </c>
      <c r="E15" s="5" t="n">
        <v>1045482</v>
      </c>
    </row>
    <row r="16" spans="1:9">
      <c r="A16" s="3" t="s">
        <v>77</v>
      </c>
    </row>
    <row r="17" spans="1:9">
      <c r="A17" s="4" t="s">
        <v>78</v>
      </c>
      <c r="B17" s="5" t="n">
        <v>98829</v>
      </c>
      <c r="E17" s="5" t="n">
        <v>96249</v>
      </c>
    </row>
    <row r="18" spans="1:9">
      <c r="A18" s="4" t="s">
        <v>79</v>
      </c>
      <c r="B18" s="5" t="n">
        <v>5019</v>
      </c>
      <c r="E18" s="5" t="n">
        <v>6995</v>
      </c>
    </row>
    <row r="19" spans="1:9">
      <c r="A19" s="4" t="s">
        <v>80</v>
      </c>
      <c r="B19" s="5" t="n">
        <v>36839</v>
      </c>
      <c r="E19" s="5" t="n">
        <v>23085</v>
      </c>
    </row>
    <row r="20" spans="1:9">
      <c r="A20" s="4" t="s">
        <v>612</v>
      </c>
      <c r="B20" s="5" t="n">
        <v>0</v>
      </c>
      <c r="E20" s="5" t="n">
        <v>0</v>
      </c>
    </row>
    <row r="21" spans="1:9">
      <c r="A21" s="4" t="s">
        <v>81</v>
      </c>
      <c r="B21" s="5" t="n">
        <v>353</v>
      </c>
      <c r="E21" s="5" t="n">
        <v>656</v>
      </c>
    </row>
    <row r="22" spans="1:9">
      <c r="A22" s="4" t="s">
        <v>82</v>
      </c>
      <c r="B22" s="5" t="n">
        <v>129</v>
      </c>
      <c r="E22" s="5" t="n">
        <v>757</v>
      </c>
    </row>
    <row r="23" spans="1:9">
      <c r="A23" s="4" t="s">
        <v>83</v>
      </c>
      <c r="B23" s="5" t="n">
        <v>27839</v>
      </c>
      <c r="E23" s="5" t="n">
        <v>31938</v>
      </c>
    </row>
    <row r="24" spans="1:9">
      <c r="A24" s="4" t="s">
        <v>84</v>
      </c>
      <c r="B24" s="5" t="n">
        <v>169008</v>
      </c>
      <c r="E24" s="5" t="n">
        <v>159680</v>
      </c>
    </row>
    <row r="25" spans="1:9">
      <c r="A25" s="4" t="s">
        <v>85</v>
      </c>
      <c r="B25" s="5" t="n">
        <v>402468</v>
      </c>
      <c r="E25" s="5" t="n">
        <v>367202</v>
      </c>
    </row>
    <row r="26" spans="1:9">
      <c r="A26" s="4" t="s">
        <v>86</v>
      </c>
      <c r="B26" s="5" t="n">
        <v>15158</v>
      </c>
      <c r="E26" s="5" t="n">
        <v>0</v>
      </c>
    </row>
    <row r="27" spans="1:9">
      <c r="A27" s="4" t="s">
        <v>87</v>
      </c>
      <c r="B27" s="5" t="n">
        <v>4619</v>
      </c>
      <c r="E27" s="5" t="n">
        <v>4489</v>
      </c>
    </row>
    <row r="28" spans="1:9">
      <c r="A28" s="4" t="s">
        <v>613</v>
      </c>
      <c r="B28" s="5" t="n">
        <v>0</v>
      </c>
      <c r="E28" s="5" t="n">
        <v>0</v>
      </c>
    </row>
    <row r="29" spans="1:9">
      <c r="A29" s="4" t="s">
        <v>82</v>
      </c>
      <c r="B29" s="5" t="n">
        <v>4456</v>
      </c>
      <c r="E29" s="5" t="n">
        <v>146108</v>
      </c>
    </row>
    <row r="30" spans="1:9">
      <c r="A30" s="4" t="s">
        <v>83</v>
      </c>
      <c r="B30" s="5" t="n">
        <v>5261</v>
      </c>
      <c r="E30" s="5" t="n">
        <v>5692</v>
      </c>
    </row>
    <row r="31" spans="1:9">
      <c r="A31" s="4" t="s">
        <v>88</v>
      </c>
      <c r="B31" s="5" t="n">
        <v>2731</v>
      </c>
      <c r="E31" s="5" t="n">
        <v>3366</v>
      </c>
    </row>
    <row r="32" spans="1:9">
      <c r="A32" s="4" t="s">
        <v>89</v>
      </c>
      <c r="B32" s="5" t="n">
        <v>434693</v>
      </c>
      <c r="E32" s="5" t="n">
        <v>526857</v>
      </c>
    </row>
    <row r="33" spans="1:9">
      <c r="A33" s="4" t="s">
        <v>614</v>
      </c>
      <c r="B33" s="5" t="n">
        <v>416142</v>
      </c>
      <c r="C33" s="6" t="n">
        <v>392886</v>
      </c>
      <c r="D33" s="6" t="n">
        <v>385375</v>
      </c>
      <c r="E33" s="5" t="n">
        <v>358945</v>
      </c>
      <c r="F33" s="6" t="n">
        <v>392100</v>
      </c>
      <c r="G33" s="6" t="n">
        <v>381343</v>
      </c>
      <c r="H33" s="6" t="n">
        <v>383991</v>
      </c>
      <c r="I33" s="6" t="n">
        <v>291224</v>
      </c>
    </row>
    <row r="34" spans="1:9">
      <c r="A34" s="4" t="s">
        <v>98</v>
      </c>
      <c r="B34" s="5" t="n">
        <v>1019843</v>
      </c>
      <c r="E34" s="5" t="n">
        <v>1045482</v>
      </c>
    </row>
    <row r="35" spans="1:9">
      <c r="A35" s="4" t="s">
        <v>594</v>
      </c>
    </row>
    <row r="36" spans="1:9">
      <c r="A36" s="3" t="s">
        <v>66</v>
      </c>
    </row>
    <row r="37" spans="1:9">
      <c r="A37" s="4" t="s">
        <v>67</v>
      </c>
      <c r="B37" s="5" t="n">
        <v>22238</v>
      </c>
      <c r="E37" s="5" t="n">
        <v>11312</v>
      </c>
    </row>
    <row r="38" spans="1:9">
      <c r="A38" s="4" t="s">
        <v>68</v>
      </c>
      <c r="B38" s="5" t="n">
        <v>61224</v>
      </c>
      <c r="E38" s="5" t="n">
        <v>60278</v>
      </c>
    </row>
    <row r="39" spans="1:9">
      <c r="A39" s="4" t="s">
        <v>608</v>
      </c>
      <c r="B39" s="5" t="n">
        <v>7067</v>
      </c>
      <c r="E39" s="5" t="n">
        <v>7138</v>
      </c>
    </row>
    <row r="40" spans="1:9">
      <c r="A40" s="4" t="s">
        <v>609</v>
      </c>
      <c r="B40" s="5" t="n">
        <v>1085038</v>
      </c>
      <c r="E40" s="5" t="n">
        <v>1047320</v>
      </c>
    </row>
    <row r="41" spans="1:9">
      <c r="A41" s="4" t="s">
        <v>70</v>
      </c>
      <c r="B41" s="5" t="n">
        <v>6061</v>
      </c>
      <c r="E41" s="5" t="n">
        <v>6747</v>
      </c>
    </row>
    <row r="42" spans="1:9">
      <c r="A42" s="4" t="s">
        <v>71</v>
      </c>
      <c r="B42" s="5" t="n">
        <v>11269</v>
      </c>
      <c r="E42" s="5" t="n">
        <v>7765</v>
      </c>
    </row>
    <row r="43" spans="1:9">
      <c r="A43" s="4" t="s">
        <v>72</v>
      </c>
      <c r="B43" s="5" t="n">
        <v>1192897</v>
      </c>
      <c r="E43" s="5" t="n">
        <v>1140560</v>
      </c>
    </row>
    <row r="44" spans="1:9">
      <c r="A44" s="4" t="s">
        <v>73</v>
      </c>
      <c r="B44" s="5" t="n">
        <v>790615</v>
      </c>
      <c r="E44" s="5" t="n">
        <v>850790</v>
      </c>
    </row>
    <row r="45" spans="1:9">
      <c r="A45" s="4" t="s">
        <v>74</v>
      </c>
      <c r="B45" s="5" t="n">
        <v>11965</v>
      </c>
    </row>
    <row r="46" spans="1:9">
      <c r="A46" s="4" t="s">
        <v>610</v>
      </c>
      <c r="B46" s="5" t="n">
        <v>5674</v>
      </c>
      <c r="E46" s="5" t="n">
        <v>5600</v>
      </c>
    </row>
    <row r="47" spans="1:9">
      <c r="A47" s="4" t="s">
        <v>611</v>
      </c>
      <c r="B47" s="5" t="n">
        <v>-249110</v>
      </c>
      <c r="E47" s="5" t="n">
        <v>-255187</v>
      </c>
    </row>
    <row r="48" spans="1:9">
      <c r="A48" s="4" t="s">
        <v>342</v>
      </c>
      <c r="B48" s="5" t="n">
        <v>31583</v>
      </c>
      <c r="E48" s="5" t="n">
        <v>36275</v>
      </c>
    </row>
    <row r="49" spans="1:9">
      <c r="A49" s="4" t="s">
        <v>76</v>
      </c>
      <c r="B49" s="5" t="n">
        <v>1783624</v>
      </c>
      <c r="E49" s="5" t="n">
        <v>1778038</v>
      </c>
    </row>
    <row r="50" spans="1:9">
      <c r="A50" s="3" t="s">
        <v>77</v>
      </c>
    </row>
    <row r="51" spans="1:9">
      <c r="A51" s="4" t="s">
        <v>78</v>
      </c>
      <c r="B51" s="5" t="n">
        <v>98829</v>
      </c>
      <c r="E51" s="5" t="n">
        <v>96249</v>
      </c>
    </row>
    <row r="52" spans="1:9">
      <c r="A52" s="4" t="s">
        <v>79</v>
      </c>
      <c r="B52" s="5" t="n">
        <v>1683</v>
      </c>
      <c r="E52" s="5" t="n">
        <v>2420</v>
      </c>
    </row>
    <row r="53" spans="1:9">
      <c r="A53" s="4" t="s">
        <v>80</v>
      </c>
      <c r="B53" s="5" t="n">
        <v>19953</v>
      </c>
      <c r="E53" s="5" t="n">
        <v>8904</v>
      </c>
    </row>
    <row r="54" spans="1:9">
      <c r="A54" s="4" t="s">
        <v>612</v>
      </c>
      <c r="B54" s="5" t="n">
        <v>816507</v>
      </c>
      <c r="E54" s="5" t="n">
        <v>778340</v>
      </c>
    </row>
    <row r="55" spans="1:9">
      <c r="A55" s="4" t="s">
        <v>81</v>
      </c>
      <c r="B55" s="5" t="n">
        <v>353</v>
      </c>
      <c r="E55" s="5" t="n">
        <v>656</v>
      </c>
    </row>
    <row r="56" spans="1:9">
      <c r="A56" s="4" t="s">
        <v>82</v>
      </c>
      <c r="B56" s="5" t="n">
        <v>129</v>
      </c>
      <c r="E56" s="5" t="n">
        <v>757</v>
      </c>
    </row>
    <row r="57" spans="1:9">
      <c r="A57" s="4" t="s">
        <v>83</v>
      </c>
      <c r="B57" s="5" t="n">
        <v>1669</v>
      </c>
      <c r="E57" s="5" t="n">
        <v>1699</v>
      </c>
    </row>
    <row r="58" spans="1:9">
      <c r="A58" s="4" t="s">
        <v>84</v>
      </c>
      <c r="B58" s="5" t="n">
        <v>939123</v>
      </c>
      <c r="E58" s="5" t="n">
        <v>889025</v>
      </c>
    </row>
    <row r="59" spans="1:9">
      <c r="A59" s="4" t="s">
        <v>85</v>
      </c>
      <c r="B59" s="5" t="n">
        <v>402468</v>
      </c>
      <c r="E59" s="5" t="n">
        <v>367202</v>
      </c>
    </row>
    <row r="60" spans="1:9">
      <c r="A60" s="4" t="s">
        <v>86</v>
      </c>
      <c r="B60" s="5" t="n">
        <v>11602</v>
      </c>
    </row>
    <row r="61" spans="1:9">
      <c r="A61" s="4" t="s">
        <v>87</v>
      </c>
      <c r="B61" s="5" t="n">
        <v>4619</v>
      </c>
      <c r="E61" s="5" t="n">
        <v>4489</v>
      </c>
    </row>
    <row r="62" spans="1:9">
      <c r="A62" s="4" t="s">
        <v>613</v>
      </c>
      <c r="B62" s="5" t="n">
        <v>0</v>
      </c>
      <c r="E62" s="5" t="n">
        <v>6436</v>
      </c>
    </row>
    <row r="63" spans="1:9">
      <c r="A63" s="4" t="s">
        <v>82</v>
      </c>
      <c r="B63" s="5" t="n">
        <v>4456</v>
      </c>
      <c r="E63" s="5" t="n">
        <v>146108</v>
      </c>
    </row>
    <row r="64" spans="1:9">
      <c r="A64" s="4" t="s">
        <v>83</v>
      </c>
      <c r="B64" s="5" t="n">
        <v>5080</v>
      </c>
      <c r="E64" s="5" t="n">
        <v>5339</v>
      </c>
    </row>
    <row r="65" spans="1:9">
      <c r="A65" s="4" t="s">
        <v>88</v>
      </c>
      <c r="B65" s="5" t="n">
        <v>134</v>
      </c>
      <c r="E65" s="5" t="n">
        <v>494</v>
      </c>
    </row>
    <row r="66" spans="1:9">
      <c r="A66" s="4" t="s">
        <v>89</v>
      </c>
      <c r="B66" s="5" t="n">
        <v>428359</v>
      </c>
      <c r="E66" s="5" t="n">
        <v>530068</v>
      </c>
    </row>
    <row r="67" spans="1:9">
      <c r="A67" s="4" t="s">
        <v>614</v>
      </c>
      <c r="B67" s="5" t="n">
        <v>416142</v>
      </c>
      <c r="E67" s="5" t="n">
        <v>358945</v>
      </c>
    </row>
    <row r="68" spans="1:9">
      <c r="A68" s="4" t="s">
        <v>98</v>
      </c>
      <c r="B68" s="5" t="n">
        <v>1783624</v>
      </c>
      <c r="E68" s="5" t="n">
        <v>1778038</v>
      </c>
    </row>
    <row r="69" spans="1:9">
      <c r="A69" s="4" t="s">
        <v>597</v>
      </c>
    </row>
    <row r="70" spans="1:9">
      <c r="A70" s="3" t="s">
        <v>66</v>
      </c>
    </row>
    <row r="71" spans="1:9">
      <c r="A71" s="4" t="s">
        <v>67</v>
      </c>
      <c r="B71" s="5" t="n">
        <v>159</v>
      </c>
      <c r="E71" s="5" t="n">
        <v>2126</v>
      </c>
    </row>
    <row r="72" spans="1:9">
      <c r="A72" s="4" t="s">
        <v>68</v>
      </c>
      <c r="B72" s="5" t="n">
        <v>0</v>
      </c>
      <c r="E72" s="5" t="n">
        <v>0</v>
      </c>
    </row>
    <row r="73" spans="1:9">
      <c r="A73" s="4" t="s">
        <v>608</v>
      </c>
      <c r="B73" s="5" t="n">
        <v>8697</v>
      </c>
      <c r="E73" s="5" t="n">
        <v>7826</v>
      </c>
    </row>
    <row r="74" spans="1:9">
      <c r="A74" s="4" t="s">
        <v>609</v>
      </c>
      <c r="B74" s="5" t="n">
        <v>860279</v>
      </c>
      <c r="E74" s="5" t="n">
        <v>824920</v>
      </c>
    </row>
    <row r="75" spans="1:9">
      <c r="A75" s="4" t="s">
        <v>70</v>
      </c>
      <c r="B75" s="5" t="n">
        <v>9023</v>
      </c>
      <c r="E75" s="5" t="n">
        <v>6149</v>
      </c>
    </row>
    <row r="76" spans="1:9">
      <c r="A76" s="4" t="s">
        <v>71</v>
      </c>
      <c r="B76" s="5" t="n">
        <v>6423</v>
      </c>
      <c r="E76" s="5" t="n">
        <v>2987</v>
      </c>
    </row>
    <row r="77" spans="1:9">
      <c r="A77" s="4" t="s">
        <v>72</v>
      </c>
      <c r="B77" s="5" t="n">
        <v>884581</v>
      </c>
      <c r="E77" s="5" t="n">
        <v>844008</v>
      </c>
    </row>
    <row r="78" spans="1:9">
      <c r="A78" s="4" t="s">
        <v>73</v>
      </c>
      <c r="B78" s="5" t="n">
        <v>1105</v>
      </c>
      <c r="E78" s="5" t="n">
        <v>1242</v>
      </c>
    </row>
    <row r="79" spans="1:9">
      <c r="A79" s="4" t="s">
        <v>74</v>
      </c>
      <c r="B79" s="5" t="n">
        <v>217</v>
      </c>
    </row>
    <row r="80" spans="1:9">
      <c r="A80" s="4" t="s">
        <v>610</v>
      </c>
      <c r="B80" s="5" t="n">
        <v>0</v>
      </c>
      <c r="E80" s="5" t="n">
        <v>0</v>
      </c>
    </row>
    <row r="81" spans="1:9">
      <c r="A81" s="4" t="s">
        <v>611</v>
      </c>
      <c r="B81" s="5" t="n">
        <v>42618</v>
      </c>
      <c r="E81" s="5" t="n">
        <v>42481</v>
      </c>
    </row>
    <row r="82" spans="1:9">
      <c r="A82" s="4" t="s">
        <v>342</v>
      </c>
      <c r="B82" s="5" t="n">
        <v>246</v>
      </c>
      <c r="E82" s="5" t="n">
        <v>324</v>
      </c>
    </row>
    <row r="83" spans="1:9">
      <c r="A83" s="4" t="s">
        <v>76</v>
      </c>
      <c r="B83" s="5" t="n">
        <v>928767</v>
      </c>
      <c r="E83" s="5" t="n">
        <v>888055</v>
      </c>
    </row>
    <row r="84" spans="1:9">
      <c r="A84" s="3" t="s">
        <v>77</v>
      </c>
    </row>
    <row r="85" spans="1:9">
      <c r="A85" s="4" t="s">
        <v>78</v>
      </c>
      <c r="B85" s="5" t="n">
        <v>0</v>
      </c>
      <c r="E85" s="5" t="n">
        <v>0</v>
      </c>
    </row>
    <row r="86" spans="1:9">
      <c r="A86" s="4" t="s">
        <v>79</v>
      </c>
      <c r="B86" s="5" t="n">
        <v>2393</v>
      </c>
      <c r="E86" s="5" t="n">
        <v>3378</v>
      </c>
    </row>
    <row r="87" spans="1:9">
      <c r="A87" s="4" t="s">
        <v>80</v>
      </c>
      <c r="B87" s="5" t="n">
        <v>9699</v>
      </c>
      <c r="E87" s="5" t="n">
        <v>6747</v>
      </c>
    </row>
    <row r="88" spans="1:9">
      <c r="A88" s="4" t="s">
        <v>612</v>
      </c>
      <c r="B88" s="5" t="n">
        <v>849900</v>
      </c>
      <c r="E88" s="5" t="n">
        <v>832284</v>
      </c>
    </row>
    <row r="89" spans="1:9">
      <c r="A89" s="4" t="s">
        <v>81</v>
      </c>
      <c r="B89" s="5" t="n">
        <v>0</v>
      </c>
      <c r="E89" s="5" t="n">
        <v>0</v>
      </c>
    </row>
    <row r="90" spans="1:9">
      <c r="A90" s="4" t="s">
        <v>82</v>
      </c>
      <c r="B90" s="5" t="n">
        <v>0</v>
      </c>
      <c r="E90" s="5" t="n">
        <v>0</v>
      </c>
    </row>
    <row r="91" spans="1:9">
      <c r="A91" s="4" t="s">
        <v>83</v>
      </c>
      <c r="B91" s="5" t="n">
        <v>20673</v>
      </c>
      <c r="E91" s="5" t="n">
        <v>23943</v>
      </c>
    </row>
    <row r="92" spans="1:9">
      <c r="A92" s="4" t="s">
        <v>84</v>
      </c>
      <c r="B92" s="5" t="n">
        <v>882665</v>
      </c>
      <c r="E92" s="5" t="n">
        <v>866352</v>
      </c>
    </row>
    <row r="93" spans="1:9">
      <c r="A93" s="4" t="s">
        <v>85</v>
      </c>
      <c r="B93" s="5" t="n">
        <v>0</v>
      </c>
      <c r="E93" s="5" t="n">
        <v>0</v>
      </c>
    </row>
    <row r="94" spans="1:9">
      <c r="A94" s="4" t="s">
        <v>86</v>
      </c>
      <c r="B94" s="5" t="n">
        <v>182</v>
      </c>
    </row>
    <row r="95" spans="1:9">
      <c r="A95" s="4" t="s">
        <v>87</v>
      </c>
      <c r="B95" s="5" t="n">
        <v>0</v>
      </c>
      <c r="E95" s="5" t="n">
        <v>0</v>
      </c>
    </row>
    <row r="96" spans="1:9">
      <c r="A96" s="4" t="s">
        <v>613</v>
      </c>
      <c r="B96" s="5" t="n">
        <v>0</v>
      </c>
      <c r="E96" s="5" t="n">
        <v>0</v>
      </c>
    </row>
    <row r="97" spans="1:9">
      <c r="A97" s="4" t="s">
        <v>82</v>
      </c>
      <c r="B97" s="5" t="n">
        <v>0</v>
      </c>
      <c r="E97" s="5" t="n">
        <v>0</v>
      </c>
    </row>
    <row r="98" spans="1:9">
      <c r="A98" s="4" t="s">
        <v>83</v>
      </c>
      <c r="B98" s="5" t="n">
        <v>158</v>
      </c>
      <c r="E98" s="5" t="n">
        <v>335</v>
      </c>
    </row>
    <row r="99" spans="1:9">
      <c r="A99" s="4" t="s">
        <v>88</v>
      </c>
      <c r="B99" s="5" t="n">
        <v>322</v>
      </c>
      <c r="E99" s="5" t="n">
        <v>323</v>
      </c>
    </row>
    <row r="100" spans="1:9">
      <c r="A100" s="4" t="s">
        <v>89</v>
      </c>
      <c r="B100" s="5" t="n">
        <v>662</v>
      </c>
      <c r="E100" s="5" t="n">
        <v>658</v>
      </c>
    </row>
    <row r="101" spans="1:9">
      <c r="A101" s="4" t="s">
        <v>614</v>
      </c>
      <c r="B101" s="5" t="n">
        <v>45440</v>
      </c>
      <c r="E101" s="5" t="n">
        <v>21045</v>
      </c>
    </row>
    <row r="102" spans="1:9">
      <c r="A102" s="4" t="s">
        <v>98</v>
      </c>
      <c r="B102" s="5" t="n">
        <v>928767</v>
      </c>
      <c r="E102" s="5" t="n">
        <v>888055</v>
      </c>
    </row>
    <row r="103" spans="1:9">
      <c r="A103" s="4" t="s">
        <v>600</v>
      </c>
    </row>
    <row r="104" spans="1:9">
      <c r="A104" s="3" t="s">
        <v>66</v>
      </c>
    </row>
    <row r="105" spans="1:9">
      <c r="A105" s="4" t="s">
        <v>67</v>
      </c>
      <c r="B105" s="5" t="n">
        <v>3828</v>
      </c>
      <c r="E105" s="5" t="n">
        <v>1774</v>
      </c>
    </row>
    <row r="106" spans="1:9">
      <c r="A106" s="4" t="s">
        <v>68</v>
      </c>
      <c r="B106" s="5" t="n">
        <v>0</v>
      </c>
      <c r="E106" s="5" t="n">
        <v>0</v>
      </c>
    </row>
    <row r="107" spans="1:9">
      <c r="A107" s="4" t="s">
        <v>608</v>
      </c>
      <c r="B107" s="5" t="n">
        <v>5145</v>
      </c>
      <c r="E107" s="5" t="n">
        <v>4363</v>
      </c>
    </row>
    <row r="108" spans="1:9">
      <c r="A108" s="4" t="s">
        <v>609</v>
      </c>
      <c r="B108" s="5" t="n">
        <v>90528</v>
      </c>
      <c r="E108" s="5" t="n">
        <v>105819</v>
      </c>
    </row>
    <row r="109" spans="1:9">
      <c r="A109" s="4" t="s">
        <v>70</v>
      </c>
      <c r="B109" s="5" t="n">
        <v>2156</v>
      </c>
      <c r="E109" s="5" t="n">
        <v>1378</v>
      </c>
    </row>
    <row r="110" spans="1:9">
      <c r="A110" s="4" t="s">
        <v>71</v>
      </c>
      <c r="B110" s="5" t="n">
        <v>3224</v>
      </c>
      <c r="E110" s="5" t="n">
        <v>2658</v>
      </c>
    </row>
    <row r="111" spans="1:9">
      <c r="A111" s="4" t="s">
        <v>72</v>
      </c>
      <c r="B111" s="5" t="n">
        <v>104881</v>
      </c>
      <c r="E111" s="5" t="n">
        <v>115992</v>
      </c>
    </row>
    <row r="112" spans="1:9">
      <c r="A112" s="4" t="s">
        <v>73</v>
      </c>
      <c r="B112" s="5" t="n">
        <v>28591</v>
      </c>
      <c r="E112" s="5" t="n">
        <v>30658</v>
      </c>
    </row>
    <row r="113" spans="1:9">
      <c r="A113" s="4" t="s">
        <v>74</v>
      </c>
      <c r="B113" s="5" t="n">
        <v>4088</v>
      </c>
    </row>
    <row r="114" spans="1:9">
      <c r="A114" s="4" t="s">
        <v>610</v>
      </c>
      <c r="B114" s="5" t="n">
        <v>0</v>
      </c>
      <c r="E114" s="5" t="n">
        <v>6436</v>
      </c>
    </row>
    <row r="115" spans="1:9">
      <c r="A115" s="4" t="s">
        <v>611</v>
      </c>
      <c r="B115" s="5" t="n">
        <v>57472</v>
      </c>
      <c r="E115" s="5" t="n">
        <v>50220</v>
      </c>
    </row>
    <row r="116" spans="1:9">
      <c r="A116" s="4" t="s">
        <v>342</v>
      </c>
      <c r="B116" s="5" t="n">
        <v>4927</v>
      </c>
      <c r="E116" s="5" t="n">
        <v>3698</v>
      </c>
    </row>
    <row r="117" spans="1:9">
      <c r="A117" s="4" t="s">
        <v>76</v>
      </c>
      <c r="B117" s="5" t="n">
        <v>199959</v>
      </c>
      <c r="E117" s="5" t="n">
        <v>207004</v>
      </c>
    </row>
    <row r="118" spans="1:9">
      <c r="A118" s="3" t="s">
        <v>77</v>
      </c>
    </row>
    <row r="119" spans="1:9">
      <c r="A119" s="4" t="s">
        <v>78</v>
      </c>
      <c r="B119" s="5" t="n">
        <v>0</v>
      </c>
      <c r="E119" s="5" t="n">
        <v>0</v>
      </c>
    </row>
    <row r="120" spans="1:9">
      <c r="A120" s="4" t="s">
        <v>79</v>
      </c>
      <c r="B120" s="5" t="n">
        <v>943</v>
      </c>
      <c r="E120" s="5" t="n">
        <v>1197</v>
      </c>
    </row>
    <row r="121" spans="1:9">
      <c r="A121" s="4" t="s">
        <v>80</v>
      </c>
      <c r="B121" s="5" t="n">
        <v>7187</v>
      </c>
      <c r="E121" s="5" t="n">
        <v>7434</v>
      </c>
    </row>
    <row r="122" spans="1:9">
      <c r="A122" s="4" t="s">
        <v>612</v>
      </c>
      <c r="B122" s="5" t="n">
        <v>369380</v>
      </c>
      <c r="E122" s="5" t="n">
        <v>367396</v>
      </c>
    </row>
    <row r="123" spans="1:9">
      <c r="A123" s="4" t="s">
        <v>81</v>
      </c>
      <c r="B123" s="5" t="n">
        <v>0</v>
      </c>
      <c r="E123" s="5" t="n">
        <v>0</v>
      </c>
    </row>
    <row r="124" spans="1:9">
      <c r="A124" s="4" t="s">
        <v>82</v>
      </c>
      <c r="B124" s="5" t="n">
        <v>0</v>
      </c>
      <c r="E124" s="5" t="n">
        <v>0</v>
      </c>
    </row>
    <row r="125" spans="1:9">
      <c r="A125" s="4" t="s">
        <v>83</v>
      </c>
      <c r="B125" s="5" t="n">
        <v>5497</v>
      </c>
      <c r="E125" s="5" t="n">
        <v>6296</v>
      </c>
    </row>
    <row r="126" spans="1:9">
      <c r="A126" s="4" t="s">
        <v>84</v>
      </c>
      <c r="B126" s="5" t="n">
        <v>383007</v>
      </c>
      <c r="E126" s="5" t="n">
        <v>382323</v>
      </c>
    </row>
    <row r="127" spans="1:9">
      <c r="A127" s="4" t="s">
        <v>85</v>
      </c>
      <c r="B127" s="5" t="n">
        <v>0</v>
      </c>
      <c r="E127" s="5" t="n">
        <v>0</v>
      </c>
    </row>
    <row r="128" spans="1:9">
      <c r="A128" s="4" t="s">
        <v>86</v>
      </c>
      <c r="B128" s="5" t="n">
        <v>3374</v>
      </c>
    </row>
    <row r="129" spans="1:9">
      <c r="A129" s="4" t="s">
        <v>87</v>
      </c>
      <c r="B129" s="5" t="n">
        <v>0</v>
      </c>
      <c r="E129" s="5" t="n">
        <v>0</v>
      </c>
    </row>
    <row r="130" spans="1:9">
      <c r="A130" s="4" t="s">
        <v>613</v>
      </c>
      <c r="B130" s="5" t="n">
        <v>5674</v>
      </c>
      <c r="E130" s="5" t="n">
        <v>5600</v>
      </c>
    </row>
    <row r="131" spans="1:9">
      <c r="A131" s="4" t="s">
        <v>82</v>
      </c>
      <c r="B131" s="5" t="n">
        <v>0</v>
      </c>
      <c r="E131" s="5" t="n">
        <v>0</v>
      </c>
    </row>
    <row r="132" spans="1:9">
      <c r="A132" s="4" t="s">
        <v>83</v>
      </c>
      <c r="B132" s="5" t="n">
        <v>23</v>
      </c>
      <c r="E132" s="5" t="n">
        <v>18</v>
      </c>
    </row>
    <row r="133" spans="1:9">
      <c r="A133" s="4" t="s">
        <v>88</v>
      </c>
      <c r="B133" s="5" t="n">
        <v>2275</v>
      </c>
      <c r="E133" s="5" t="n">
        <v>2549</v>
      </c>
    </row>
    <row r="134" spans="1:9">
      <c r="A134" s="4" t="s">
        <v>89</v>
      </c>
      <c r="B134" s="5" t="n">
        <v>11346</v>
      </c>
      <c r="E134" s="5" t="n">
        <v>8167</v>
      </c>
    </row>
    <row r="135" spans="1:9">
      <c r="A135" s="4" t="s">
        <v>614</v>
      </c>
      <c r="B135" s="5" t="n">
        <v>-194394</v>
      </c>
      <c r="E135" s="5" t="n">
        <v>-183486</v>
      </c>
    </row>
    <row r="136" spans="1:9">
      <c r="A136" s="4" t="s">
        <v>98</v>
      </c>
      <c r="B136" s="5" t="n">
        <v>199959</v>
      </c>
      <c r="E136" s="5" t="n">
        <v>207004</v>
      </c>
    </row>
    <row r="137" spans="1:9">
      <c r="A137" s="4" t="s">
        <v>603</v>
      </c>
    </row>
    <row r="138" spans="1:9">
      <c r="A138" s="3" t="s">
        <v>66</v>
      </c>
    </row>
    <row r="139" spans="1:9">
      <c r="A139" s="4" t="s">
        <v>67</v>
      </c>
      <c r="B139" s="5" t="n">
        <v>0</v>
      </c>
      <c r="E139" s="5" t="n">
        <v>0</v>
      </c>
    </row>
    <row r="140" spans="1:9">
      <c r="A140" s="4" t="s">
        <v>68</v>
      </c>
      <c r="B140" s="5" t="n">
        <v>0</v>
      </c>
      <c r="E140" s="5" t="n">
        <v>0</v>
      </c>
    </row>
    <row r="141" spans="1:9">
      <c r="A141" s="4" t="s">
        <v>608</v>
      </c>
      <c r="B141" s="5" t="n">
        <v>0</v>
      </c>
      <c r="E141" s="5" t="n">
        <v>0</v>
      </c>
    </row>
    <row r="142" spans="1:9">
      <c r="A142" s="4" t="s">
        <v>609</v>
      </c>
      <c r="B142" s="5" t="n">
        <v>-2035845</v>
      </c>
      <c r="E142" s="5" t="n">
        <v>-1978059</v>
      </c>
    </row>
    <row r="143" spans="1:9">
      <c r="A143" s="4" t="s">
        <v>70</v>
      </c>
      <c r="B143" s="5" t="n">
        <v>0</v>
      </c>
      <c r="E143" s="5" t="n">
        <v>0</v>
      </c>
    </row>
    <row r="144" spans="1:9">
      <c r="A144" s="4" t="s">
        <v>71</v>
      </c>
      <c r="B144" s="5" t="n">
        <v>0</v>
      </c>
      <c r="E144" s="5" t="n">
        <v>0</v>
      </c>
    </row>
    <row r="145" spans="1:9">
      <c r="A145" s="4" t="s">
        <v>72</v>
      </c>
      <c r="B145" s="5" t="n">
        <v>-2035845</v>
      </c>
      <c r="E145" s="5" t="n">
        <v>-1978059</v>
      </c>
    </row>
    <row r="146" spans="1:9">
      <c r="A146" s="4" t="s">
        <v>73</v>
      </c>
      <c r="B146" s="5" t="n">
        <v>4</v>
      </c>
      <c r="E146" s="5" t="n">
        <v>5</v>
      </c>
    </row>
    <row r="147" spans="1:9">
      <c r="A147" s="4" t="s">
        <v>74</v>
      </c>
      <c r="B147" s="5" t="n">
        <v>0</v>
      </c>
    </row>
    <row r="148" spans="1:9">
      <c r="A148" s="4" t="s">
        <v>610</v>
      </c>
      <c r="B148" s="5" t="n">
        <v>-5674</v>
      </c>
      <c r="E148" s="5" t="n">
        <v>-12036</v>
      </c>
    </row>
    <row r="149" spans="1:9">
      <c r="A149" s="4" t="s">
        <v>611</v>
      </c>
      <c r="B149" s="5" t="n">
        <v>149020</v>
      </c>
      <c r="E149" s="5" t="n">
        <v>162486</v>
      </c>
    </row>
    <row r="150" spans="1:9">
      <c r="A150" s="4" t="s">
        <v>342</v>
      </c>
      <c r="B150" s="5" t="n">
        <v>-12</v>
      </c>
      <c r="E150" s="5" t="n">
        <v>-11</v>
      </c>
    </row>
    <row r="151" spans="1:9">
      <c r="A151" s="4" t="s">
        <v>76</v>
      </c>
      <c r="B151" s="5" t="n">
        <v>-1892507</v>
      </c>
      <c r="E151" s="5" t="n">
        <v>-1827615</v>
      </c>
    </row>
    <row r="152" spans="1:9">
      <c r="A152" s="3" t="s">
        <v>77</v>
      </c>
    </row>
    <row r="153" spans="1:9">
      <c r="A153" s="4" t="s">
        <v>78</v>
      </c>
      <c r="B153" s="5" t="n">
        <v>0</v>
      </c>
      <c r="E153" s="5" t="n">
        <v>0</v>
      </c>
    </row>
    <row r="154" spans="1:9">
      <c r="A154" s="4" t="s">
        <v>79</v>
      </c>
      <c r="B154" s="5" t="n">
        <v>0</v>
      </c>
      <c r="E154" s="5" t="n">
        <v>0</v>
      </c>
    </row>
    <row r="155" spans="1:9">
      <c r="A155" s="4" t="s">
        <v>80</v>
      </c>
      <c r="B155" s="5" t="n">
        <v>0</v>
      </c>
      <c r="E155" s="5" t="n">
        <v>0</v>
      </c>
    </row>
    <row r="156" spans="1:9">
      <c r="A156" s="4" t="s">
        <v>612</v>
      </c>
      <c r="B156" s="5" t="n">
        <v>-2035787</v>
      </c>
      <c r="E156" s="5" t="n">
        <v>-1978020</v>
      </c>
    </row>
    <row r="157" spans="1:9">
      <c r="A157" s="4" t="s">
        <v>81</v>
      </c>
      <c r="B157" s="5" t="n">
        <v>0</v>
      </c>
      <c r="E157" s="5" t="n">
        <v>0</v>
      </c>
    </row>
    <row r="158" spans="1:9">
      <c r="A158" s="4" t="s">
        <v>82</v>
      </c>
      <c r="B158" s="5" t="n">
        <v>0</v>
      </c>
      <c r="E158" s="5" t="n">
        <v>0</v>
      </c>
    </row>
    <row r="159" spans="1:9">
      <c r="A159" s="4" t="s">
        <v>83</v>
      </c>
      <c r="B159" s="5" t="n">
        <v>0</v>
      </c>
      <c r="E159" s="5" t="n">
        <v>0</v>
      </c>
    </row>
    <row r="160" spans="1:9">
      <c r="A160" s="4" t="s">
        <v>84</v>
      </c>
      <c r="B160" s="5" t="n">
        <v>-2035787</v>
      </c>
      <c r="E160" s="5" t="n">
        <v>-1978020</v>
      </c>
    </row>
    <row r="161" spans="1:9">
      <c r="A161" s="4" t="s">
        <v>85</v>
      </c>
      <c r="B161" s="5" t="n">
        <v>0</v>
      </c>
      <c r="E161" s="5" t="n">
        <v>0</v>
      </c>
    </row>
    <row r="162" spans="1:9">
      <c r="A162" s="4" t="s">
        <v>86</v>
      </c>
      <c r="B162" s="5" t="n">
        <v>0</v>
      </c>
    </row>
    <row r="163" spans="1:9">
      <c r="A163" s="4" t="s">
        <v>87</v>
      </c>
      <c r="B163" s="5" t="n">
        <v>0</v>
      </c>
      <c r="E163" s="5" t="n">
        <v>0</v>
      </c>
    </row>
    <row r="164" spans="1:9">
      <c r="A164" s="4" t="s">
        <v>613</v>
      </c>
      <c r="B164" s="5" t="n">
        <v>-5674</v>
      </c>
      <c r="E164" s="5" t="n">
        <v>-12036</v>
      </c>
    </row>
    <row r="165" spans="1:9">
      <c r="A165" s="4" t="s">
        <v>82</v>
      </c>
      <c r="B165" s="5" t="n">
        <v>0</v>
      </c>
      <c r="E165" s="5" t="n">
        <v>0</v>
      </c>
    </row>
    <row r="166" spans="1:9">
      <c r="A166" s="4" t="s">
        <v>83</v>
      </c>
      <c r="B166" s="5" t="n">
        <v>0</v>
      </c>
      <c r="E166" s="5" t="n">
        <v>0</v>
      </c>
    </row>
    <row r="167" spans="1:9">
      <c r="A167" s="4" t="s">
        <v>88</v>
      </c>
      <c r="B167" s="5" t="n">
        <v>0</v>
      </c>
      <c r="E167" s="5" t="n">
        <v>0</v>
      </c>
    </row>
    <row r="168" spans="1:9">
      <c r="A168" s="4" t="s">
        <v>89</v>
      </c>
      <c r="B168" s="5" t="n">
        <v>-5674</v>
      </c>
      <c r="E168" s="5" t="n">
        <v>-12036</v>
      </c>
    </row>
    <row r="169" spans="1:9">
      <c r="A169" s="4" t="s">
        <v>614</v>
      </c>
      <c r="B169" s="5" t="n">
        <v>148954</v>
      </c>
      <c r="E169" s="5" t="n">
        <v>162441</v>
      </c>
    </row>
    <row r="170" spans="1:9">
      <c r="A170" s="4" t="s">
        <v>98</v>
      </c>
      <c r="B170" s="6" t="n">
        <v>-1892507</v>
      </c>
      <c r="E170" s="6" t="n">
        <v>-1827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34</v>
      </c>
    </row>
    <row r="3" spans="1:3">
      <c r="A3" s="3" t="s">
        <v>151</v>
      </c>
    </row>
    <row r="4" spans="1:3">
      <c r="A4" s="4" t="s">
        <v>51</v>
      </c>
      <c r="B4" s="6" t="n">
        <v>53071</v>
      </c>
      <c r="C4" s="6" t="n">
        <v>89937</v>
      </c>
    </row>
    <row r="5" spans="1:3">
      <c r="A5" s="3" t="s">
        <v>152</v>
      </c>
    </row>
    <row r="6" spans="1:3">
      <c r="A6" s="4" t="s">
        <v>40</v>
      </c>
      <c r="B6" s="5" t="n">
        <v>71679</v>
      </c>
      <c r="C6" s="5" t="n">
        <v>66585</v>
      </c>
    </row>
    <row r="7" spans="1:3">
      <c r="A7" s="4" t="s">
        <v>153</v>
      </c>
      <c r="B7" s="5" t="n">
        <v>-142280</v>
      </c>
      <c r="C7" s="5" t="n">
        <v>-145944</v>
      </c>
    </row>
    <row r="8" spans="1:3">
      <c r="A8" s="4" t="s">
        <v>154</v>
      </c>
      <c r="B8" s="5" t="n">
        <v>4140</v>
      </c>
      <c r="C8" s="5" t="n">
        <v>4218</v>
      </c>
    </row>
    <row r="9" spans="1:3">
      <c r="A9" s="4" t="s">
        <v>155</v>
      </c>
      <c r="B9" s="5" t="n">
        <v>9136</v>
      </c>
      <c r="C9" s="5" t="n">
        <v>6349</v>
      </c>
    </row>
    <row r="10" spans="1:3">
      <c r="A10" s="4" t="s">
        <v>156</v>
      </c>
      <c r="B10" s="5" t="n">
        <v>1436</v>
      </c>
      <c r="C10" s="5" t="n">
        <v>964</v>
      </c>
    </row>
    <row r="11" spans="1:3">
      <c r="A11" s="4" t="s">
        <v>157</v>
      </c>
      <c r="B11" s="5" t="n">
        <v>13932</v>
      </c>
      <c r="C11" s="5" t="n">
        <v>10275</v>
      </c>
    </row>
    <row r="12" spans="1:3">
      <c r="A12" s="4" t="s">
        <v>39</v>
      </c>
      <c r="B12" s="5" t="n">
        <v>0</v>
      </c>
      <c r="C12" s="5" t="n">
        <v>-20478</v>
      </c>
    </row>
    <row r="13" spans="1:3">
      <c r="A13" s="4" t="s">
        <v>158</v>
      </c>
      <c r="B13" s="5" t="n">
        <v>-3885</v>
      </c>
      <c r="C13" s="5" t="n">
        <v>0</v>
      </c>
    </row>
    <row r="14" spans="1:3">
      <c r="A14" s="4" t="s">
        <v>159</v>
      </c>
      <c r="B14" s="5" t="n">
        <v>1213</v>
      </c>
      <c r="C14" s="5" t="n">
        <v>2479</v>
      </c>
    </row>
    <row r="15" spans="1:3">
      <c r="A15" s="4" t="s">
        <v>160</v>
      </c>
      <c r="B15" s="5" t="n">
        <v>344</v>
      </c>
      <c r="C15" s="5" t="n">
        <v>979</v>
      </c>
    </row>
    <row r="16" spans="1:3">
      <c r="A16" s="3" t="s">
        <v>161</v>
      </c>
    </row>
    <row r="17" spans="1:3">
      <c r="A17" s="4" t="s">
        <v>162</v>
      </c>
      <c r="B17" s="5" t="n">
        <v>-3249</v>
      </c>
      <c r="C17" s="5" t="n">
        <v>-4486</v>
      </c>
    </row>
    <row r="18" spans="1:3">
      <c r="A18" s="4" t="s">
        <v>70</v>
      </c>
      <c r="B18" s="5" t="n">
        <v>-4267</v>
      </c>
      <c r="C18" s="5" t="n">
        <v>1383</v>
      </c>
    </row>
    <row r="19" spans="1:3">
      <c r="A19" s="4" t="s">
        <v>71</v>
      </c>
      <c r="B19" s="5" t="n">
        <v>-3151</v>
      </c>
      <c r="C19" s="5" t="n">
        <v>-4326</v>
      </c>
    </row>
    <row r="20" spans="1:3">
      <c r="A20" s="4" t="s">
        <v>163</v>
      </c>
      <c r="B20" s="5" t="n">
        <v>-211</v>
      </c>
      <c r="C20" s="5" t="n">
        <v>-3756</v>
      </c>
    </row>
    <row r="21" spans="1:3">
      <c r="A21" s="4" t="s">
        <v>164</v>
      </c>
      <c r="B21" s="5" t="n">
        <v>9042</v>
      </c>
      <c r="C21" s="5" t="n">
        <v>12350</v>
      </c>
    </row>
    <row r="22" spans="1:3">
      <c r="A22" s="4" t="s">
        <v>81</v>
      </c>
      <c r="B22" s="5" t="n">
        <v>-304</v>
      </c>
      <c r="C22" s="5" t="n">
        <v>420</v>
      </c>
    </row>
    <row r="23" spans="1:3">
      <c r="A23" s="4" t="s">
        <v>88</v>
      </c>
      <c r="B23" s="5" t="n">
        <v>57</v>
      </c>
      <c r="C23" s="5" t="n">
        <v>-1027</v>
      </c>
    </row>
    <row r="24" spans="1:3">
      <c r="A24" s="4" t="s">
        <v>83</v>
      </c>
      <c r="B24" s="5" t="n">
        <v>-659</v>
      </c>
      <c r="C24" s="5" t="n">
        <v>3846</v>
      </c>
    </row>
    <row r="25" spans="1:3">
      <c r="A25" s="4" t="s">
        <v>165</v>
      </c>
      <c r="B25" s="5" t="n">
        <v>6044</v>
      </c>
      <c r="C25" s="5" t="n">
        <v>19768</v>
      </c>
    </row>
    <row r="26" spans="1:3">
      <c r="A26" s="3" t="s">
        <v>166</v>
      </c>
    </row>
    <row r="27" spans="1:3">
      <c r="A27" s="4" t="s">
        <v>167</v>
      </c>
      <c r="B27" s="5" t="n">
        <v>-1350</v>
      </c>
      <c r="C27" s="5" t="n">
        <v>-5887</v>
      </c>
    </row>
    <row r="28" spans="1:3">
      <c r="A28" s="4" t="s">
        <v>168</v>
      </c>
      <c r="B28" s="5" t="n">
        <v>-3480</v>
      </c>
      <c r="C28" s="5" t="n">
        <v>-5346</v>
      </c>
    </row>
    <row r="29" spans="1:3">
      <c r="A29" s="4" t="s">
        <v>147</v>
      </c>
      <c r="B29" s="5" t="n">
        <v>155</v>
      </c>
      <c r="C29" s="5" t="n">
        <v>0</v>
      </c>
    </row>
    <row r="30" spans="1:3">
      <c r="A30" s="4" t="s">
        <v>169</v>
      </c>
      <c r="B30" s="5" t="n">
        <v>-2950</v>
      </c>
      <c r="C30" s="5" t="n">
        <v>-1948</v>
      </c>
    </row>
    <row r="31" spans="1:3">
      <c r="A31" s="4" t="s">
        <v>170</v>
      </c>
      <c r="B31" s="5" t="n">
        <v>-7625</v>
      </c>
      <c r="C31" s="5" t="n">
        <v>-13181</v>
      </c>
    </row>
    <row r="32" spans="1:3">
      <c r="A32" s="3" t="s">
        <v>171</v>
      </c>
    </row>
    <row r="33" spans="1:3">
      <c r="A33" s="4" t="s">
        <v>172</v>
      </c>
      <c r="B33" s="5" t="n">
        <v>-47435</v>
      </c>
      <c r="C33" s="5" t="n">
        <v>-38933</v>
      </c>
    </row>
    <row r="34" spans="1:3">
      <c r="A34" s="4" t="s">
        <v>173</v>
      </c>
      <c r="B34" s="5" t="n">
        <v>-1401</v>
      </c>
      <c r="C34" s="5" t="n">
        <v>0</v>
      </c>
    </row>
    <row r="35" spans="1:3">
      <c r="A35" s="4" t="s">
        <v>174</v>
      </c>
      <c r="B35" s="5" t="n">
        <v>62000</v>
      </c>
    </row>
    <row r="36" spans="1:3">
      <c r="A36" s="4" t="s">
        <v>175</v>
      </c>
      <c r="B36" s="5" t="n">
        <v>402</v>
      </c>
      <c r="C36" s="5" t="n">
        <v>395</v>
      </c>
    </row>
    <row r="37" spans="1:3">
      <c r="A37" s="4" t="s">
        <v>176</v>
      </c>
      <c r="B37" s="5" t="n">
        <v>13566</v>
      </c>
      <c r="C37" s="5" t="n">
        <v>-38538</v>
      </c>
    </row>
    <row r="38" spans="1:3">
      <c r="A38" s="4" t="s">
        <v>177</v>
      </c>
      <c r="B38" s="5" t="n">
        <v>-26</v>
      </c>
      <c r="C38" s="5" t="n">
        <v>68</v>
      </c>
    </row>
    <row r="39" spans="1:3">
      <c r="A39" s="4" t="s">
        <v>178</v>
      </c>
      <c r="B39" s="5" t="n">
        <v>11959</v>
      </c>
      <c r="C39" s="5" t="n">
        <v>-31883</v>
      </c>
    </row>
    <row r="40" spans="1:3">
      <c r="A40" s="4" t="s">
        <v>179</v>
      </c>
      <c r="B40" s="5" t="n">
        <v>75490</v>
      </c>
      <c r="C40" s="5" t="n">
        <v>105279</v>
      </c>
    </row>
    <row r="41" spans="1:3">
      <c r="A41" s="4" t="s">
        <v>180</v>
      </c>
      <c r="B41" s="5" t="n">
        <v>87449</v>
      </c>
      <c r="C41" s="5" t="n">
        <v>73396</v>
      </c>
    </row>
    <row r="42" spans="1:3">
      <c r="A42" s="3" t="s">
        <v>181</v>
      </c>
    </row>
    <row r="43" spans="1:3">
      <c r="A43" s="4" t="s">
        <v>182</v>
      </c>
      <c r="B43" s="5" t="n">
        <v>75490</v>
      </c>
      <c r="C43" s="5" t="n">
        <v>105279</v>
      </c>
    </row>
    <row r="44" spans="1:3">
      <c r="A44" s="3" t="s">
        <v>183</v>
      </c>
    </row>
    <row r="45" spans="1:3">
      <c r="A45" s="4" t="s">
        <v>184</v>
      </c>
      <c r="B45" s="5" t="n">
        <v>12922</v>
      </c>
      <c r="C45" s="5" t="n">
        <v>12109</v>
      </c>
    </row>
    <row r="46" spans="1:3">
      <c r="A46" s="3" t="s">
        <v>185</v>
      </c>
    </row>
    <row r="47" spans="1:3">
      <c r="A47" s="4" t="s">
        <v>186</v>
      </c>
      <c r="B47" s="5" t="n">
        <v>364</v>
      </c>
      <c r="C47" s="5" t="n">
        <v>1974</v>
      </c>
    </row>
    <row r="48" spans="1:3">
      <c r="A48" s="4" t="s">
        <v>187</v>
      </c>
      <c r="B48" s="6" t="n">
        <v>280</v>
      </c>
      <c r="C48" s="6" t="n">
        <v>1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34</v>
      </c>
    </row>
    <row r="3" spans="1:3">
      <c r="A3" s="3" t="s">
        <v>590</v>
      </c>
    </row>
    <row r="4" spans="1:3">
      <c r="A4" s="4" t="s">
        <v>616</v>
      </c>
      <c r="B4" s="6" t="n">
        <v>6044</v>
      </c>
      <c r="C4" s="6" t="n">
        <v>19768</v>
      </c>
    </row>
    <row r="5" spans="1:3">
      <c r="A5" s="3" t="s">
        <v>166</v>
      </c>
    </row>
    <row r="6" spans="1:3">
      <c r="A6" s="4" t="s">
        <v>167</v>
      </c>
      <c r="B6" s="5" t="n">
        <v>-1350</v>
      </c>
      <c r="C6" s="5" t="n">
        <v>-5887</v>
      </c>
    </row>
    <row r="7" spans="1:3">
      <c r="A7" s="4" t="s">
        <v>168</v>
      </c>
      <c r="B7" s="5" t="n">
        <v>-3480</v>
      </c>
      <c r="C7" s="5" t="n">
        <v>-5346</v>
      </c>
    </row>
    <row r="8" spans="1:3">
      <c r="A8" s="4" t="s">
        <v>147</v>
      </c>
      <c r="B8" s="5" t="n">
        <v>155</v>
      </c>
      <c r="C8" s="5" t="n">
        <v>0</v>
      </c>
    </row>
    <row r="9" spans="1:3">
      <c r="A9" s="4" t="s">
        <v>169</v>
      </c>
      <c r="B9" s="5" t="n">
        <v>-2950</v>
      </c>
      <c r="C9" s="5" t="n">
        <v>-1948</v>
      </c>
    </row>
    <row r="10" spans="1:3">
      <c r="A10" s="4" t="s">
        <v>170</v>
      </c>
      <c r="B10" s="5" t="n">
        <v>-7625</v>
      </c>
      <c r="C10" s="5" t="n">
        <v>-13181</v>
      </c>
    </row>
    <row r="11" spans="1:3">
      <c r="A11" s="3" t="s">
        <v>171</v>
      </c>
    </row>
    <row r="12" spans="1:3">
      <c r="A12" s="4" t="s">
        <v>172</v>
      </c>
      <c r="B12" s="5" t="n">
        <v>-47435</v>
      </c>
      <c r="C12" s="5" t="n">
        <v>-38933</v>
      </c>
    </row>
    <row r="13" spans="1:3">
      <c r="A13" s="4" t="s">
        <v>173</v>
      </c>
      <c r="B13" s="5" t="n">
        <v>-1401</v>
      </c>
      <c r="C13" s="5" t="n">
        <v>0</v>
      </c>
    </row>
    <row r="14" spans="1:3">
      <c r="A14" s="4" t="s">
        <v>174</v>
      </c>
      <c r="B14" s="5" t="n">
        <v>62000</v>
      </c>
    </row>
    <row r="15" spans="1:3">
      <c r="A15" s="4" t="s">
        <v>175</v>
      </c>
      <c r="B15" s="5" t="n">
        <v>402</v>
      </c>
      <c r="C15" s="5" t="n">
        <v>395</v>
      </c>
    </row>
    <row r="16" spans="1:3">
      <c r="A16" s="4" t="s">
        <v>176</v>
      </c>
      <c r="B16" s="5" t="n">
        <v>13566</v>
      </c>
      <c r="C16" s="5" t="n">
        <v>-38538</v>
      </c>
    </row>
    <row r="17" spans="1:3">
      <c r="A17" s="4" t="s">
        <v>177</v>
      </c>
      <c r="B17" s="5" t="n">
        <v>-26</v>
      </c>
      <c r="C17" s="5" t="n">
        <v>68</v>
      </c>
    </row>
    <row r="18" spans="1:3">
      <c r="A18" s="4" t="s">
        <v>178</v>
      </c>
      <c r="B18" s="5" t="n">
        <v>11959</v>
      </c>
      <c r="C18" s="5" t="n">
        <v>-31883</v>
      </c>
    </row>
    <row r="19" spans="1:3">
      <c r="A19" s="4" t="s">
        <v>179</v>
      </c>
      <c r="B19" s="5" t="n">
        <v>75490</v>
      </c>
      <c r="C19" s="5" t="n">
        <v>105279</v>
      </c>
    </row>
    <row r="20" spans="1:3">
      <c r="A20" s="4" t="s">
        <v>180</v>
      </c>
      <c r="B20" s="5" t="n">
        <v>87449</v>
      </c>
      <c r="C20" s="5" t="n">
        <v>73396</v>
      </c>
    </row>
    <row r="21" spans="1:3">
      <c r="A21" s="4" t="s">
        <v>594</v>
      </c>
    </row>
    <row r="22" spans="1:3">
      <c r="A22" s="3" t="s">
        <v>590</v>
      </c>
    </row>
    <row r="23" spans="1:3">
      <c r="A23" s="4" t="s">
        <v>616</v>
      </c>
      <c r="B23" s="5" t="n">
        <v>4521</v>
      </c>
      <c r="C23" s="5" t="n">
        <v>11458</v>
      </c>
    </row>
    <row r="24" spans="1:3">
      <c r="A24" s="3" t="s">
        <v>166</v>
      </c>
    </row>
    <row r="25" spans="1:3">
      <c r="A25" s="4" t="s">
        <v>167</v>
      </c>
      <c r="B25" s="5" t="n">
        <v>-1309</v>
      </c>
      <c r="C25" s="5" t="n">
        <v>-4629</v>
      </c>
    </row>
    <row r="26" spans="1:3">
      <c r="A26" s="4" t="s">
        <v>168</v>
      </c>
      <c r="B26" s="5" t="n">
        <v>-3068</v>
      </c>
      <c r="C26" s="5" t="n">
        <v>-4140</v>
      </c>
    </row>
    <row r="27" spans="1:3">
      <c r="A27" s="4" t="s">
        <v>147</v>
      </c>
      <c r="B27" s="5" t="n">
        <v>155</v>
      </c>
    </row>
    <row r="28" spans="1:3">
      <c r="A28" s="4" t="s">
        <v>169</v>
      </c>
      <c r="B28" s="5" t="n">
        <v>-1993</v>
      </c>
      <c r="C28" s="5" t="n">
        <v>-1904</v>
      </c>
    </row>
    <row r="29" spans="1:3">
      <c r="A29" s="4" t="s">
        <v>170</v>
      </c>
      <c r="B29" s="5" t="n">
        <v>-6215</v>
      </c>
      <c r="C29" s="5" t="n">
        <v>-10673</v>
      </c>
    </row>
    <row r="30" spans="1:3">
      <c r="A30" s="3" t="s">
        <v>171</v>
      </c>
    </row>
    <row r="31" spans="1:3">
      <c r="A31" s="4" t="s">
        <v>172</v>
      </c>
      <c r="B31" s="5" t="n">
        <v>-47435</v>
      </c>
      <c r="C31" s="5" t="n">
        <v>-38933</v>
      </c>
    </row>
    <row r="32" spans="1:3">
      <c r="A32" s="4" t="s">
        <v>173</v>
      </c>
      <c r="B32" s="5" t="n">
        <v>-1401</v>
      </c>
    </row>
    <row r="33" spans="1:3">
      <c r="A33" s="4" t="s">
        <v>174</v>
      </c>
      <c r="B33" s="5" t="n">
        <v>62000</v>
      </c>
    </row>
    <row r="34" spans="1:3">
      <c r="A34" s="4" t="s">
        <v>175</v>
      </c>
      <c r="B34" s="5" t="n">
        <v>402</v>
      </c>
      <c r="C34" s="5" t="n">
        <v>395</v>
      </c>
    </row>
    <row r="35" spans="1:3">
      <c r="A35" s="4" t="s">
        <v>176</v>
      </c>
      <c r="B35" s="5" t="n">
        <v>13566</v>
      </c>
      <c r="C35" s="5" t="n">
        <v>-38538</v>
      </c>
    </row>
    <row r="36" spans="1:3">
      <c r="A36" s="4" t="s">
        <v>177</v>
      </c>
      <c r="B36" s="5" t="n">
        <v>0</v>
      </c>
      <c r="C36" s="5" t="n">
        <v>0</v>
      </c>
    </row>
    <row r="37" spans="1:3">
      <c r="A37" s="4" t="s">
        <v>178</v>
      </c>
      <c r="B37" s="5" t="n">
        <v>11872</v>
      </c>
      <c r="C37" s="5" t="n">
        <v>-37753</v>
      </c>
    </row>
    <row r="38" spans="1:3">
      <c r="A38" s="4" t="s">
        <v>179</v>
      </c>
      <c r="B38" s="5" t="n">
        <v>71590</v>
      </c>
      <c r="C38" s="5" t="n">
        <v>96499</v>
      </c>
    </row>
    <row r="39" spans="1:3">
      <c r="A39" s="4" t="s">
        <v>180</v>
      </c>
      <c r="B39" s="5" t="n">
        <v>83462</v>
      </c>
      <c r="C39" s="5" t="n">
        <v>58746</v>
      </c>
    </row>
    <row r="40" spans="1:3">
      <c r="A40" s="4" t="s">
        <v>597</v>
      </c>
    </row>
    <row r="41" spans="1:3">
      <c r="A41" s="3" t="s">
        <v>590</v>
      </c>
    </row>
    <row r="42" spans="1:3">
      <c r="A42" s="4" t="s">
        <v>616</v>
      </c>
      <c r="B42" s="5" t="n">
        <v>-1659</v>
      </c>
      <c r="C42" s="5" t="n">
        <v>7412</v>
      </c>
    </row>
    <row r="43" spans="1:3">
      <c r="A43" s="3" t="s">
        <v>166</v>
      </c>
    </row>
    <row r="44" spans="1:3">
      <c r="A44" s="4" t="s">
        <v>167</v>
      </c>
      <c r="B44" s="5" t="n">
        <v>0</v>
      </c>
      <c r="C44" s="5" t="n">
        <v>0</v>
      </c>
    </row>
    <row r="45" spans="1:3">
      <c r="A45" s="4" t="s">
        <v>168</v>
      </c>
      <c r="B45" s="5" t="n">
        <v>-308</v>
      </c>
      <c r="C45" s="5" t="n">
        <v>-900</v>
      </c>
    </row>
    <row r="46" spans="1:3">
      <c r="A46" s="4" t="s">
        <v>147</v>
      </c>
      <c r="B46" s="5" t="n">
        <v>0</v>
      </c>
    </row>
    <row r="47" spans="1:3">
      <c r="A47" s="4" t="s">
        <v>169</v>
      </c>
      <c r="B47" s="5" t="n">
        <v>0</v>
      </c>
      <c r="C47" s="5" t="n">
        <v>0</v>
      </c>
    </row>
    <row r="48" spans="1:3">
      <c r="A48" s="4" t="s">
        <v>170</v>
      </c>
      <c r="B48" s="5" t="n">
        <v>-308</v>
      </c>
      <c r="C48" s="5" t="n">
        <v>-900</v>
      </c>
    </row>
    <row r="49" spans="1:3">
      <c r="A49" s="3" t="s">
        <v>171</v>
      </c>
    </row>
    <row r="50" spans="1:3">
      <c r="A50" s="4" t="s">
        <v>172</v>
      </c>
      <c r="B50" s="5" t="n">
        <v>0</v>
      </c>
      <c r="C50" s="5" t="n">
        <v>0</v>
      </c>
    </row>
    <row r="51" spans="1:3">
      <c r="A51" s="4" t="s">
        <v>173</v>
      </c>
      <c r="B51" s="5" t="n">
        <v>0</v>
      </c>
    </row>
    <row r="52" spans="1:3">
      <c r="A52" s="4" t="s">
        <v>174</v>
      </c>
      <c r="B52" s="5" t="n">
        <v>0</v>
      </c>
    </row>
    <row r="53" spans="1:3">
      <c r="A53" s="4" t="s">
        <v>175</v>
      </c>
      <c r="B53" s="5" t="n">
        <v>0</v>
      </c>
      <c r="C53" s="5" t="n">
        <v>0</v>
      </c>
    </row>
    <row r="54" spans="1:3">
      <c r="A54" s="4" t="s">
        <v>176</v>
      </c>
      <c r="B54" s="5" t="n">
        <v>0</v>
      </c>
      <c r="C54" s="5" t="n">
        <v>0</v>
      </c>
    </row>
    <row r="55" spans="1:3">
      <c r="A55" s="4" t="s">
        <v>177</v>
      </c>
      <c r="B55" s="5" t="n">
        <v>0</v>
      </c>
      <c r="C55" s="5" t="n">
        <v>0</v>
      </c>
    </row>
    <row r="56" spans="1:3">
      <c r="A56" s="4" t="s">
        <v>178</v>
      </c>
      <c r="B56" s="5" t="n">
        <v>-1967</v>
      </c>
      <c r="C56" s="5" t="n">
        <v>6512</v>
      </c>
    </row>
    <row r="57" spans="1:3">
      <c r="A57" s="4" t="s">
        <v>179</v>
      </c>
      <c r="B57" s="5" t="n">
        <v>2126</v>
      </c>
      <c r="C57" s="5" t="n">
        <v>4942</v>
      </c>
    </row>
    <row r="58" spans="1:3">
      <c r="A58" s="4" t="s">
        <v>180</v>
      </c>
      <c r="B58" s="5" t="n">
        <v>159</v>
      </c>
      <c r="C58" s="5" t="n">
        <v>11454</v>
      </c>
    </row>
    <row r="59" spans="1:3">
      <c r="A59" s="4" t="s">
        <v>600</v>
      </c>
    </row>
    <row r="60" spans="1:3">
      <c r="A60" s="3" t="s">
        <v>590</v>
      </c>
    </row>
    <row r="61" spans="1:3">
      <c r="A61" s="4" t="s">
        <v>616</v>
      </c>
      <c r="B61" s="5" t="n">
        <v>3182</v>
      </c>
      <c r="C61" s="5" t="n">
        <v>898</v>
      </c>
    </row>
    <row r="62" spans="1:3">
      <c r="A62" s="3" t="s">
        <v>166</v>
      </c>
    </row>
    <row r="63" spans="1:3">
      <c r="A63" s="4" t="s">
        <v>167</v>
      </c>
      <c r="B63" s="5" t="n">
        <v>-41</v>
      </c>
      <c r="C63" s="5" t="n">
        <v>-1258</v>
      </c>
    </row>
    <row r="64" spans="1:3">
      <c r="A64" s="4" t="s">
        <v>168</v>
      </c>
      <c r="B64" s="5" t="n">
        <v>-104</v>
      </c>
      <c r="C64" s="5" t="n">
        <v>-306</v>
      </c>
    </row>
    <row r="65" spans="1:3">
      <c r="A65" s="4" t="s">
        <v>147</v>
      </c>
      <c r="B65" s="5" t="n">
        <v>0</v>
      </c>
    </row>
    <row r="66" spans="1:3">
      <c r="A66" s="4" t="s">
        <v>169</v>
      </c>
      <c r="B66" s="5" t="n">
        <v>-957</v>
      </c>
      <c r="C66" s="5" t="n">
        <v>-44</v>
      </c>
    </row>
    <row r="67" spans="1:3">
      <c r="A67" s="4" t="s">
        <v>170</v>
      </c>
      <c r="B67" s="5" t="n">
        <v>-1102</v>
      </c>
      <c r="C67" s="5" t="n">
        <v>-1608</v>
      </c>
    </row>
    <row r="68" spans="1:3">
      <c r="A68" s="3" t="s">
        <v>171</v>
      </c>
    </row>
    <row r="69" spans="1:3">
      <c r="A69" s="4" t="s">
        <v>172</v>
      </c>
      <c r="B69" s="5" t="n">
        <v>0</v>
      </c>
      <c r="C69" s="5" t="n">
        <v>0</v>
      </c>
    </row>
    <row r="70" spans="1:3">
      <c r="A70" s="4" t="s">
        <v>173</v>
      </c>
      <c r="B70" s="5" t="n">
        <v>0</v>
      </c>
    </row>
    <row r="71" spans="1:3">
      <c r="A71" s="4" t="s">
        <v>174</v>
      </c>
      <c r="B71" s="5" t="n">
        <v>0</v>
      </c>
    </row>
    <row r="72" spans="1:3">
      <c r="A72" s="4" t="s">
        <v>175</v>
      </c>
      <c r="B72" s="5" t="n">
        <v>0</v>
      </c>
      <c r="C72" s="5" t="n">
        <v>0</v>
      </c>
    </row>
    <row r="73" spans="1:3">
      <c r="A73" s="4" t="s">
        <v>176</v>
      </c>
      <c r="B73" s="5" t="n">
        <v>0</v>
      </c>
      <c r="C73" s="5" t="n">
        <v>0</v>
      </c>
    </row>
    <row r="74" spans="1:3">
      <c r="A74" s="4" t="s">
        <v>177</v>
      </c>
      <c r="B74" s="5" t="n">
        <v>-26</v>
      </c>
      <c r="C74" s="5" t="n">
        <v>68</v>
      </c>
    </row>
    <row r="75" spans="1:3">
      <c r="A75" s="4" t="s">
        <v>178</v>
      </c>
      <c r="B75" s="5" t="n">
        <v>2054</v>
      </c>
      <c r="C75" s="5" t="n">
        <v>-642</v>
      </c>
    </row>
    <row r="76" spans="1:3">
      <c r="A76" s="4" t="s">
        <v>179</v>
      </c>
      <c r="B76" s="5" t="n">
        <v>1774</v>
      </c>
      <c r="C76" s="5" t="n">
        <v>3838</v>
      </c>
    </row>
    <row r="77" spans="1:3">
      <c r="A77" s="4" t="s">
        <v>180</v>
      </c>
      <c r="B77" s="5" t="n">
        <v>3828</v>
      </c>
      <c r="C77" s="5" t="n">
        <v>3196</v>
      </c>
    </row>
    <row r="78" spans="1:3">
      <c r="A78" s="4" t="s">
        <v>603</v>
      </c>
    </row>
    <row r="79" spans="1:3">
      <c r="A79" s="3" t="s">
        <v>590</v>
      </c>
    </row>
    <row r="80" spans="1:3">
      <c r="A80" s="4" t="s">
        <v>616</v>
      </c>
      <c r="B80" s="5" t="n">
        <v>0</v>
      </c>
      <c r="C80" s="5" t="n">
        <v>0</v>
      </c>
    </row>
    <row r="81" spans="1:3">
      <c r="A81" s="3" t="s">
        <v>166</v>
      </c>
    </row>
    <row r="82" spans="1:3">
      <c r="A82" s="4" t="s">
        <v>167</v>
      </c>
      <c r="B82" s="5" t="n">
        <v>0</v>
      </c>
      <c r="C82" s="5" t="n">
        <v>0</v>
      </c>
    </row>
    <row r="83" spans="1:3">
      <c r="A83" s="4" t="s">
        <v>168</v>
      </c>
      <c r="B83" s="5" t="n">
        <v>0</v>
      </c>
      <c r="C83" s="5" t="n">
        <v>0</v>
      </c>
    </row>
    <row r="84" spans="1:3">
      <c r="A84" s="4" t="s">
        <v>147</v>
      </c>
      <c r="B84" s="5" t="n">
        <v>0</v>
      </c>
    </row>
    <row r="85" spans="1:3">
      <c r="A85" s="4" t="s">
        <v>169</v>
      </c>
      <c r="B85" s="5" t="n">
        <v>0</v>
      </c>
      <c r="C85" s="5" t="n">
        <v>0</v>
      </c>
    </row>
    <row r="86" spans="1:3">
      <c r="A86" s="4" t="s">
        <v>170</v>
      </c>
      <c r="B86" s="5" t="n">
        <v>0</v>
      </c>
      <c r="C86" s="5" t="n">
        <v>0</v>
      </c>
    </row>
    <row r="87" spans="1:3">
      <c r="A87" s="3" t="s">
        <v>171</v>
      </c>
    </row>
    <row r="88" spans="1:3">
      <c r="A88" s="4" t="s">
        <v>172</v>
      </c>
      <c r="B88" s="5" t="n">
        <v>0</v>
      </c>
      <c r="C88" s="5" t="n">
        <v>0</v>
      </c>
    </row>
    <row r="89" spans="1:3">
      <c r="A89" s="4" t="s">
        <v>173</v>
      </c>
      <c r="B89" s="5" t="n">
        <v>0</v>
      </c>
    </row>
    <row r="90" spans="1:3">
      <c r="A90" s="4" t="s">
        <v>174</v>
      </c>
      <c r="B90" s="5" t="n">
        <v>0</v>
      </c>
    </row>
    <row r="91" spans="1:3">
      <c r="A91" s="4" t="s">
        <v>175</v>
      </c>
      <c r="B91" s="5" t="n">
        <v>0</v>
      </c>
      <c r="C91" s="5" t="n">
        <v>0</v>
      </c>
    </row>
    <row r="92" spans="1:3">
      <c r="A92" s="4" t="s">
        <v>176</v>
      </c>
      <c r="B92" s="5" t="n">
        <v>0</v>
      </c>
      <c r="C92" s="5" t="n">
        <v>0</v>
      </c>
    </row>
    <row r="93" spans="1:3">
      <c r="A93" s="4" t="s">
        <v>177</v>
      </c>
      <c r="B93" s="5" t="n">
        <v>0</v>
      </c>
      <c r="C93" s="5" t="n">
        <v>0</v>
      </c>
    </row>
    <row r="94" spans="1:3">
      <c r="A94" s="4" t="s">
        <v>178</v>
      </c>
      <c r="B94" s="5" t="n">
        <v>0</v>
      </c>
      <c r="C94" s="5" t="n">
        <v>0</v>
      </c>
    </row>
    <row r="95" spans="1:3">
      <c r="A95" s="4" t="s">
        <v>179</v>
      </c>
      <c r="B95" s="5" t="n">
        <v>0</v>
      </c>
      <c r="C95" s="5" t="n">
        <v>0</v>
      </c>
    </row>
    <row r="96" spans="1:3">
      <c r="A96" s="4" t="s">
        <v>180</v>
      </c>
      <c r="B96" s="6" t="n">
        <v>0</v>
      </c>
      <c r="C9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17</v>
      </c>
      <c r="B1" s="1" t="s">
        <v>618</v>
      </c>
      <c r="C1" s="2" t="s">
        <v>619</v>
      </c>
    </row>
    <row r="2" spans="1:3">
      <c r="A2" s="4" t="s">
        <v>620</v>
      </c>
      <c r="B2" s="4" t="s">
        <v>621</v>
      </c>
      <c r="C2" s="6" t="n">
        <v>60278000</v>
      </c>
    </row>
    <row r="3" spans="1:3">
      <c r="A3" s="4" t="s">
        <v>620</v>
      </c>
      <c r="B3" s="4" t="s">
        <v>621</v>
      </c>
      <c r="C3" s="5" t="n">
        <v>61224000</v>
      </c>
    </row>
    <row r="4" spans="1:3">
      <c r="A4" s="4" t="s">
        <v>622</v>
      </c>
    </row>
    <row r="5" spans="1:3">
      <c r="A5" s="4" t="s">
        <v>623</v>
      </c>
      <c r="B5" s="4" t="s">
        <v>624</v>
      </c>
      <c r="C5" s="5" t="n">
        <v>3093000</v>
      </c>
    </row>
    <row r="6" spans="1:3">
      <c r="A6" s="4" t="s">
        <v>625</v>
      </c>
    </row>
    <row r="7" spans="1:3">
      <c r="A7" s="4" t="s">
        <v>623</v>
      </c>
      <c r="B7" s="4" t="s">
        <v>624</v>
      </c>
      <c r="C7" s="6" t="n">
        <v>30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4:11Z</dcterms:created>
  <dcterms:modified xmlns:dcterms="http://purl.org/dc/terms/" xmlns:xsi="http://www.w3.org/2001/XMLSchema-instance" xsi:type="dcterms:W3CDTF">2019-11-12T16:44:11Z</dcterms:modified>
</cp:coreProperties>
</file>